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ecurities" sheetId="12" state="visible" r:id="rId12"/>
    <sheet xmlns:r="http://schemas.openxmlformats.org/officeDocument/2006/relationships" name="Allowance for Loan Losses and C" sheetId="13" state="visible" r:id="rId13"/>
    <sheet xmlns:r="http://schemas.openxmlformats.org/officeDocument/2006/relationships" name="Defined Benefit Postretirement "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Fair Value Measurements and Fai" sheetId="17" state="visible" r:id="rId17"/>
    <sheet xmlns:r="http://schemas.openxmlformats.org/officeDocument/2006/relationships" name="Commitments and Contingencies" sheetId="18" state="visible" r:id="rId18"/>
    <sheet xmlns:r="http://schemas.openxmlformats.org/officeDocument/2006/relationships" name="Recent Accounting Pronouncement" sheetId="19" state="visible" r:id="rId19"/>
    <sheet xmlns:r="http://schemas.openxmlformats.org/officeDocument/2006/relationships" name="Description of Business (Polici" sheetId="20" state="visible" r:id="rId20"/>
    <sheet xmlns:r="http://schemas.openxmlformats.org/officeDocument/2006/relationships" name="Securities (Policies)" sheetId="21" state="visible" r:id="rId21"/>
    <sheet xmlns:r="http://schemas.openxmlformats.org/officeDocument/2006/relationships" name="Allowance for Loan Losses and22" sheetId="22" state="visible" r:id="rId22"/>
    <sheet xmlns:r="http://schemas.openxmlformats.org/officeDocument/2006/relationships" name="Defined Benefit Postretiremen23" sheetId="23" state="visible" r:id="rId23"/>
    <sheet xmlns:r="http://schemas.openxmlformats.org/officeDocument/2006/relationships" name="Fair Value Measurements and F24" sheetId="24" state="visible" r:id="rId24"/>
    <sheet xmlns:r="http://schemas.openxmlformats.org/officeDocument/2006/relationships" name="Recent Accounting Pronounceme25" sheetId="25" state="visible" r:id="rId25"/>
    <sheet xmlns:r="http://schemas.openxmlformats.org/officeDocument/2006/relationships" name="Securities (Tables)" sheetId="26" state="visible" r:id="rId26"/>
    <sheet xmlns:r="http://schemas.openxmlformats.org/officeDocument/2006/relationships" name="Allowance for Loan Losses and27" sheetId="27" state="visible" r:id="rId27"/>
    <sheet xmlns:r="http://schemas.openxmlformats.org/officeDocument/2006/relationships" name="Defined Benefit Postretiremen28" sheetId="28" state="visible" r:id="rId28"/>
    <sheet xmlns:r="http://schemas.openxmlformats.org/officeDocument/2006/relationships" name="Earnings Per Share (Tables)" sheetId="29" state="visible" r:id="rId29"/>
    <sheet xmlns:r="http://schemas.openxmlformats.org/officeDocument/2006/relationships" name="Reclassification Adjustments 30" sheetId="30" state="visible" r:id="rId30"/>
    <sheet xmlns:r="http://schemas.openxmlformats.org/officeDocument/2006/relationships" name="Fair Value Measurements and F31" sheetId="31" state="visible" r:id="rId31"/>
    <sheet xmlns:r="http://schemas.openxmlformats.org/officeDocument/2006/relationships" name="Securities, Available for Sale " sheetId="32" state="visible" r:id="rId32"/>
    <sheet xmlns:r="http://schemas.openxmlformats.org/officeDocument/2006/relationships" name="Securities, Held to Maturity (D" sheetId="33" state="visible" r:id="rId33"/>
    <sheet xmlns:r="http://schemas.openxmlformats.org/officeDocument/2006/relationships" name="Allowance for Loan Losses and34" sheetId="34" state="visible" r:id="rId34"/>
    <sheet xmlns:r="http://schemas.openxmlformats.org/officeDocument/2006/relationships" name="Allowance for Loan Losses and35" sheetId="35" state="visible" r:id="rId35"/>
    <sheet xmlns:r="http://schemas.openxmlformats.org/officeDocument/2006/relationships" name="Allowance for Loan Losses and36" sheetId="36" state="visible" r:id="rId36"/>
    <sheet xmlns:r="http://schemas.openxmlformats.org/officeDocument/2006/relationships" name="Allowance for Loan Losses and37" sheetId="37" state="visible" r:id="rId37"/>
    <sheet xmlns:r="http://schemas.openxmlformats.org/officeDocument/2006/relationships" name="Allowance for Loan Losses and38"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Defined Benefit Postretiremen41" sheetId="41" state="visible" r:id="rId41"/>
    <sheet xmlns:r="http://schemas.openxmlformats.org/officeDocument/2006/relationships" name="Earnings Per Share (Details)" sheetId="42" state="visible" r:id="rId42"/>
    <sheet xmlns:r="http://schemas.openxmlformats.org/officeDocument/2006/relationships" name="Reclassification Adjustments 43" sheetId="43" state="visible" r:id="rId43"/>
    <sheet xmlns:r="http://schemas.openxmlformats.org/officeDocument/2006/relationships" name="Fair Value Measurements and F44" sheetId="44" state="visible" r:id="rId44"/>
    <sheet xmlns:r="http://schemas.openxmlformats.org/officeDocument/2006/relationships" name="Fair Value Measurements and F45"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697">
  <si>
    <t>Document and Entity Information - shares</t>
  </si>
  <si>
    <t>3 Months Ended</t>
  </si>
  <si>
    <t>Mar. 31, 2017</t>
  </si>
  <si>
    <t>Apr. 30, 2017</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 $ in Thousands</t>
  </si>
  <si>
    <t>Dec. 31, 2016</t>
  </si>
  <si>
    <t>Assets</t>
  </si>
  <si>
    <t>Cash and due from banks</t>
  </si>
  <si>
    <t>Short-term interest bearing accounts</t>
  </si>
  <si>
    <t>Securities available for sale, at fair value</t>
  </si>
  <si>
    <t>Securities held to maturity (fair value $513,654 and $525,050, respectively)</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egotiable order withdrawal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March 31, 2017 and December 31, 2016</t>
  </si>
  <si>
    <t>Common stock, $0.01 par value. Authorized 100,000,000 shares at March 31, 2017 and December 31, 2016; issued 49,651,493 at March 31, 2017 and December 31, 2016</t>
  </si>
  <si>
    <t>Additional paid-in-capital</t>
  </si>
  <si>
    <t>Retained earnings</t>
  </si>
  <si>
    <t>Accumulated other comprehensive loss</t>
  </si>
  <si>
    <t>Common stock in treasury, at cost, 6,209,092 and 6,393,743 shares at March 31, 2017 and December 31, 2016,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Mar. 31, 2016</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income, net of tax</t>
  </si>
  <si>
    <t>Unrealized net holding gains arising during the period (pre-tax amounts of $836 and $13,211)</t>
  </si>
  <si>
    <t>Reclassification adjustment for net gains (losses) related to securities available for sale included in net income (pre-tax amounts of $- and $29)</t>
  </si>
  <si>
    <t>Reclassification adjustment for an impairment write-down of equity security (pre-tax amounts of $1,312 and $-)</t>
  </si>
  <si>
    <t>Unrealized gains on derivatives (cash flow hedges) (pre-tax amounts of $331 and $-)</t>
  </si>
  <si>
    <t>Amortization of unrealized net gains related to the reclassification of available for sale investment securities to held to maturity (pre-tax amounts of $238 and $296)</t>
  </si>
  <si>
    <t>Pension and other benefits:</t>
  </si>
  <si>
    <t>Amortization of prior service cost and actuarial loss (pre-tax amounts of $435 and $512)</t>
  </si>
  <si>
    <t>Total other comprehensive income</t>
  </si>
  <si>
    <t>Comprehensive income</t>
  </si>
  <si>
    <t>Consolidated Statements of Comprehensive Income (unaudited) (Parenthetical) - USD ($) $ in Thousands</t>
  </si>
  <si>
    <t>Other comprehensive income (loss), net of tax:</t>
  </si>
  <si>
    <t>Unrealized net holding (losses) gains arising during the period, pre-tax amounts</t>
  </si>
  <si>
    <t>Reclassification adjustment for net gains (losses) related to securities available for sale included in net income, pre-tax amounts</t>
  </si>
  <si>
    <t>Reclassification adjustment for an impairment write-down of equity security, pre-tax amounts</t>
  </si>
  <si>
    <t>Unrealized gains on derivatives (cash flow hedged) (pre-tax amounts)</t>
  </si>
  <si>
    <t>Amortization of unrealized net gains related to the reclassification of available for sale investment securities to held to maturity, pre-tax amounts</t>
  </si>
  <si>
    <t>Amortization of prior service cost and actuarial loss, pre-tax amounts</t>
  </si>
  <si>
    <t>Consolidated Statements of Stockholders' Equity (unaudited) - USD ($) $ in Thousands</t>
  </si>
  <si>
    <t>Common Stock [Member]</t>
  </si>
  <si>
    <t>Additional Paid-in-Capital [Member]</t>
  </si>
  <si>
    <t>Retained Earnings [Member]</t>
  </si>
  <si>
    <t>Accumulated Other Comprehensive Income (Loss) [Member]</t>
  </si>
  <si>
    <t>Common Stock in Treasury [Member]</t>
  </si>
  <si>
    <t>Total</t>
  </si>
  <si>
    <t>Balance at Dec. 31, 2015</t>
  </si>
  <si>
    <t>Cash dividends</t>
  </si>
  <si>
    <t>Purchase of treasury shares</t>
  </si>
  <si>
    <t>Net issuance of shares to employee benefit plans and other stock plans, including tax benefit</t>
  </si>
  <si>
    <t>Stock-based compensation</t>
  </si>
  <si>
    <t>Other comprehensive income</t>
  </si>
  <si>
    <t>Balance at Mar. 31, 2016</t>
  </si>
  <si>
    <t>Balance at Dec. 31, 2016</t>
  </si>
  <si>
    <t>Balance at Mar. 31, 2017</t>
  </si>
  <si>
    <t>Consolidated Statements of Stockholders' Equity (unaudited) (Parenthetical) - $ / shares</t>
  </si>
  <si>
    <t>Consolidated Statements of Stockholders' Equity (unaudited) [Abstract]</t>
  </si>
  <si>
    <t>Cash dividends - per share (in dollars per share)</t>
  </si>
  <si>
    <t>Purchase of treasury shares (in shares)</t>
  </si>
  <si>
    <t>Net issuance of shares to employee benefit plans and other stock plans, including tax benefit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ccretion on securities</t>
  </si>
  <si>
    <t>Excess tax benefit on stock-based compensation</t>
  </si>
  <si>
    <t>Stock based compensation</t>
  </si>
  <si>
    <t>Bank owned life insurance income</t>
  </si>
  <si>
    <t>Trading securities purchases</t>
  </si>
  <si>
    <t>Losses on trading securities</t>
  </si>
  <si>
    <t>Proceeds from sales of loans held for sale</t>
  </si>
  <si>
    <t>Originations and purchases of loans held for sale</t>
  </si>
  <si>
    <t>Net gains on sales of loans held for sale</t>
  </si>
  <si>
    <t>Net security (gains)</t>
  </si>
  <si>
    <t>Net loss (gain) on sales of other real estate owned</t>
  </si>
  <si>
    <t>Impairment write-down</t>
  </si>
  <si>
    <t>Net decrease in other assets</t>
  </si>
  <si>
    <t>Net (decrease) in other liabilities</t>
  </si>
  <si>
    <t>Net cash provided by operating activities</t>
  </si>
  <si>
    <t>Securities available for sale:</t>
  </si>
  <si>
    <t>Proceeds from maturities, calls, and principal paydowns</t>
  </si>
  <si>
    <t>Proceeds from sales</t>
  </si>
  <si>
    <t>Purchases</t>
  </si>
  <si>
    <t>Securities held to maturity:</t>
  </si>
  <si>
    <t>Other:</t>
  </si>
  <si>
    <t>Net increase in loans</t>
  </si>
  <si>
    <t>Proceeds from Federal Home Loan Bank stock redemption</t>
  </si>
  <si>
    <t>Purchases of Federal Reserve and Federal Home Loan Bank stock</t>
  </si>
  <si>
    <t>Proceeds from settlement of bank owned life insurance</t>
  </si>
  <si>
    <t>Purchase of bank owned life insurance</t>
  </si>
  <si>
    <t>Purchases of premises and equipment, net</t>
  </si>
  <si>
    <t>Proceeds from the sales of other real estate owned</t>
  </si>
  <si>
    <t>Net cash used in investing activities</t>
  </si>
  <si>
    <t>Financing activities</t>
  </si>
  <si>
    <t>Net increase in deposits</t>
  </si>
  <si>
    <t>Net decrease in short-term borrowings</t>
  </si>
  <si>
    <t>Repayments of long-term debt</t>
  </si>
  <si>
    <t>Proceeds from the issuance of shares to employee benefit plans and other stock plans</t>
  </si>
  <si>
    <t>Cash paid by employer for tax-withholding on stock issuance</t>
  </si>
  <si>
    <t>Purchase of treasury stock</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 paid</t>
  </si>
  <si>
    <t>Noncash investing activities:</t>
  </si>
  <si>
    <t>Loans transferred to other real estate owned</t>
  </si>
  <si>
    <t>Description of Business</t>
  </si>
  <si>
    <t>Description of Business [Abstract]</t>
  </si>
  <si>
    <t>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southern New Hampshire, western Massachusetts, Vermont, and the greater Portland, Maine area.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Basis of Presentation</t>
  </si>
  <si>
    <t>Basis of Presentation [Abstract]</t>
  </si>
  <si>
    <t>2. Basis of Presentation The accompanying unaudited interim consolidated financial statements include the accounts of the Registrant and its wholly 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GAAP”). These consolidated financial statements should be read in conjunction with the audited consolidated financial statements and notes thereto included in our 2016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and there were none identified.</t>
  </si>
  <si>
    <t>Securities</t>
  </si>
  <si>
    <t>Securities [Abstract]</t>
  </si>
  <si>
    <t>3. Securities The amortized cost, estimated fair value, and unrealized gains and losses of available for sale (“AFS”) securities are as follows: (In thousands) Amortized cost Unrealized gains Unrealized losses Estimated fair value March 31, 2017 Federal agency $ 160,064 $ 80 $ 563 $ 159,581 State &amp; municipal 47,910 161 227 47,844 Mortgage-backed: Government-sponsored enterprises 559,228 3,156 2,280 560,104 U.S. government agency securities 17,566 397 40 17,923 Collateralized mortgage obligations: Government-sponsored enterprises 511,651 562 6,910 505,303 U.S. government agency securities 58,239 180 741 57,678 Other securities 13,537 5,767 163 19,141 Total securities AFS $ 1,368,195 $ 10,303 $ 10,924 $ 1,367,574 December 31, 2016 Federal agency $ 175,135 $ 78 $ 805 $ 174,408 State &amp; municipal 47,053 153 480 46,726 Mortgage-backed: Government-sponsored enterprises 513,814 3,345 2,492 514,667 U.S. government agency securities 14,955 411 189 15,177 Collateralized mortgage obligations: Government-sponsored enterprises 513,431 532 7,688 506,275 U.S. government agency securities 60,822 184 708 60,298 Other securities 15,849 6,394 1,504 20,739 Total securities AFS $ 1,341,059 $ 11,097 $ 13,866 $ 1,338,290 Securities with amortized costs totaling $1.6 billion at March 31, 2017 and $1.5 billion at December 31, 2016 were pledged to secure public deposits and for other purposes required or permitted by law. At March 31, 2017 and December 31, 2016, securities with an amortized cost of $244.3 million and $235.6 million, respectively, were pledged as collateral for securities sold under repurchase agreements. The amortized cost, estimated fair value, and unrealized gains and losses of securities held to maturity (“HTM”) are as follows: (In thousands) Amortized cost Unrealized gains Unrealized losses Estimated fair value March 31, 2017 Mortgage-backed: Government-sponsored enterprises $ 94,849 $ - $ 1,227 $ 93,622 U.S. government agency securities 491 76 - 567 Collateralized mortgage obligations: Government-sponsored enterprises 215,639 959 1,637 214,961 State &amp; municipal 204,814 972 1,282 204,504 Total securities HTM $ 515,793 $ 2,007 $ 4,146 $ 513,654 December 31, 2016 Mortgage-backed: Government-sponsored enterprises $ 96,668 $ - $ 1,176 $ 95,492 U.S. government agency securities 533 87 - 620 Collateralized mortgage obligations: Government-sponsored enterprises 225,213 1,060 1,508 224,765 State &amp; municipal 205,534 434 1,795 204,173 Total securities HTM $ 527,948 $ 1,581 $ 4,479 $ 525,050 The following table sets forth information with regard to investment securities with unrealized losses at March 31, 2017 and December 31, 2016, segregated according to the length of time the securities had been in a continuous unrealized loss position: Less than 12 months 12 months or longer Total Security Type: Fair value Unrealized losses Number of positions Fair value Unrealized losses Number of positions Fair value Unrealized losses Number of positions March 31, 2017 AFS Securities: Federal agency $ 94,535 $ (563 ) 9 $ - $ - - $ 94,535 $ (563 ) 9 State &amp; municipal 24,235 (200 ) 37 1,528 (27 ) 2 25,763 (227 ) 39 Mortgage-backed 265,960 (2,307 ) 46 974 (13 ) 4 266,934 (2,320 ) 50 Collateralized mortgage obligations 442,362 (7,651 ) 57 - - - 442,362 (7,651 ) 57 Other securities 1,983 (17 ) 1 2,959 (146 ) 1 4,942 (163 ) 2 Total securities with unrealized losses $ 829,075 $ (10,738 ) 150 $ 5,461 $ (186 ) 7 $ 834,536 $ (10,924 ) 157 March 31, 2017 HTM securities: Mortgaged-backed $ 93,622 $ (1,227 ) 5 $ - $ - - $ 93,622 $ (1,227 ) 5 Collateralized mortgage obligations 103,287 (360 ) 12 33,841 (1,277 ) 4 137,128 (1,637 ) 16 State &amp; municipal 48,303 (1,282 ) 75 - - - 48,303 (1,282 ) 75 Total securities with unrealized losses $ 245,212 $ (2,869 ) 92 $ 33,841 $ (1,277 ) 4 $ 279,053 $ (4,146 ) 96 December 31, 2016 AFS securities : Federal agency $ 119,363 $ (805 ) 10 $ - $ - - $ 119,363 $ (805 ) 10 State &amp; municipal 31,873 (478 ) 55 483 (2 ) 1 32,356 (480 ) 56 Mortgage-backed 277,524 (2,668 ) 49 985 (13 ) 4 278,509 (2,681 ) 53 Collateralized mortgage obligations 473,746 (8,396 ) 57 - - - 473,746 (8,396 ) 57 Other securities - - - 4,363 (1,504 ) 2 4,363 (1,504 ) 2 Total securities with unrealized losses $ 902,506 $ (12,347 ) 171 $ 5,831 $ (1,519 ) 7 $ 908,337 $ (13,866 ) 178 December 31, 2016 HTM securities: Mortgage -backed $ 95,492 $ (1,176 ) 5 $ - $ - - $ 95,492 $ (1,176 ) 5 Collateralized mortgage obligations 108,587 (319 ) 12 35,209 (1,189 ) 4 143,796 (1,508 ) 16 State &amp; municipal 81,984 (1,795 ) 155 - - - 81,984 (1,795 ) 155 Total securities with unrealized losses $ 286,063 $ (3,290 ) 172 $ 35,209 $ (1,189 ) 4 $ 321,272 $ (4,479 ) 176 Declines in the fair value of HTM and AFS securities below their cost that are deemed to be other-than-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the other-than-temporary impairment (“ ”) investment’s Company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Management also has the intent to hold and will not be required to sell, the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unrealized losses on equity securities are due to declines in the fair value below the cost basis of the securities. For AFS debt and equity securities, the Company considers a decline in fair value to be other-than-temporary if it is probable that the Company will not recover its cost basis. For equity securities, OTTI losses are recognized in earnings if the Company intends to sell the security. In other cases the Company considers the relevant factors noted above, as well as the Company’s As of March 31, 2017 and December 31, 2016, management believes the impairments detailed in the table above are temporary . For the quarter ended March 31, 2017, $1.3 million of an OTTI loss on an equity investment was Company’s . There were no OTTI losses realized in the Company’s consolidated statements of income for the quarter ended December 31, 2016 The following tables set forth information with regard to contractual maturities of debt securities at March 31, 2017: (In thousands) Amortized cost Estimated fair value AFS debt securities: Within one year $ 43,247 $ 43,292 From one to five years 163,135 163,417 From five to ten years 162,510 163,494 After ten years 985,766 978,230 $ 1,354,658 $ 1,348,433 HTM debt securities: Within one year $ 38,266 $ 38,275 From one to five years 30,155 30,330 From five to ten years 126,026 126,080 After ten years 321,346 318,969 $ 515,793 $ 513,654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March 31, 2017 and December 31, 2016.</t>
  </si>
  <si>
    <t>Allowance for Loan Losses and Credit Quality of Loans</t>
  </si>
  <si>
    <t>Allowance for Loan Losses and Credit Quality of Loans [Abstract]</t>
  </si>
  <si>
    <t xml:space="preserve">4. Allowance for Loan Losses and Credit Quality of Loans Allowance for Loan Losses The allowance for loan losses is maintained at a level estimated by management to provide appropriately for risk of probable incurred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 Commercial Real Estate – Agricultural Agricultural Real Estate Business Banking - CONSUMER LOANS The Company offers a variety of consumer loan products including indirect, home equity, and direct loans. Indirect – Home Equity Direct – RESIDENTIAL REAL ESTATE LOAN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mortgages without escrow, the Company retains the servicing, but sells the right to receive principal and interest to Freddie Mac. This practice allows the Company to manage Allowance for Loan Loss Calculation For purposes of evaluating the adequacy of the allowance, the Company considers a number of significant factors that affect the collecti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i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which management believes is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 The following tables illustrate the changes in the allowance for loan losses by our portfolio segments for the three months ended March 31, 2017 and 2016: (In thousands) Commercial Loans Consumer Loans Residential Real Estate Mortgages Unallocated Total Balance as of December 31, 2016 $ 25,444 $ 33,375 $ 6,381 $ - $ 65,200 Charge-offs (1,294 ) (6,502 ) (598 ) - (8,394 ) Recoveries 447 1,035 33 - 1,515 Provision 130 6,861 388 - 7,379 Ending Balance as of March 31, 2017 $ 24,727 $ 34,769 $ 6,204 $ - $ 65,700 Balance as of December 31, 2015 $ 25,545 $ 29,253 $ 7,960 $ 260 $ 63,018 Charge-offs (437 ) (5,413 ) (709 ) - (6,559 ) Recoveries 765 974 22 - 1,761 Provision (574 ) 6,221 711 (260 ) 6,098 Ending Balance as of March 31, 2016 $ 25,299 $ 31,035 $ 7,984 $ - $ 64,318 For acquired loans, to the extent that we experience deterioration in borrower credit quality resulting in a decrease in our expected cash flows subsequent to the acquisition of the loans, an allowance for loan losses would be established based on our estimate of future credit losses over the remaining life of the loan. There was no allowance for loan losses for the acquired loan portfolio as of The following tables illustrate the allowance for loan losses and the recorded investment by portfolio segments as of March 31, 2017 and December 31, 2016: (In thousands) Commercial Loans Consumer Loans Residential Real Estate Mortgages Total As of March 31, 2017 Allowance for loan losses $ 24,727 $ 34,769 $ 6,204 $ 65,700 Allowance for loans individually evaluated for impairment 422 - - 422 Allowance for loans collectively evaluated for impairment $ 24,305 $ 34,769 $ 6,204 $ 65,278 Ending balance of loans $ 2,824,936 $ 2,171,593 $ 1,275,774 $ 6,272,303 Ending balance of originated loans individually evaluated for impairment 10,736 8,379 6,194 25,309 Ending balance of acquired loans individually evaluated for impairment - - - - Ending balance of acquired loans collectively evaluated for impairment 228,021 56,852 193,253 478,126 Ending balance of originated loans collectively evaluated for impairment $ 2,586,179 $ 2,106,362 $ 1,076,327 $ 5,768,868 As of December 31, 2016 Allowance for loan losses $ 25,444 $ 33,375 $ 6,381 $ 65,200 Allowance for loans individually evaluated for impairment 1,517 - - 1,517 Allowance for loans collectively evaluated for impairment $ 23,927 $ 33,375 $ 6,381 $ 63,683 Ending balance of loans $ 2,786,002 $ 2,149,441 $ 1,262,614 $ 6,198,057 Ending balance of originated loans individually evaluated for impairment 13,070 8,488 6,111 27,669 Ending balance of acquired loans individually evaluated for impairment 1,205 - - 1,205 Ending balance of acquired loans collectively evaluated for impairment 236,413 63,005 199,471 498,889 Ending balance of originated loans collectively evaluated for impairment $ 2,535,314 $ 2,077,948 $ 1,057,032 $ 5,670,294 Credit Quality of Loans 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secured and in the process of collection, or sooner when management concludes or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as of March 31, 2017 and December 31, 2016: As of March 31, 2017 (In thousands) 31-60 Days Past Due Accruing 61-90 Days Past Due Accruing Greater Than 90 Days Past Due Accruing Total Past Due Accruing Nonaccrual Current Recorded Total Loans ORIGINATED Commercial Loans: Commercial $ 292 $ - $ - $ 292 $ 4,913 $ 702,383 $ 707,588 Commercial Real Estate 286 - - 286 2,516 1,346,470 1,349,272 Agricultural - - - - 685 36,052 36,737 Agricultural Real Estate - - - - 1,771 30,314 32,085 Business Banking 2,965 428 - 3,393 4,766 463,074 471,233 Total Commercial Loans 3,543 428 - 3,971 14,651 2,578,293 2,596,915 Consumer Loans: Indirect 15,407 3,552 2,222 21,181 2,135 1,575,393 1,598,709 Home Equity 2,635 614 58 3,307 2,926 447,902 454,135 Direct 246 71 103 420 63 61,414 61,897 Total Consumer Loans 18,288 4,237 2,383 24,908 5,124 2,084,709 2,114,741 Residential Real Estate Mortgages 2,444 322 - 2,766 8,585 1,071,170 1,082,521 Total Originated Loans $ 24,275 $ 4,987 $ 2,383 $ 31,645 $ 28,360 $ 5,734,172 $ 5,794,177 ACQUIRED Commercial Loans: Commercial $ - $ - $ - $ - $ - $ 45,908 $ 45,908 Commercial Real Estate - - - - 889 132,611 133,500 Business Banking 441 - - 441 800 47,372 48,613 Total Commercial Loans 441 - - 441 1,689 225,891 228,021 Consumer Loans: Indirect 37 1 9 47 39 5,713 5,799 Home Equity 177 - - 177 196 47,716 48,089 Direct 24 1 - 25 13 2,926 2,964 Total Consumer Loans 238 2 9 249 248 56,355 56,852 Residential Real Estate Mortgages 1,300 15 - 1,315 2,377 189,561 193,253 Total Acquired Loans $ 1,979 $ 17 $ 9 $ 2,005 $ 4,314 $ 471,807 $ 478,126 Total Loans $ 26,254 $ 5,004 $ 2,392 $ 33,650 $ 32,674 $ 6,205,979 $ 6,272,303 As of December 31, 2016 (In thousands) 31-60 Days Past Due Accruing 61-90 Days Past Due Accruing Greater Than 90 Days Past Due Accruing Total Past Due Accruing Nonaccrual Current Recorded Total Loans ORIGINATED Commercial Loans: Commercial $ 33 $ 5 $ - $ 38 $ 2,964 $ 650,568 $ 653,570 Commercial Real Estate - - - - 7,935 1,343,854 1,351,789 Agricultural - - - - 730 37,186 37,916 Agricultural Real Estate - - - - 1,803 30,619 32,422 Business Banking 1,609 318 - 1,927 4,860 465,900 472,687 Total Commercial Loans 1,642 323 - 1,965 18,292 2,528,127 2,548,384 Consumer Loans: Indirect 19,253 4,185 2,499 25,937 2,145 1,538,593 1,566,675 Home Equity 3,416 1,065 528 5,009 2,851 448,797 456,657 Direct 452 125 20 597 107 62,400 63,104 Total Consumer Loans 23,121 5,375 3,047 31,543 5,103 2,049,790 2,086,436 Residential Real Estate Mortgages 2,725 172 1,406 4,303 6,682 1,052,158 1,063,143 Total Originated Loans $ 27,488 $ 5,870 $ 4,453 $ 37,811 $ 30,077 $ 5,630,075 $ 5,697,963 ACQUIRED Commercial Loans: Commercial $ - $ - $ - $ - $ - $ 49,447 $ 49,447 Commercial Real Estate - - - - 1,891 135,398 137,289 Business Banking 236 - - 236 804 49,842 50,882 Total Commercial Loans 236 - - 236 2,695 234,687 237,618 Consumer Loans: Indirect 100 5 - 105 47 8,541 8,693 Home Equity 254 53 30 337 237 50,553 51,127 Direct 30 2 - 32 20 3,133 3,185 Total Consumer Loans 384 60 30 474 304 62,227 63,005 Residential Real Estate Mortgages 609 28 327 964 2,636 195,871 199,471 Total Acquired Loans $ 1,229 $ 88 $ 357 $ 1,674 $ 5,635 $ 492,785 $ 500,094 Total Loans $ 28,717 $ 5,958 $ 4,810 $ 39,485 $ 35,712 $ 6,122,860 $ 6,198,057 There were no material commitments to extend further credit to borrowers with nonperforming loans as of March 31, 2017 and December 31, 2016. Impaired Loans The methodology used to establish the allowance for loan losses on impaired loans incorporates specific allocations on loans analyzed individually. Classified loans, including all trouble debt restructured loans (“TDRs”) and nonaccrual commercial loans that are graded Substandard or below, with outstanding balances of $0.8 million or more are evaluated for impairment through the Company’s quarterly status review process. In determining whether we are 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evaluated for impairment, impairment is measured by one of three methods: 1) the fair value of collateral less cost to sell, 2) present value of expected future cash flows or 3) the loan’s observable market price. These impaired loans are reviewed on a quarterly basis for changes in the measurement of impairment. Any change to the previously recognized impairment loss is recognized as a change to the allowance account and recorded in the consolidated statement of income as a component of the provision for loan losses. The following table provides information on loans specifically evaluated for impairment as of March 31, 2017 and December 31, 2016: March 31, 2017 December 31, 2016 (In thousands) Recorded Investment Balance (Book) Unpaid Principal Balance (Legal) Related Allowance Recorded Investment Balance (Book) Unpaid Principal Balance (Legal) Related Allowance ORIGINATED With no related allowance recorded: Commercial Loans: Commercial $ 3,495 $ 3,536 $ 1,278 $ 1,697 Commercial Real Estate 3,778 3,810 3,816 3,841 Agricultural 130 138 130 137 Agricultural Real Estate 1,520 1,660 1,434 1,567 Business Banking 645 724 655 728 Total Commercial Loans 9,568 9,868 7,313 7,970 Consumer Loans: Indirect 5 15 5 16 Home Equity 8,374 9,272 8,483 9,429 Total Consumer Loans 8,379 9,287 8,488 9,445 Residential Real Estate Mortgages 6,194 7,028 6,111 6,906 Total 24,141 26,183 21,912 24,321 With an allowance recorded: Commercial Loans: Commercial Real Estate 1,081 1,081 $ 335 5,553 5,736 $ 735 Agricultural 37 37 37 49 49 37 Agricultural Real Estate 50 50 50 155 155 54 Total Commercial Loans 1,168 1,168 422 5,757 5,940 826 ACQUIRED With an allowance recorded: Commercial Loans: Commercial Real Estate - - - 1,205 1,321 691 Total Commercial Loans - - - 1,205 1,321 691 Total: $ 25,309 $ 27,351 $ 422 $ 28,874 $ 31,582 $ 1,517 The following tables summarize the average recorded investments on impaired loans specifically evaluated for impairment and the interest income recognized for the three months ended March 31, 2017 and 2016: For the three months ended March 31, 2017 March 31, 2016 (In thousands) Average Recorded Investment Interest Income Recognized Average Recorded Investment Interest Income Recognized ORIGINATED Commercial Loans: Commercial $ 2,926 $ - $ 2,773 $ 19 Commercial Real Estate 5,995 44 13,509 100 Agricultural 173 - 158 - Agricultural Real Estate 1,580 11 616 11 Business Banking 650 2 978 6 Consumer Loans: Indirect 5 - 11 - Home Equity 8,431 110 8,003 121 Residential Real Estate Mortgages 5,611 39 6,121 67 Total Originated 25,371 206 32,169 324 ACQUIRED Commercial Loans: Commercial Real Estate 301 - 1,205 - Total Acquired 301 - 1,205 - Total Loans $ 25,672 $ 206 $ 33,374 $ 324 Credit Quality Indicators The Company has developed an internal loan grading system to evaluate and quantify the Bank’s loan portfolio with respect to quality and risk. The system focuses on, among other things, financial strength of borrowers, experience and depth of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ommercial loans are graded as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treatment is required for Doubtful asset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Mortgage Grading System Consumer and Residential Mortgage loans are graded as either Performing or Nonperforming. ● Nonperforming Nonperforming loans are loans that are 1) over 90 days past due and interest is still accruing or 2) on nonaccrual status. ● Performing All loans not meeting any of these criteria are considered Performing. The following tables illustrate the Company’s credit quality by loan class as of March 31, 2017 and December 31, 2016: Credit Quality Indicators As of March 31, 2017 (In thousands) ORIGINATED Commercial Credit Exposure By Internally Assigned Grade: Commercial Commercial Real Estate Agricultural Agricultural Real Estate Total Pass $ 658,916 $ 1,286,478 $ 34,144 $ 27,349 $ 2,006,887 Special Mention 12,987 31,208 310 2,558 47,063 Substandard 35,685 31,586 2,278 2,178 71,727 Doubtful - - 5 - 5 Total $ 707,588 $ 1,349,272 $ 36,737 $ 32,085 $ 2,125,682 Business Banking Credit Exposure By Internally Assigned Grade: Business Banking Total Non-classified $ 457,783 $ 457,783 Classified 13,450 13,450 Total $ 471,233 $ 471,233 Consumer Credit Exposure By Payment Activity: Indirect Home Equity Direct Total Performing $ 1,594,352 $ 451,151 $ 61,731 $ 2,107,234 Nonperforming 4,357 2,984 166 7,507 Total $ 1,598,709 $ 454,135 $ 61,897 $ 2,114,741 Residential Mortgage Credit Exposure By Payment Activity: Residential Mortgage Total Performing $ 1,073,936 $ 1,073,936 Nonperforming 8,585 8,585 Total $ 1,082,521 $ 1,082,521 Credit Quality Indicators As of March 31, 2017 (In thousands) ACQUIRED Commercial Credit Exposure By Internally Assigned Grade: Commercial Commercial Real Estate Total Pass $ 44,782 $ 123,532 $ 168,314 Special Mention 55 2,883 2,938 Substandard 1,071 7,085 8,156 Total $ 45,908 $ 133,500 $ 179,408 Business Banking Credit Exposure By Internally Assigned Grade: Business Banking Total Non-classified $ 44,889 $ 44,889 Classified 3,724 3,724 Total $ 48,613 $ 48,613 Consumer Credit Exposure By Payment Activity: Indirect Home Equity Direct Total Performing $ 5,751 $ 47,893 $ 2,951 $ 56,595 Nonperforming 48 196 13 257 Total $ 5,799 $ 48,089 $ 2,964 $ 56,852 Residential Mortgage Credit Exposure By Payment Activity: Residential Mortgage Total Performing $ 190,876 $ 190,876 Nonperforming 2,377 2,377 Total $ 193,253 $ 193,253 Credit Quality Indicators As of December 31, 2016 (In thousands) ORIGINATED Commercial Credit Exposure By Internally Assigned Grade: Commercial Commercial Real Estate Agricultural Agricultural Real Estate Total Pass $ 616,829 $ 1,288,409 $ 36,762 $ 28,912 $ 1,970,912 Special Mention 7,750 31,053 25 1,896 40,724 Substandard 28,991 32,327 1,124 1,614 64,056 Doubtful - - 5 - 5 Total $ 653,570 $ 1,351,789 $ 37,916 $ 32,422 $ 2,075,697 Business Banking Credit Exposure By Internally Assigned Grade: Business Banking Total Non-classified $ 458,864 $ 458,864 Classified 13,823 13,823 Total $ 472,687 $ 472,687 Consumer Credit Exposure By Payment Activity: Indirect Home Equity Direct Total Performing $ 1,562,031 $ 453,278 $ 62,977 $ 2,078,286 Nonperforming 4,644 3,379 127 8,150 Total $ 1,566,675 $ 456,657 $ 63,104 $ 2,086,436 Residential Mortgage Credit Exposure By Payment Activity: Residential Mortgage Total Performing $ 1,055,055 $ 1,055,055 Nonperforming 8,088 8,088 Total $ 1,063,143 $ 1,063,143 Credit Quality Indicators As of December 31, 2016 (In thousands) ACQUIRED Commercial Credit Exposure By Internally Assigned Grade: Commercial Commercial Real Estate Total Pass $ 48,194 $ 127,660 $ 175,854 Special Mention 76 1,231 1,307 Substandard 1,177 7,193 8,370 Doubtful - 1,205 1,205 Total $ 49,447 $ 137,289 $ 186,736 Business Banking Credit Exposure By Internally Assigned Grade: Business Banking Total Non-classified $ 47,347 $ 47,347 Classified 3,535 3,535 Total $ 50,882 $ 50,882 Consumer Credit Exposure By Payment Activity: Indirect Home Equity Direct Total Performing $ 8,646 $ 50,860 $ 3,165 $ 62,671 Nonperforming 47 267 20 334 Total $ 8,693 $ 51,127 $ 3,185 $ 63,005 Residential Mortgage Credit Exposure By Payment Activity: Residential Mortgage Total Performing $ 196,508 $ 196,508 Nonperforming 2,963 2,963 Total $ 199,471 $ 199,471 Troubled Debt Restructured Loans Substantially all modifications included one or a combination of the following: an extension of the maturity date at a stated rate of interest lower than the current market rate for new debt with similar risk; temporary reduction in the interest rate; or change in scheduled payment amount. Residential and home equity TDRs occurring during 2017 and 2016 were due to the reduction in the interest rate or extension of the term.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e following tables illustrate the recorded investment and number of modifications for modified loans, including the recorded investment in the loans prior to a modification and the recorded investment in the loans after restructuring for the three months ended March 31, 2017 and 2016 (dollars in thousands): Three months ended March 31, 2017 Number of contracts Pre-Modification Outstanding Recorded Investment Post-Modification Outstanding Recorded Investment Consumer Home Equity 2 $ 78 $ 77 Total Consumer 2 78 77 Residential Real Estate 1 141 138 Total Troubled Debt Restructurings 3 $ 219 $ 215 Three months ended March 31, 2016 Number of contracts Pre-Modification Outstanding Recorded Investment Post-Modification Outstanding Recorded Investment Consumer Home Equity 12 $ 1,035 $ 952 Total Consumer 12 1,035 952 Residential Real Estate 4 531 437 Total Troubled Debt Restructurings 16 $ 1,566 $ 1,389 Residential and home equity TDRs occurring during 2017 and 2016 were due to the reduction in the interest rate or extension Three months ended March 31, 2017 Three months ended March 31, 2016 Number of contracts Recorded Investment Number of contracts Recorded Investment Residential Real Estate - $ - 1 $ 175 Total Troubled Debt Restructurings - $ - 1 $ 175 </t>
  </si>
  <si>
    <t>Defined Benefit Postretirement Plans</t>
  </si>
  <si>
    <t>Defined Benefit Postretirement Plans [Abstract]</t>
  </si>
  <si>
    <t xml:space="preserve">5. Defined Benefit Postretirement Plans The Company has a qualified, noncontributory, defined benefit pension plan (“the Plan”) covering substantially all of its employees at March 31, 2017. Benefits paid from the plan are based on age, years of service, compensation, social security benefits, and are determined in accordance with defined formulas. The Company’s policy is to fund the pension plan in accordance with Employee Retirement Income Security Act of 1974 standards. Assets of the plan are invested in bonds and publicly traded stocks and mutual funds. The Company is not required to make contributions to the Plan in 2017, and did not do so during the three months ended March 31, 2017. In addition to the Plan, the Company also provides supplemental employee retirement plans to certain current and former executives. The Company also assumed supplemental retirement plans for certain current and former executives in the Alliance acquisition.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onents of expense for Pension Benefits and Other Benefits are set forth below): Pension Benefits Other Benefits (In thousands) Three months ended March 31, Three months ended March 31, Components of net periodic cost (benefit): 2017 2016 2017 2016 Service cost $ 402 $ 560 $ 3 $ 4 Interest cost 1,042 1,051 86 94 Expected return on plan assets (1,985 ) (1,835 ) - - Net amortization 415 483 20 29 Total cost (benefit) $ (126 ) $ 259 $ 109 $ 127 </t>
  </si>
  <si>
    <t>Earnings Per Share</t>
  </si>
  <si>
    <t>Earnings Per Share [Abstract]</t>
  </si>
  <si>
    <t>6.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 The following is a reconciliation of basic and diluted EPS for the periods presented in the consolidated statements of income: Three months ended March 31, (In thousands, except per share data) 2017 2016 Basic EPS: Weighted average common shares outstanding 43,513 43,342 Net income available to common stockholders $ 20,279 $ 18,891 Basic EPS $ 0.47 $ 0.44 Diluted EPS: Weighted average common shares outstanding 43,883 43,342 Dilutive effect of common stock options and restricted stock 371 365 Weighted average common shares and common share equivalents 44,254 43,707 Net income available to common stockholders $ 20,279 $ 18,891 Diluted EPS $ 0.46 $ 0.43 There were 783 and 30,861 stock options for the quarters ended March 31, 2017 and March 31, 2016, respectively, that were not considered in the calculation of diluted EPS since the stock options’ exercise price was greater than the average market price during these periods.</t>
  </si>
  <si>
    <t>Reclassification Adjustments Out of Other Comprehensive Income (Loss)</t>
  </si>
  <si>
    <t>Reclassification Adjustments Out of Other Comprehensive Income (Loss) [Abstract]</t>
  </si>
  <si>
    <t xml:space="preserve">7. Reclassification Adjustments Out of Other Comprehensive Income (Loss) The following table summarizes the reclassification adjustments out of accumulated other comprehensive loss (in thousands): Detail About Accumulated Other Comprehensive (Loss) Income Components Amount reclassified from accumulated other comprehensive income (loss) Affected line item in the consolidated statement of comprehensive income Three months ended March 31, 2017 March 31, 2016 Available for sale securities: (Gains) on available for sale securities $ - $ (29 ) Net securities (gains) losses Amortization of unrealized gains and losses related to securities transfer 238 296 Interest income Impairment write-down of equity security 1,312 - Other noninterest income Income tax (expense) (592 ) (105 ) Income tax (expense) Net of tax $ 958 $ 162 Pension and other benefits: Amortization of net losses $ 435 $ 515 Salaries and employee benefits Amortization of prior service costs - (3 ) Salaries and employee benefits Income tax (expense) (166 ) (199 ) Income tax (expense) Net of tax $ 269 $ 313 Total reclassifications during the period, net of tax $ 1,227 $ 475 </t>
  </si>
  <si>
    <t>Fair Value Measurements and Fair Value of Financial Instruments</t>
  </si>
  <si>
    <t>Fair Value Measurements and Fair Value of Financial Instruments [Abstract]</t>
  </si>
  <si>
    <t>8. Fair Value Measurements and Fair Value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U.S.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e.g.,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three month periods ended March 31, 2017 and December 31, 2016, the Company has made no transfers of assets between Level 1 and Level 2, and has had no Level 3 activity. The following tables set forth the Company’s financial assets and liabilities measured on a recurring basis that were accounted for at fair value as of March 31, 2017 and December 31, 2016. Assets and liabilities are classified in their entirety based on the lowest level of input Level 1 Level 2 Level 3 Balance as of Assets: AFS securities: Federal agency $ - $ 159,581 $ - $ 159,581 State &amp; municipal - 47,844 - 47,844 Mortgage-backed - 578,027 - 578,027 Collateralized mortgage obligations - 562,981 - 562,981 Other securities 10,923 8,218 - 19,141 Total AFS securities $ 10,923 $ 1,356,651 $ - $ 1,367,574 Trading Securities 10,044 - - 10,044 Interest Rate Swaps - 3,971 - 3,971 Total $ 20,967 $ 1,360,622 $ - $ 1,381,589 Liabilities: Interest Rate Swaps $ - $ 736 $ - $ 736 Total $ - $ 736 $ - $ 736 Level 1 Level 2 Level 3 Balance as of December 31, 2016 Assets: AFS securities: Federal agency $ - $ 174,408 $ - $ 174,408 State &amp; municipal - 46,726 - 46,726 Mortgage-backed - 529,844 - 529,844 Collateralized mortgage obligations - 566,573 - 566,573 Other securities 11,493 9,246 - 20,739 Total AFS securities $ 11,493 $ 1,326,797 $ - $ 1,338,290 Trading Securities 9,259 - - 9,259 Interest Rate Swaps - 3,210 - 3,210 Total $ 20,752 $ 1,330,007 $ - $ 1,350,759 Liabilities: Interest Rate Swaps $ - $ 506 $ - $ 506 Total $ - $ 506 $ - $ 506 GAAP requires disclosure of assets and liabilities measured and recorded at fair value on a nonrecurring basis such as goodwill, loans held for sale, other real estate owned, collateral-dependent impaired loans, mortgage servicing rights, and held-to-maturity securities. The only nonrecurring fair value measurements recorded during the three month period ended March 31, 2017 were related to impaired loans. For the three months periods ending March 31, 2017 and March 31, 2016 the Company had $1.2 million and $9.0 million, respectively, of loans recorded at fair value with specific allowance reserves of $0.4 million and $3.0 million, respectively The following table sets forth information with regard to estimated fair values of financial instruments at March 31, 2017 and December 31, 2016.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March 31, 2017 December 31, 2016 (In thousands) Fair Value Hierarchy Carrying amount Estimated fair value Carrying amount Estimated fair value Financial assets Securities held to maturity 2 $ 515,793 $ 513,654 $ 527,948 $ 525,050 Net loans 3 6,206,603 6,354,631 6,132,857 6,273,233 Financial liabilities Time deposits 2 $ 826,080 $ 821,557 $ 872,411 $ 868,153 Long-term debt 2 104,023 103,976 104,087 104,113 Junior subordinated debt 2 101,196 101,922 101,196 102,26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At March 31, 2017 the notional amount of these customer derivative agreement and the offsetting derivative counterparty positions each totaled $394.9 million and the fair values included in other assets and other liabilities on the consolidated balance sheet applicable to these agreements amounted to $0.7 million. At December 31, 2016, the notional amount of these customer derivative agreements and the offsetting derivative counterparty positions each totaled $371.1 million. At December 31, 2016, fair values included in other assets and other liabilities on the consolidated balance sheet applicable to these agreements amounted to $0.3 million. In 2016, the Company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notional amount of these interest rate derivative agreements total $250.0 million at March 31, 2017 and December 31, 2016. Fair values included in other assets on the consolidated balance sheet applicable to these agreements amounted to $3.2 million at March 31, 2017 and $2.7 million at December 31, 2016.</t>
  </si>
  <si>
    <t>Commitments and Contingencies</t>
  </si>
  <si>
    <t>Commitments and Contingencies [Abstract]</t>
  </si>
  <si>
    <t>9. Commitments and Contingencies The Company is a party to financial instruments in the normal course of business to meet the financing needs of its customers and to reduce its own exposure to fluctuating interest rates. These financial instruments include commitments to extend credit, unused lines of credit, and standby letters of credit. Exposure to credit loss in the event of nonperformance by the other party to the financial instrument for commitments to make loans and standby letters of credit is represented by the contractual amount of those instruments. The Company uses the same credit origination guidelines, portfolio maintenance and management procedures as other credit and off-balance sheet products. Commitments to extend credit and unused lines of credit totaled $1.5 billion at March 31, 2017 and $1.5 billion at December 31, 2016. Since commitments to extend credit and unused lines of credit may expire without being fully drawn upon, this amount does not necessarily represent future cash commitments. Collateral obtained upon exercise of the commitment is determined using management’s credit evaluation of the borrower and may include accounts receivable, inventory, property, land and other items.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credit risk involved in issuing standby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instruments have terms of five years or less and expire unused; therefore, the total amounts do not necessarily represent future cash commitments. Standby letters of credit totaled $48.9 million at March 31, 2017 and $36.8 million at December 31, 2016. As of March 31, 2017, the fair value of standby letters of credit was not significant to the Company’s consolidated financial statements.</t>
  </si>
  <si>
    <t>Recent Accounting Pronouncements</t>
  </si>
  <si>
    <t>Recent Accounting Pronouncements [Abstract]</t>
  </si>
  <si>
    <t>10. Recent Accounting Pronouncements Recently Adopted Accounting Standards Effective January 1, 2017, the Company adopted the prevision of Accounting Standards Update (“ASU”) No. 2016-09, Compensation – Stock Compensation (Topic 718): Improvements to Employee Share-Based Payment Accounting Transition to the new guidance was accomplished through a combination of cumulative-effect adjustment to equity (forfeitures) and prospective methodologies (cash flows, tax windfalls and shortfalls). The actual effects of adoption in 2017 will primarily depend upon the share price of the common stock, which affects the vesting of certain performance awards, probability of exercise of certain stock options and the magnitude of windfalls for all awards upon either vesting or exercise. The effect on earnings per share calculations and election to account for forfeitures as incurred have not been significant. Accounting Standards Issued Not Yet Adopted In March 2017, the FASB issued ASU No. 2017-08, Receivables – Nonrefundable Fees and Other Costs (Subtopic310-20) In March 2017, the FASB issued ASU No. 2017-07, Compensation – Retirement Benefits (Topic 715) In February 2017, the FASB issued ASU No. 2017-05, Other Income – Gains and Losses from the Derecognition of Nonfinancial Assets (Subtopic 610-20) in substance nonfinancial assets, In January 2017, the FASB issued ASU No. 2017-04, Intangibles – Goodwill and Other (Topic 350): Simplifying the Test for Goodwill Impairment In January 2017, the FASB issued ASU No. 2017-01, Business Combinations (Topic 805): Clarifying the Definition of a Business In November 2016, the FASB issued ASU No. 2016-18, Statement of Cash Flows (Topic 230): Restricted Cash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anuary 2016, the FASB issued ASU No. 2016-01, Financial Instruments - Overall (Subtopic 825-10) – Recognition and Measurement of Financial Assets and Financial Liabilities In May 2014, the FASB issued ASU No. 2014-09 - Revenue from Contracts with Customers (Topic 606)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 606 - Revenue from Contract with Customers</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southern New Hampshire, western Massachusetts, Vermont, and the greater Portland, Maine area.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Securities (Policies)</t>
  </si>
  <si>
    <t>Investment, Policy</t>
  </si>
  <si>
    <t>Declines in the fair value of HTM and AFS securities below their cost that are deemed to be other-than-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the other-than-temporary impairment (“ ”) investment’s Company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Management also has the intent to hold and will not be required to sell, the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unrealized losses on equity securities are due to declines in the fair value below the cost basis of the securities. For AFS debt and equity securities, the Company considers a decline in fair value to be other-than-temporary if it is probable that the Company will not recover its cost basis. For equity securities, OTTI losses are recognized in earnings if the Company intends to sell the security. In other cases the Company considers the relevant factors noted above, as well as the Company’s As of March 31, 2017 and December 31, 2016, management believes the impairments detailed in the table above are temporary . For the quarter ended March 31, 2017, $1.3 million of an OTTI loss on an equity investment was Company’s . There were no OTTI losses realized in the Company’s consolidated statements of income for the quarter ended December 31, 2016</t>
  </si>
  <si>
    <t>Allowance for Loan Losses and Credit Quality of Loans (Policies)</t>
  </si>
  <si>
    <t>Portfolio and Class Segments</t>
  </si>
  <si>
    <t xml:space="preserve">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t>
  </si>
  <si>
    <t>Allowance for Loan Losses</t>
  </si>
  <si>
    <t>Allowance for Loan Losses The allowance for loan losses is maintained at a level estimated by management to provide appropriately for risk of probable incurred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 Commercial Real Estate – Agricultural Agricultural Real Estate Business Banking - CONSUMER LOANS The Company offers a variety of consumer loan products including indirect, home equity, and direct loans. Indirect – Home Equity Direct – RESIDENTIAL REAL ESTATE LOAN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mortgages without escrow, the Company retains the servicing, but sells the right to receive principal and interest to Freddie Mac. This practice allows the Company to manage Allowance for Loan Loss Calculation For purposes of evaluating the adequacy of the allowance, the Company considers a number of significant factors that affect the collecti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i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which management believes is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t>
  </si>
  <si>
    <t>Troubled Debt Restructuring</t>
  </si>
  <si>
    <t>Troubled Debt Restructured Loans Substantially all modifications included one or a combination of the following: an extension of the maturity date at a stated rate of interest lower than the current market rate for new debt with similar risk; temporary reduction in the interest rate; or change in scheduled payment amount. Residential and home equity TDRs occurring during 2017 and 2016 were due to the reduction in the interest rate or extension of the term.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t>
  </si>
  <si>
    <t>Defined Benefit Postretirement Plans (Policies)</t>
  </si>
  <si>
    <t>Postemployment Benefit Plans, Policy</t>
  </si>
  <si>
    <t>The Company has a qualified, noncontributory, defined benefit pension plan (“the Plan”) covering substantially all of its employees at March 31, 2017. Benefits paid from the plan are based on age, years of service, compensation, social security benefits, and are determined in accordance with defined formulas. The Company’s policy is to fund the pension plan in accordance with Employee Retirement Income Security Act of 1974 standards. Assets of the plan are invested in bonds and publicly traded stocks and mutual funds. The Company is not required to make contributions to the Plan in 2017, and did not do so during the three months ended March 31, 2017. In addition to the Plan, the Company also provides supplemental employee retirement plans to certain current and former executives. The Company also assumed supplemental retirement plans for certain current and former executives in the Alliance acquisition.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t>
  </si>
  <si>
    <t>Fair Value Measurements and Fair Value of Financial Instruments (Policies)</t>
  </si>
  <si>
    <t>Fair Value of Financial Instruments, Policy</t>
  </si>
  <si>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U.S.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e.g.,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three month periods ended March 31, 2017 and December 31, 2016, the Company has made no transfers of assets between Level 1 and Level 2, and has had no Level 3 activity. GAAP requires disclosure of assets and liabilities measured and recorded at fair value on a nonrecurring basis such as goodwill, loans held for sale, other real estate owned, collateral-dependent impaired loans, mortgage servicing rights, and held-to-maturity securities. The only nonrecurring fair value measurements recorded during the three month period ended March 31, 2017 were related to impaired loans. For the three months periods ending March 31, 2017 and March 31, 2016 the Company had $1.2 million and $9.0 million, respectively, of loans recorded at fair value with specific allowance reserves of $0.4 million and $3.0 million, respectivel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At March 31, 2017 the notional amount of these customer derivative agreement and the offsetting derivative counterparty positions each totaled $394.9 million and the fair values included in other assets and other liabilities on the consolidated balance sheet applicable to these agreements amounted to $0.7 million. At December 31, 2016, the notional amount of these customer derivative agreements and the offsetting derivative counterparty positions each totaled $371.1 million. At December 31, 2016, fair values included in other assets and other liabilities on the consolidated balance sheet applicable to these agreements amounted to $0.3 million. In 2016, the Company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notional amount of these interest rate derivative agreements total $250.0 million at March 31, 2017 and December 31, 2016. Fair values included in other assets on the consolidated balance sheet applicable to these agreements amounted to $3.2 million at March 31, 2017 and $2.7 million at December 31, 2016.</t>
  </si>
  <si>
    <t>Recent Accounting Pronouncements (Policies)</t>
  </si>
  <si>
    <t>Recently Adopted Accounting Standards Effective January 1, 2017, the Company adopted the prevision of Accounting Standards Update (“ASU”) No. 2016-09, Compensation – Stock Compensation (Topic 718): Improvements to Employee Share-Based Payment Accounting Transition to the new guidance was accomplished through a combination of cumulative-effect adjustment to equity (forfeitures) and prospective methodologies (cash flows, tax windfalls and shortfalls). The actual effects of adoption in 2017 will primarily depend upon the share price of the common stock, which affects the vesting of certain performance awards, probability of exercise of certain stock options and the magnitude of windfalls for all awards upon either vesting or exercise. The effect on earnings per share calculations and election to account for forfeitures as incurred have not been significant.</t>
  </si>
  <si>
    <t>Accounting Standards Issued Not Yet Adopted</t>
  </si>
  <si>
    <t>Accounting Standards Issued Not Yet Adopted In March 2017, the FASB issued ASU No. 2017-08, Receivables – Nonrefundable Fees and Other Costs (Subtopic310-20) In March 2017, the FASB issued ASU No. 2017-07, Compensation – Retirement Benefits (Topic 715) In February 2017, the FASB issued ASU No. 2017-05, Other Income – Gains and Losses from the Derecognition of Nonfinancial Assets (Subtopic 610-20) in substance nonfinancial assets, In January 2017, the FASB issued ASU No. 2017-04, Intangibles – Goodwill and Other (Topic 350): Simplifying the Test for Goodwill Impairment In January 2017, the FASB issued ASU No. 2017-01, Business Combinations (Topic 805): Clarifying the Definition of a Business In November 2016, the FASB issued ASU No. 2016-18, Statement of Cash Flows (Topic 230): Restricted Cash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anuary 2016, the FASB issued ASU No. 2016-01, Financial Instruments - Overall (Subtopic 825-10) – Recognition and Measurement of Financial Assets and Financial Liabilities In May 2014, the FASB issued ASU No. 2014-09 - Revenue from Contracts with Customers (Topic 606)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 606 - Revenue from Contract with Customers</t>
  </si>
  <si>
    <t>Securities (Tables)</t>
  </si>
  <si>
    <t>Amortized Cost, Estimated Fair Value, and Unrealized Gains and Losses of Securities Available for Sale</t>
  </si>
  <si>
    <t xml:space="preserve">The amortized cost, estimated fair value, and unrealized gains and losses of available for sale (“AFS”) securities are as follows: (In thousands) Amortized cost Unrealized gains Unrealized losses Estimated fair value March 31, 2017 Federal agency $ 160,064 $ 80 $ 563 $ 159,581 State &amp; municipal 47,910 161 227 47,844 Mortgage-backed: Government-sponsored enterprises 559,228 3,156 2,280 560,104 U.S. government agency securities 17,566 397 40 17,923 Collateralized mortgage obligations: Government-sponsored enterprises 511,651 562 6,910 505,303 U.S. government agency securities 58,239 180 741 57,678 Other securities 13,537 5,767 163 19,141 Total securities AFS $ 1,368,195 $ 10,303 $ 10,924 $ 1,367,574 December 31, 2016 Federal agency $ 175,135 $ 78 $ 805 $ 174,408 State &amp; municipal 47,053 153 480 46,726 Mortgage-backed: Government-sponsored enterprises 513,814 3,345 2,492 514,667 U.S. government agency securities 14,955 411 189 15,177 Collateralized mortgage obligations: Government-sponsored enterprises 513,431 532 7,688 506,275 U.S. government agency securities 60,822 184 708 60,298 Other securities 15,849 6,394 1,504 20,739 Total securities AFS $ 1,341,059 $ 11,097 $ 13,866 $ 1,338,290 </t>
  </si>
  <si>
    <t>Amortized Cost, Estimated Fair Value, and Unrealized Gains and Losses of Securities Held to Maturity</t>
  </si>
  <si>
    <t xml:space="preserve">The amortized cost, estimated fair value, and unrealized gains and losses of securities held to maturity (“HTM”) are as follows: (In thousands) Amortized cost Unrealized gains Unrealized losses Estimated fair value March 31, 2017 Mortgage-backed: Government-sponsored enterprises $ 94,849 $ - $ 1,227 $ 93,622 U.S. government agency securities 491 76 - 567 Collateralized mortgage obligations: Government-sponsored enterprises 215,639 959 1,637 214,961 State &amp; municipal 204,814 972 1,282 204,504 Total securities HTM $ 515,793 $ 2,007 $ 4,146 $ 513,654 December 31, 2016 Mortgage-backed: Government-sponsored enterprises $ 96,668 $ - $ 1,176 $ 95,492 U.S. government agency securities 533 87 - 620 Collateralized mortgage obligations: Government-sponsored enterprises 225,213 1,060 1,508 224,765 State &amp; municipal 205,534 434 1,795 204,173 Total securities HTM $ 527,948 $ 1,581 $ 4,479 $ 525,050 </t>
  </si>
  <si>
    <t>Investment Securities with Unrealized Losses</t>
  </si>
  <si>
    <t xml:space="preserve">The following table sets forth information with regard to investment securities with unrealized losses at March 31, 2017 and December 31, 2016, segregated according to the length of time the securities had been in a continuous unrealized loss position: Less than 12 months 12 months or longer Total Security Type: Fair value Unrealized losses Number of positions Fair value Unrealized losses Number of positions Fair value Unrealized losses Number of positions March 31, 2017 AFS Securities: Federal agency $ 94,535 $ (563 ) 9 $ - $ - - $ 94,535 $ (563 ) 9 State &amp; municipal 24,235 (200 ) 37 1,528 (27 ) 2 25,763 (227 ) 39 Mortgage-backed 265,960 (2,307 ) 46 974 (13 ) 4 266,934 (2,320 ) 50 Collateralized mortgage obligations 442,362 (7,651 ) 57 - - - 442,362 (7,651 ) 57 Other securities 1,983 (17 ) 1 2,959 (146 ) 1 4,942 (163 ) 2 Total securities with unrealized losses $ 829,075 $ (10,738 ) 150 $ 5,461 $ (186 ) 7 $ 834,536 $ (10,924 ) 157 March 31, 2017 HTM securities: Mortgaged-backed $ 93,622 $ (1,227 ) 5 $ - $ - - $ 93,622 $ (1,227 ) 5 Collateralized mortgage obligations 103,287 (360 ) 12 33,841 (1,277 ) 4 137,128 (1,637 ) 16 State &amp; municipal 48,303 (1,282 ) 75 - - - 48,303 (1,282 ) 75 Total securities with unrealized losses $ 245,212 $ (2,869 ) 92 $ 33,841 $ (1,277 ) 4 $ 279,053 $ (4,146 ) 96 December 31, 2016 AFS securities : Federal agency $ 119,363 $ (805 ) 10 $ - $ - - $ 119,363 $ (805 ) 10 State &amp; municipal 31,873 (478 ) 55 483 (2 ) 1 32,356 (480 ) 56 Mortgage-backed 277,524 (2,668 ) 49 985 (13 ) 4 278,509 (2,681 ) 53 Collateralized mortgage obligations 473,746 (8,396 ) 57 - - - 473,746 (8,396 ) 57 Other securities - - - 4,363 (1,504 ) 2 4,363 (1,504 ) 2 Total securities with unrealized losses $ 902,506 $ (12,347 ) 171 $ 5,831 $ (1,519 ) 7 $ 908,337 $ (13,866 ) 178 December 31, 2016 HTM securities: Mortgage -backed $ 95,492 $ (1,176 ) 5 $ - $ - - $ 95,492 $ (1,176 ) 5 Collateralized mortgage obligations 108,587 (319 ) 12 35,209 (1,189 ) 4 143,796 (1,508 ) 16 State &amp; municipal 81,984 (1,795 ) 155 - - - 81,984 (1,795 ) 155 Total securities with unrealized losses $ 286,063 $ (3,290 ) 172 $ 35,209 $ (1,189 ) 4 $ 321,272 $ (4,479 ) 176 </t>
  </si>
  <si>
    <t>Contractual Maturities of Debt Securities</t>
  </si>
  <si>
    <t xml:space="preserve">The following tables set forth information with regard to contractual maturities of debt securities at March 31, 2017: (In thousands) Amortized cost Estimated fair value AFS debt securities: Within one year $ 43,247 $ 43,292 From one to five years 163,135 163,417 From five to ten years 162,510 163,494 After ten years 985,766 978,230 $ 1,354,658 $ 1,348,433 HTM debt securities: Within one year $ 38,266 $ 38,275 From one to five years 30,155 30,330 From five to ten years 126,026 126,080 After ten years 321,346 318,969 $ 515,793 $ 513,654 </t>
  </si>
  <si>
    <t>Allowance for Loan Losses and Credit Quality of Loans (Tables)</t>
  </si>
  <si>
    <t>Allowance for Loan Losses by Portfolio</t>
  </si>
  <si>
    <t xml:space="preserve">The following tables illustrate the changes in the allowance for loan losses by our portfolio segments for the three months ended March 31, 2017 and 2016: (In thousands) Commercial Loans Consumer Loans Residential Real Estate Mortgages Unallocated Total Balance as of December 31, 2016 $ 25,444 $ 33,375 $ 6,381 $ - $ 65,200 Charge-offs (1,294 ) (6,502 ) (598 ) - (8,394 ) Recoveries 447 1,035 33 - 1,515 Provision 130 6,861 388 - 7,379 Ending Balance as of March 31, 2017 $ 24,727 $ 34,769 $ 6,204 $ - $ 65,700 Balance as of December 31, 2015 $ 25,545 $ 29,253 $ 7,960 $ 260 $ 63,018 Charge-offs (437 ) (5,413 ) (709 ) - (6,559 ) Recoveries 765 974 22 - 1,761 Provision (574 ) 6,221 711 (260 ) 6,098 Ending Balance as of March 31, 2016 $ 25,299 $ 31,035 $ 7,984 $ - $ 64,318 The following tables illustrate the allowance for loan losses and the recorded investment by portfolio segments as of March 31, 2017 and December 31, 2016: (In thousands) Commercial Loans Consumer Loans Residential Real Estate Mortgages Total As of March 31, 2017 Allowance for loan losses $ 24,727 $ 34,769 $ 6,204 $ 65,700 Allowance for loans individually evaluated for impairment 422 - - 422 Allowance for loans collectively evaluated for impairment $ 24,305 $ 34,769 $ 6,204 $ 65,278 Ending balance of loans $ 2,824,936 $ 2,171,593 $ 1,275,774 $ 6,272,303 Ending balance of originated loans individually evaluated for impairment 10,736 8,379 6,194 25,309 Ending balance of acquired loans individually evaluated for impairment - - - - Ending balance of acquired loans collectively evaluated for impairment 228,021 56,852 193,253 478,126 Ending balance of originated loans collectively evaluated for impairment $ 2,586,179 $ 2,106,362 $ 1,076,327 $ 5,768,868 As of December 31, 2016 Allowance for loan losses $ 25,444 $ 33,375 $ 6,381 $ 65,200 Allowance for loans individually evaluated for impairment 1,517 - - 1,517 Allowance for loans collectively evaluated for impairment $ 23,927 $ 33,375 $ 6,381 $ 63,683 Ending balance of loans $ 2,786,002 $ 2,149,441 $ 1,262,614 $ 6,198,057 Ending balance of originated loans individually evaluated for impairment 13,070 8,488 6,111 27,669 Ending balance of acquired loans individually evaluated for impairment 1,205 - - 1,205 Ending balance of acquired loans collectively evaluated for impairment 236,413 63,005 199,471 498,889 Ending balance of originated loans collectively evaluated for impairment $ 2,535,314 $ 2,077,948 $ 1,057,032 $ 5,670,294 </t>
  </si>
  <si>
    <t>Past Due and Nonperforming Loans by Loan Class</t>
  </si>
  <si>
    <t xml:space="preserve">The following tables set forth information with regard to past due and nonperforming loans by loan class as of March 31, 2017 and December 31, 2016: As of March 31, 2017 (In thousands) 31-60 Days Past Due Accruing 61-90 Days Past Due Accruing Greater Than 90 Days Past Due Accruing Total Past Due Accruing Nonaccrual Current Recorded Total Loans ORIGINATED Commercial Loans: Commercial $ 292 $ - $ - $ 292 $ 4,913 $ 702,383 $ 707,588 Commercial Real Estate 286 - - 286 2,516 1,346,470 1,349,272 Agricultural - - - - 685 36,052 36,737 Agricultural Real Estate - - - - 1,771 30,314 32,085 Business Banking 2,965 428 - 3,393 4,766 463,074 471,233 Total Commercial Loans 3,543 428 - 3,971 14,651 2,578,293 2,596,915 Consumer Loans: Indirect 15,407 3,552 2,222 21,181 2,135 1,575,393 1,598,709 Home Equity 2,635 614 58 3,307 2,926 447,902 454,135 Direct 246 71 103 420 63 61,414 61,897 Total Consumer Loans 18,288 4,237 2,383 24,908 5,124 2,084,709 2,114,741 Residential Real Estate Mortgages 2,444 322 - 2,766 8,585 1,071,170 1,082,521 Total Originated Loans $ 24,275 $ 4,987 $ 2,383 $ 31,645 $ 28,360 $ 5,734,172 $ 5,794,177 ACQUIRED Commercial Loans: Commercial $ - $ - $ - $ - $ - $ 45,908 $ 45,908 Commercial Real Estate - - - - 889 132,611 133,500 Business Banking 441 - - 441 800 47,372 48,613 Total Commercial Loans 441 - - 441 1,689 225,891 228,021 Consumer Loans: Indirect 37 1 9 47 39 5,713 5,799 Home Equity 177 - - 177 196 47,716 48,089 Direct 24 1 - 25 13 2,926 2,964 Total Consumer Loans 238 2 9 249 248 56,355 56,852 Residential Real Estate Mortgages 1,300 15 - 1,315 2,377 189,561 193,253 Total Acquired Loans $ 1,979 $ 17 $ 9 $ 2,005 $ 4,314 $ 471,807 $ 478,126 Total Loans $ 26,254 $ 5,004 $ 2,392 $ 33,650 $ 32,674 $ 6,205,979 $ 6,272,303 As of December 31, 2016 (In thousands) 31-60 Days Past Due Accruing 61-90 Days Past Due Accruing Greater Than 90 Days Past Due Accruing Total Past Due Accruing Nonaccrual Current Recorded Total Loans ORIGINATED Commercial Loans: Commercial $ 33 $ 5 $ - $ 38 $ 2,964 $ 650,568 $ 653,570 Commercial Real Estate - - - - 7,935 1,343,854 1,351,789 Agricultural - - - - 730 37,186 37,916 Agricultural Real Estate - - - - 1,803 30,619 32,422 Business Banking 1,609 318 - 1,927 4,860 465,900 472,687 Total Commercial Loans 1,642 323 - 1,965 18,292 2,528,127 2,548,384 Consumer Loans: Indirect 19,253 4,185 2,499 25,937 2,145 1,538,593 1,566,675 Home Equity 3,416 1,065 528 5,009 2,851 448,797 456,657 Direct 452 125 20 597 107 62,400 63,104 Total Consumer Loans 23,121 5,375 3,047 31,543 5,103 2,049,790 2,086,436 Residential Real Estate Mortgages 2,725 172 1,406 4,303 6,682 1,052,158 1,063,143 Total Originated Loans $ 27,488 $ 5,870 $ 4,453 $ 37,811 $ 30,077 $ 5,630,075 $ 5,697,963 ACQUIRED Commercial Loans: Commercial $ - $ - $ - $ - $ - $ 49,447 $ 49,447 Commercial Real Estate - - - - 1,891 135,398 137,289 Business Banking 236 - - 236 804 49,842 50,882 Total Commercial Loans 236 - - 236 2,695 234,687 237,618 Consumer Loans: Indirect 100 5 - 105 47 8,541 8,693 Home Equity 254 53 30 337 237 50,553 51,127 Direct 30 2 - 32 20 3,133 3,185 Total Consumer Loans 384 60 30 474 304 62,227 63,005 Residential Real Estate Mortgages 609 28 327 964 2,636 195,871 199,471 Total Acquired Loans $ 1,229 $ 88 $ 357 $ 1,674 $ 5,635 $ 492,785 $ 500,094 Total Loans $ 28,717 $ 5,958 $ 4,810 $ 39,485 $ 35,712 $ 6,122,860 $ 6,198,057 </t>
  </si>
  <si>
    <t>Impaired Loans and Specific Reserve Allocations</t>
  </si>
  <si>
    <t xml:space="preserve">The following table provides information on loans specifically evaluated for impairment as of March 31, 2017 and December 31, 2016: March 31, 2017 December 31, 2016 (In thousands) Recorded Investment Balance (Book) Unpaid Principal Balance (Legal) Related Allowance Recorded Investment Balance (Book) Unpaid Principal Balance (Legal) Related Allowance ORIGINATED With no related allowance recorded: Commercial Loans: Commercial $ 3,495 $ 3,536 $ 1,278 $ 1,697 Commercial Real Estate 3,778 3,810 3,816 3,841 Agricultural 130 138 130 137 Agricultural Real Estate 1,520 1,660 1,434 1,567 Business Banking 645 724 655 728 Total Commercial Loans 9,568 9,868 7,313 7,970 Consumer Loans: Indirect 5 15 5 16 Home Equity 8,374 9,272 8,483 9,429 Total Consumer Loans 8,379 9,287 8,488 9,445 Residential Real Estate Mortgages 6,194 7,028 6,111 6,906 Total 24,141 26,183 21,912 24,321 With an allowance recorded: Commercial Loans: Commercial Real Estate 1,081 1,081 $ 335 5,553 5,736 $ 735 Agricultural 37 37 37 49 49 37 Agricultural Real Estate 50 50 50 155 155 54 Total Commercial Loans 1,168 1,168 422 5,757 5,940 826 ACQUIRED With an allowance recorded: Commercial Loans: Commercial Real Estate - - - 1,205 1,321 691 Total Commercial Loans - - - 1,205 1,321 691 Total: $ 25,309 $ 27,351 $ 422 $ 28,874 $ 31,582 $ 1,517 The following tables summarize the average recorded investments on impaired loans specifically evaluated for impairment and the interest income recognized for the three months ended March 31, 2017 and 2016: For the three months ended March 31, 2017 March 31, 2016 (In thousands) Average Recorded Investment Interest Income Recognized Average Recorded Investment Interest Income Recognized ORIGINATED Commercial Loans: Commercial $ 2,926 $ - $ 2,773 $ 19 Commercial Real Estate 5,995 44 13,509 100 Agricultural 173 - 158 - Agricultural Real Estate 1,580 11 616 11 Business Banking 650 2 978 6 Consumer Loans: Indirect 5 - 11 - Home Equity 8,431 110 8,003 121 Residential Real Estate Mortgages 5,611 39 6,121 67 Total Originated 25,371 206 32,169 324 ACQUIRED Commercial Loans: Commercial Real Estate 301 - 1,205 - Total Acquired 301 - 1,205 - Total Loans $ 25,672 $ 206 $ 33,374 $ 324 </t>
  </si>
  <si>
    <t>Financing Receivable Credit Quality by Loan Class</t>
  </si>
  <si>
    <t xml:space="preserve">The following tables illustrate the Company’s credit quality by loan class as of March 31, 2017 and December 31, 2016: Credit Quality Indicators As of March 31, 2017 (In thousands) ORIGINATED Commercial Credit Exposure By Internally Assigned Grade: Commercial Commercial Real Estate Agricultural Agricultural Real Estate Total Pass $ 658,916 $ 1,286,478 $ 34,144 $ 27,349 $ 2,006,887 Special Mention 12,987 31,208 310 2,558 47,063 Substandard 35,685 31,586 2,278 2,178 71,727 Doubtful - - 5 - 5 Total $ 707,588 $ 1,349,272 $ 36,737 $ 32,085 $ 2,125,682 Business Banking Credit Exposure By Internally Assigned Grade: Business Banking Total Non-classified $ 457,783 $ 457,783 Classified 13,450 13,450 Total $ 471,233 $ 471,233 Consumer Credit Exposure By Payment Activity: Indirect Home Equity Direct Total Performing $ 1,594,352 $ 451,151 $ 61,731 $ 2,107,234 Nonperforming 4,357 2,984 166 7,507 Total $ 1,598,709 $ 454,135 $ 61,897 $ 2,114,741 Residential Mortgage Credit Exposure By Payment Activity: Residential Mortgage Total Performing $ 1,073,936 $ 1,073,936 Nonperforming 8,585 8,585 Total $ 1,082,521 $ 1,082,521 Credit Quality Indicators As of March 31, 2017 (In thousands) ACQUIRED Commercial Credit Exposure By Internally Assigned Grade: Commercial Commercial Real Estate Total Pass $ 44,782 $ 123,532 $ 168,314 Special Mention 55 2,883 2,938 Substandard 1,071 7,085 8,156 Total $ 45,908 $ 133,500 $ 179,408 Business Banking Credit Exposure By Internally Assigned Grade: Business Banking Total Non-classified $ 44,889 $ 44,889 Classified 3,724 3,724 Total $ 48,613 $ 48,613 Consumer Credit Exposure By Payment Activity: Indirect Home Equity Direct Total Performing $ 5,751 $ 47,893 $ 2,951 $ 56,595 Nonperforming 48 196 13 257 Total $ 5,799 $ 48,089 $ 2,964 $ 56,852 Residential Mortgage Credit Exposure By Payment Activity: Residential Mortgage Total Performing $ 190,876 $ 190,876 Nonperforming 2,377 2,377 Total $ 193,253 $ 193,253 Credit Quality Indicators As of December 31, 2016 (In thousands) ORIGINATED Commercial Credit Exposure By Internally Assigned Grade: Commercial Commercial Real Estate Agricultural Agricultural Real Estate Total Pass $ 616,829 $ 1,288,409 $ 36,762 $ 28,912 $ 1,970,912 Special Mention 7,750 31,053 25 1,896 40,724 Substandard 28,991 32,327 1,124 1,614 64,056 Doubtful - - 5 - 5 Total $ 653,570 $ 1,351,789 $ 37,916 $ 32,422 $ 2,075,697 Business Banking Credit Exposure By Internally Assigned Grade: Business Banking Total Non-classified $ 458,864 $ 458,864 Classified 13,823 13,823 Total $ 472,687 $ 472,687 Consumer Credit Exposure By Payment Activity: Indirect Home Equity Direct Total Performing $ 1,562,031 $ 453,278 $ 62,977 $ 2,078,286 Nonperforming 4,644 3,379 127 8,150 Total $ 1,566,675 $ 456,657 $ 63,104 $ 2,086,436 Residential Mortgage Credit Exposure By Payment Activity: Residential Mortgage Total Performing $ 1,055,055 $ 1,055,055 Nonperforming 8,088 8,088 Total $ 1,063,143 $ 1,063,143 Credit Quality Indicators As of December 31, 2016 (In thousands) ACQUIRED Commercial Credit Exposure By Internally Assigned Grade: Commercial Commercial Real Estate Total Pass $ 48,194 $ 127,660 $ 175,854 Special Mention 76 1,231 1,307 Substandard 1,177 7,193 8,370 Doubtful - 1,205 1,205 Total $ 49,447 $ 137,289 $ 186,736 Business Banking Credit Exposure By Internally Assigned Grade: Business Banking Total Non-classified $ 47,347 $ 47,347 Classified 3,535 3,535 Total $ 50,882 $ 50,882 Consumer Credit Exposure By Payment Activity: Indirect Home Equity Direct Total Performing $ 8,646 $ 50,860 $ 3,165 $ 62,671 Nonperforming 47 267 20 334 Total $ 8,693 $ 51,127 $ 3,185 $ 63,005 Residential Mortgage Credit Exposure By Payment Activity: Residential Mortgage Total Performing $ 196,508 $ 196,508 Nonperforming 2,963 2,963 Total $ 199,471 $ 199,471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for the three months ended March 31, 2017 and 2016 (dollars in thousands): Three months ended March 31, 2017 Number of contracts Pre-Modification Outstanding Recorded Investment Post-Modification Outstanding Recorded Investment Consumer Home Equity 2 $ 78 $ 77 Total Consumer 2 78 77 Residential Real Estate 1 141 138 Total Troubled Debt Restructurings 3 $ 219 $ 215 Three months ended March 31, 2016 Number of contracts Pre-Modification Outstanding Recorded Investment Post-Modification Outstanding Recorded Investment Consumer Home Equity 12 $ 1,035 $ 952 Total Consumer 12 1,035 952 Residential Real Estate 4 531 437 Total Troubled Debt Restructurings 16 $ 1,566 $ 1,389 Residential and home equity TDRs occurring during 2017 and 2016 were due to the reduction in the interest rate or extension Three months ended March 31, 2017 Three months ended March 31, 2016 Number of contracts Recorded Investment Number of contracts Recorded Investment Residential Real Estate - $ - 1 $ 175 Total Troubled Debt Restructurings - $ - 1 $ 175 </t>
  </si>
  <si>
    <t>Defined Benefit Postretirement Plans (Tables)</t>
  </si>
  <si>
    <t>Components of Net Periodic Pension Benefits and Other Benefit Costs</t>
  </si>
  <si>
    <t xml:space="preserve">The components of expense for Pension Benefits and Other Benefits are set forth below): Pension Benefits Other Benefits (In thousands) Three months ended March 31, Three months ended March 31, Components of net periodic cost (benefit): 2017 2016 2017 2016 Service cost $ 402 $ 560 $ 3 $ 4 Interest cost 1,042 1,051 86 94 Expected return on plan assets (1,985 ) (1,835 ) - - Net amortization 415 483 20 29 Total cost (benefit) $ (126 ) $ 259 $ 109 $ 127 </t>
  </si>
  <si>
    <t>Earnings Per Share (Tables)</t>
  </si>
  <si>
    <t>Reconciliation of Basic and Diluted Earnings per Share</t>
  </si>
  <si>
    <t xml:space="preserve">The following is a reconciliation of basic and diluted EPS for the periods presented in the consolidated statements of income: Three months ended March 31, (In thousands, except per share data) 2017 2016 Basic EPS: Weighted average common shares outstanding 43,513 43,342 Net income available to common stockholders $ 20,279 $ 18,891 Basic EPS $ 0.47 $ 0.44 Diluted EPS: Weighted average common shares outstanding 43,883 43,342 Dilutive effect of common stock options and restricted stock 371 365 Weighted average common shares and common share equivalents 44,254 43,707 Net income available to common stockholders $ 20,279 $ 18,891 Diluted EPS $ 0.46 $ 0.43 </t>
  </si>
  <si>
    <t>Reclassification Adjustments Out of Other Comprehensive Income (Loss) (Tables)</t>
  </si>
  <si>
    <t>Reclassification Out of Accumulated Other Comprehensive Income</t>
  </si>
  <si>
    <t xml:space="preserve">The following table summarizes the reclassification adjustments out of accumulated other comprehensive loss (in thousands): Detail About Accumulated Other Comprehensive (Loss) Income Components Amount reclassified from accumulated other comprehensive income (loss) Affected line item in the consolidated statement of comprehensive income Three months ended March 31, 2017 March 31, 2016 Available for sale securities: (Gains) on available for sale securities $ - $ (29 ) Net securities (gains) losses Amortization of unrealized gains and losses related to securities transfer 238 296 Interest income Impairment write-down of equity security 1,312 - Other noninterest income Income tax (expense) (592 ) (105 ) Income tax (expense) Net of tax $ 958 $ 162 Pension and other benefits: Amortization of net losses $ 435 $ 515 Salaries and employee benefits Amortization of prior service costs - (3 ) Salaries and employee benefits Income tax (expense) (166 ) (199 ) Income tax (expense) Net of tax $ 269 $ 313 Total reclassifications during the period, net of tax $ 1,227 $ 475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 of March 31, 2017 and December 31, 2016. Assets and liabilities are classified in their entirety based on the lowest level of input Level 1 Level 2 Level 3 Balance as of Assets: AFS securities: Federal agency $ - $ 159,581 $ - $ 159,581 State &amp; municipal - 47,844 - 47,844 Mortgage-backed - 578,027 - 578,027 Collateralized mortgage obligations - 562,981 - 562,981 Other securities 10,923 8,218 - 19,141 Total AFS securities $ 10,923 $ 1,356,651 $ - $ 1,367,574 Trading Securities 10,044 - - 10,044 Interest Rate Swaps - 3,971 - 3,971 Total $ 20,967 $ 1,360,622 $ - $ 1,381,589 Liabilities: Interest Rate Swaps $ - $ 736 $ - $ 736 Total $ - $ 736 $ - $ 736 Level 1 Level 2 Level 3 Balance as of December 31, 2016 Assets: AFS securities: Federal agency $ - $ 174,408 $ - $ 174,408 State &amp; municipal - 46,726 - 46,726 Mortgage-backed - 529,844 - 529,844 Collateralized mortgage obligations - 566,573 - 566,573 Other securities 11,493 9,246 - 20,739 Total AFS securities $ 11,493 $ 1,326,797 $ - $ 1,338,290 Trading Securities 9,259 - - 9,259 Interest Rate Swaps - 3,210 - 3,210 Total $ 20,752 $ 1,330,007 $ - $ 1,350,759 Liabilities: Interest Rate Swaps $ - $ 506 $ - $ 506 Total $ - $ 506 $ - $ 506 </t>
  </si>
  <si>
    <t>Fair Value of Financial Instruments by Balance Sheet Grouping</t>
  </si>
  <si>
    <t xml:space="preserve">The following table sets forth information with regard to estimated fair values of financial instruments at March 31, 2017 and December 31, 2016.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March 31, 2017 December 31, 2016 (In thousands) Fair Value Hierarchy Carrying amount Estimated fair value Carrying amount Estimated fair value Financial assets Securities held to maturity 2 $ 515,793 $ 513,654 $ 527,948 $ 525,050 Net loans 3 6,206,603 6,354,631 6,132,857 6,273,233 Financial liabilities Time deposits 2 $ 826,080 $ 821,557 $ 872,411 $ 868,153 Long-term debt 2 104,023 103,976 104,087 104,113 Junior subordinated debt 2 101,196 101,922 101,196 102,262 </t>
  </si>
  <si>
    <t>Securities, Available for Sale (Details) $ in Thousands</t>
  </si>
  <si>
    <t>Mar. 31, 2017USD ($)Position</t>
  </si>
  <si>
    <t>Dec. 31, 2016USD ($)Position</t>
  </si>
  <si>
    <t>Schedule of Available-for-sale Securities [Line Items]</t>
  </si>
  <si>
    <t>Amortized cost</t>
  </si>
  <si>
    <t>Unrealized gains</t>
  </si>
  <si>
    <t>Unrealized losses</t>
  </si>
  <si>
    <t>Estimated fair value</t>
  </si>
  <si>
    <t>Amortized costs of securities available for sale pledged to secure public deposits</t>
  </si>
  <si>
    <t>Amortized costs of securities available for sale pledged as collateral for repurchase agreements</t>
  </si>
  <si>
    <t>Unrealized Loss Position, Fair Value [Abstract]</t>
  </si>
  <si>
    <t>Less than 12 months</t>
  </si>
  <si>
    <t>12 months or longer</t>
  </si>
  <si>
    <t>Unrealized Loss Position, Unrealized Losses [Abstract]</t>
  </si>
  <si>
    <t>Unrealized Loss Position, Number of Positions [Abstract]</t>
  </si>
  <si>
    <t>Less than 12 months | Position</t>
  </si>
  <si>
    <t>12 months or longer | Position</t>
  </si>
  <si>
    <t>Total | Position</t>
  </si>
  <si>
    <t>Available-for-sale Securities, Debt Maturities, Amortized Cost Basis [Abstract]</t>
  </si>
  <si>
    <t>Within one year</t>
  </si>
  <si>
    <t>From one to five years</t>
  </si>
  <si>
    <t>From five to ten years</t>
  </si>
  <si>
    <t>After ten years</t>
  </si>
  <si>
    <t>Available-for-sale Securities, Debt Maturities, Fair Value [Abstract]</t>
  </si>
  <si>
    <t>Fair value</t>
  </si>
  <si>
    <t>Federal Agency [Member]</t>
  </si>
  <si>
    <t>State &amp; Municipal [Member]</t>
  </si>
  <si>
    <t>Mortgage-Backed [Member]</t>
  </si>
  <si>
    <t>Mortgage-backed Securities, Government Sponsored Enterprises [Member]</t>
  </si>
  <si>
    <t>Mortgage-backed Securities, U.S. Government Agency Securities [Member]</t>
  </si>
  <si>
    <t>Collateralized Mortgage Obligations [Member]</t>
  </si>
  <si>
    <t>Collateralized Mortgage Obligations, Government-Sponsored Enterprises [Member]</t>
  </si>
  <si>
    <t>Collateralized Mortgage Obligations, U.S. Government Agency Securities [Member]</t>
  </si>
  <si>
    <t>Other Securities [Member]</t>
  </si>
  <si>
    <t>Securities, Held to Maturity (Details) $ in Thousands</t>
  </si>
  <si>
    <t>Schedule of Held-to-maturity Securities [Line Items]</t>
  </si>
  <si>
    <t>OTTI loss realized on equity investment</t>
  </si>
  <si>
    <t>Held-to-maturity Securities, Debt Maturities, Net Carrying Amount [Abstract]</t>
  </si>
  <si>
    <t>Held-to-maturity Securities, Debt Maturities, Fair Value [Abstract]</t>
  </si>
  <si>
    <t>Allowance for Loan Losses and Credit Quality of Loans (Details) $ in Millions</t>
  </si>
  <si>
    <t>Mar. 31, 2017USD ($)Segment</t>
  </si>
  <si>
    <t>Financing Receivable, Allowance for Credit Losses [Line Items]</t>
  </si>
  <si>
    <t>Loan portfolio segments | Segment</t>
  </si>
  <si>
    <t>Commercial Loans [Member] | Commercial Real Estate [Member] | Maximum [Member]</t>
  </si>
  <si>
    <t>Loan amount, percentage of appraised value or purchase price of the property</t>
  </si>
  <si>
    <t>80.00%</t>
  </si>
  <si>
    <t>Commercial Loans [Member] | Agricultural Real Estate [Member] | Maximum [Member]</t>
  </si>
  <si>
    <t>75.00%</t>
  </si>
  <si>
    <t>Commercial Loans [Member] | Business Banking [Member]</t>
  </si>
  <si>
    <t>Business banking loans, amount available | $</t>
  </si>
  <si>
    <t>Consumer Loans [Member] | Indirect [Member]</t>
  </si>
  <si>
    <t>Percentage of automobile financing to indirect relationships with dealers</t>
  </si>
  <si>
    <t>70.00%</t>
  </si>
  <si>
    <t>Consumer Loans [Member] | Indirect [Member] | Minimum [Member]</t>
  </si>
  <si>
    <t>Principal repayment term of loan</t>
  </si>
  <si>
    <t>3 years</t>
  </si>
  <si>
    <t>Consumer Loans [Member] | Indirect [Member] | Maximum [Member]</t>
  </si>
  <si>
    <t>6 years</t>
  </si>
  <si>
    <t>Consumer Loans [Member] | Home Equity [Member] | Maximum [Member]</t>
  </si>
  <si>
    <t>85.00%</t>
  </si>
  <si>
    <t>Consumer Loans [Member] | Direct [Member] | Minimum [Member]</t>
  </si>
  <si>
    <t>1 year</t>
  </si>
  <si>
    <t>Consumer Loans [Member] | Direct [Member] | Maximum [Member]</t>
  </si>
  <si>
    <t>10 years</t>
  </si>
  <si>
    <t>Residential Real Estate Mortgages [Member] | Maximum [Member]</t>
  </si>
  <si>
    <t>Allowance for Loan Losses and Credit Quality of Loans, Allowance for Loan Losses by Portfolio Segments (Details) - USD ($) $ in Thousands</t>
  </si>
  <si>
    <t>12 Months Ended</t>
  </si>
  <si>
    <t>Changes in allowance for loan losses by portfolio segment [Roll Forward]</t>
  </si>
  <si>
    <t>Balance, beginning of period</t>
  </si>
  <si>
    <t>Charge-offs</t>
  </si>
  <si>
    <t>Recoveries</t>
  </si>
  <si>
    <t>Provision</t>
  </si>
  <si>
    <t>Balance, end of period</t>
  </si>
  <si>
    <t>Allowance for loan losses for acquired loan portfolio</t>
  </si>
  <si>
    <t>Provision expense and net charge-offs related to acquired loans</t>
  </si>
  <si>
    <t>Commercial Loans [Member]</t>
  </si>
  <si>
    <t>Consumer Loans [Member]</t>
  </si>
  <si>
    <t>Residential Real Estate Mortgages [Member]</t>
  </si>
  <si>
    <t>Unallocated [Member]</t>
  </si>
  <si>
    <t>Allowance for Loan Losses and Credit Quality of Loans, Allowance for Loan Losses and Recorded Investment in Loans (Details) - USD ($) $ in Thousands</t>
  </si>
  <si>
    <t>Dec. 31, 2015</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Minimum number of days past due for nonaccrual loan status</t>
  </si>
  <si>
    <t>90 days</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Real Estate Mortgages [Member] | 31-60 Days Past Due Accruing [Member]</t>
  </si>
  <si>
    <t>Originated Loans [Member] | Residential Real Estate Mortgages [Member] | 61-90 Days Past Due Accruing [Member]</t>
  </si>
  <si>
    <t>Originated Loans [Member] | Residential Real Estate Mortgages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Real Estate Mortgages [Member] | 31-60 Days Past Due Accruing [Member]</t>
  </si>
  <si>
    <t>Acquired Loans [Member] | Residential Real Estate Mortgages [Member] | 61-90 Days Past Due Accruing [Member]</t>
  </si>
  <si>
    <t>Acquired Loans [Member] | Residential Real Estate Mortgages [Member] | Greater Than 90 Days Past Due Accruing [Member]</t>
  </si>
  <si>
    <t>Allowance for Loan Losses and Credit Quality of Loans, Impaired Loans (Details) - USD ($) $ in Thousands</t>
  </si>
  <si>
    <t>Threshold balance for classified loans to be evaluated individually for impairment</t>
  </si>
  <si>
    <t>With an allowance recorded [Abstract]</t>
  </si>
  <si>
    <t>Recorded investment balance (book)</t>
  </si>
  <si>
    <t>Unpaid principal balance (legal)</t>
  </si>
  <si>
    <t>Related allowance</t>
  </si>
  <si>
    <t>Average recorded investment</t>
  </si>
  <si>
    <t>Interest income recognized</t>
  </si>
  <si>
    <t>With no related allowance recorded [Abstract]</t>
  </si>
  <si>
    <t>Allowance for Loan Losses and Credit Quality of Loans, Credit Quality by Loan Class (Details) - USD ($) $ in Thousands</t>
  </si>
  <si>
    <t>Financing Receivable, Recorded Investment [Line Items]</t>
  </si>
  <si>
    <t>Financing Receivable</t>
  </si>
  <si>
    <t>Commercial Credit Exposure [Member]</t>
  </si>
  <si>
    <t>Consumer Credit Exposure [Member]</t>
  </si>
  <si>
    <t>Residential Mortgage Credit Exposure [Member]</t>
  </si>
  <si>
    <t>Originated Loans [Member] | Commercial Credit Exposure [Member]</t>
  </si>
  <si>
    <t>Originated Loans [Member] | Commercial Credit Exposure [Member] | Total Commercial and Agricultural [Member]</t>
  </si>
  <si>
    <t>Originated Loans [Member] | Commercial Credit Exposure [Member] | Total Commercial and Agricultural [Member] | Pass [Member]</t>
  </si>
  <si>
    <t>Originated Loans [Member] | Commercial Credit Exposure [Member] | Total Commercial and Agricultural [Member] | Special Mention [Member]</t>
  </si>
  <si>
    <t>Originated Loans [Member] | Commercial Credit Exposure [Member] | Total Commercial and Agricultural [Member] | Substandard [Member]</t>
  </si>
  <si>
    <t>Originated Loans [Member] | Commercial Credit Exposure [Member] | Total Commercial and Agricultural [Member] | Doubtful [Member]</t>
  </si>
  <si>
    <t>Originated Loans [Member] | Commercial Credit Exposure [Member] | Commercial [Member]</t>
  </si>
  <si>
    <t>Originated Loans [Member] | Commercial Credit Exposure [Member] | Commercial [Member] | Pass [Member]</t>
  </si>
  <si>
    <t>Originated Loans [Member] | Commercial Credit Exposure [Member] | Commercial [Member] | Special Mention [Member]</t>
  </si>
  <si>
    <t>Originated Loans [Member] | Commercial Credit Exposure [Member] | Commercial [Member] | Substandard [Member]</t>
  </si>
  <si>
    <t>Originated Loans [Member] | Commercial Credit Exposure [Member] | Commercial [Member] | Doubtful [Member]</t>
  </si>
  <si>
    <t>Originated Loans [Member] | Commercial Credit Exposure [Member] | Commercial Real Estate [Member]</t>
  </si>
  <si>
    <t>Originated Loans [Member] | Commercial Credit Exposure [Member] | Commercial Real Estate [Member] | Pass [Member]</t>
  </si>
  <si>
    <t>Originated Loans [Member] | Commercial Credit Exposure [Member] | Commercial Real Estate [Member] | Special Mention [Member]</t>
  </si>
  <si>
    <t>Originated Loans [Member] | Commercial Credit Exposure [Member] | Commercial Real Estate [Member] | Substandard [Member]</t>
  </si>
  <si>
    <t>Originated Loans [Member] | Commercial Credit Exposure [Member] | Commercial Real Estate [Member] | Doubtful [Member]</t>
  </si>
  <si>
    <t>Originated Loans [Member] | Commercial Credit Exposure [Member] | Agricultural [Member]</t>
  </si>
  <si>
    <t>Originated Loans [Member] | Commercial Credit Exposure [Member] | Agricultural [Member] | Pass [Member]</t>
  </si>
  <si>
    <t>Originated Loans [Member] | Commercial Credit Exposure [Member] | Agricultural [Member] | Special Mention [Member]</t>
  </si>
  <si>
    <t>Originated Loans [Member] | Commercial Credit Exposure [Member] | Agricultural [Member] | Substandard [Member]</t>
  </si>
  <si>
    <t>Originated Loans [Member] | Commercial Credit Exposure [Member] | Agricultural [Member] | Doubtful [Member]</t>
  </si>
  <si>
    <t>Originated Loans [Member] | Commercial Credit Exposure [Member] | Agricultural Real Estate [Member]</t>
  </si>
  <si>
    <t>Originated Loans [Member] | Commercial Credit Exposure [Member] | Agricultural Real Estate [Member] | Pass [Member]</t>
  </si>
  <si>
    <t>Originated Loans [Member] | Commercial Credit Exposure [Member] | Agricultural Real Estate [Member] | Special Mention [Member]</t>
  </si>
  <si>
    <t>Originated Loans [Member] | Commercial Credit Exposure [Member] | Agricultural Real Estate [Member] | Substandard [Member]</t>
  </si>
  <si>
    <t>Originated Loans [Member] | Commercial Credit Exposure [Member] | Agricultural Real Estate [Member] | Doubtful [Member]</t>
  </si>
  <si>
    <t>Originated Loans [Member] | Commercial Credit Exposure [Member] | Business Banking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Indirect [Member]</t>
  </si>
  <si>
    <t>Originated Loans [Member] | Consumer Credit Exposure [Member] | Indirect [Member] | Performing [Member]</t>
  </si>
  <si>
    <t>Originated Loans [Member] | Consumer Credit Exposure [Member] | Indirect [Member] | Nonperforming [Member]</t>
  </si>
  <si>
    <t>Originated Loans [Member] | Consumer Credit Exposure [Member] | Home Equity [Member]</t>
  </si>
  <si>
    <t>Originated Loans [Member] | Consumer Credit Exposure [Member] | Home Equity [Member] | Performing [Member]</t>
  </si>
  <si>
    <t>Originated Loans [Member] | Consumer Credit Exposure [Member] | Home Equity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Residential Mortgage Credit Exposure [Member]</t>
  </si>
  <si>
    <t>Originated Loans [Member] | Residential Mortgage Credit Exposure [Member] | Performing [Member]</t>
  </si>
  <si>
    <t>Originated Loans [Member] | Residential Mortgage Credit Exposure [Member] | Nonperforming [Member]</t>
  </si>
  <si>
    <t>Originated Loans [Member] | Residential Mortgage Credit Exposure [Member] | Residential Mortgage [Member]</t>
  </si>
  <si>
    <t>Originated Loans [Member] | Residential Mortgage Credit Exposure [Member] | Residential Mortgage [Member] | Performing [Member]</t>
  </si>
  <si>
    <t>Originated Loans [Member] | Residential Mortgage Credit Exposure [Member] | Residential Mortgage [Member] | Nonperforming [Member]</t>
  </si>
  <si>
    <t>Acquired Loans [Member] | Commercial Credit Exposure [Member]</t>
  </si>
  <si>
    <t>Acquired Loans [Member] | Commercial Credit Exposure [Member] | Total Commercial and Agricultural [Member]</t>
  </si>
  <si>
    <t>Acquired Loans [Member] | Commercial Credit Exposure [Member] | Total Commercial and Agricultural [Member] | Pass [Member]</t>
  </si>
  <si>
    <t>Acquired Loans [Member] | Commercial Credit Exposure [Member] | Total Commercial and Agricultural [Member] | Special Mention [Member]</t>
  </si>
  <si>
    <t>Acquired Loans [Member] | Commercial Credit Exposure [Member] | Total Commercial and Agricultural [Member] | Substandard [Member]</t>
  </si>
  <si>
    <t>Acquired Loans [Member] | Commercial Credit Exposure [Member] | Total Commercial and Agricultural [Member] | Doubtful [Member]</t>
  </si>
  <si>
    <t>Acquired Loans [Member] | Commercial Credit Exposure [Member] | Commercial [Member]</t>
  </si>
  <si>
    <t>Acquired Loans [Member] | Commercial Credit Exposure [Member] | Commercial [Member] | Pass [Member]</t>
  </si>
  <si>
    <t>Acquired Loans [Member] | Commercial Credit Exposure [Member] | Commercial [Member] | Special Mention [Member]</t>
  </si>
  <si>
    <t>Acquired Loans [Member] | Commercial Credit Exposure [Member] | Commercial [Member] | Substandard [Member]</t>
  </si>
  <si>
    <t>Acquired Loans [Member] | Commercial Credit Exposure [Member] | Commercial [Member] | Doubtful [Member]</t>
  </si>
  <si>
    <t>Acquired Loans [Member] | Commercial Credit Exposure [Member] | Commercial Real Estate [Member]</t>
  </si>
  <si>
    <t>Acquired Loans [Member] | Commercial Credit Exposure [Member] | Commercial Real Estate [Member] | Pass [Member]</t>
  </si>
  <si>
    <t>Acquired Loans [Member] | Commercial Credit Exposure [Member] | Commercial Real Estate [Member] | Special Mention [Member]</t>
  </si>
  <si>
    <t>Acquired Loans [Member] | Commercial Credit Exposure [Member] | Commercial Real Estate [Member] | Substandard [Member]</t>
  </si>
  <si>
    <t>Acquired Loans [Member] | Commercial Credit Exposure [Member] | Commercial Real Estate [Member] | Doubtful [Member]</t>
  </si>
  <si>
    <t>Acquired Loans [Member] | Commercial Credit Exposure [Member] | Business Banking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Indirect [Member]</t>
  </si>
  <si>
    <t>Acquired Loans [Member] | Consumer Credit Exposure [Member] | Indirect [Member] | Performing [Member]</t>
  </si>
  <si>
    <t>Acquired Loans [Member] | Consumer Credit Exposure [Member] | Indirect [Member] | Nonperforming [Member]</t>
  </si>
  <si>
    <t>Acquired Loans [Member] | Consumer Credit Exposure [Member] | Home Equity [Member]</t>
  </si>
  <si>
    <t>Acquired Loans [Member] | Consumer Credit Exposure [Member] | Home Equity [Member] | Performing [Member]</t>
  </si>
  <si>
    <t>Acquired Loans [Member] | Consumer Credit Exposure [Member] | Home Equity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Residential Mortgage Credit Exposure [Member]</t>
  </si>
  <si>
    <t>Acquired Loans [Member] | Residential Mortgage Credit Exposure [Member] | Performing [Member]</t>
  </si>
  <si>
    <t>Acquired Loans [Member] | Residential Mortgage Credit Exposure [Member] | Nonperforming [Member]</t>
  </si>
  <si>
    <t>Acquired Loans [Member] | Residential Mortgage Credit Exposure [Member] | Residential Mortgage [Member]</t>
  </si>
  <si>
    <t>Acquired Loans [Member] | Residential Mortgage Credit Exposure [Member] | Residential Mortgage [Member] | Performing [Member]</t>
  </si>
  <si>
    <t>Acquired Loans [Member] | Residential Mortgage Credit Exposure [Member] | Residential Mortgage [Member] | Nonperforming [Member]</t>
  </si>
  <si>
    <t>Allowance for Loan Losses and Credit Quality of Loans, Troubled Debt Restructurings (Details) $ in Thousands</t>
  </si>
  <si>
    <t>Mar. 31, 2017USD ($)Contract</t>
  </si>
  <si>
    <t>Mar. 31, 2016USD ($)Contract</t>
  </si>
  <si>
    <t>Financing Receivable, Modifications [Line Items]</t>
  </si>
  <si>
    <t>Number of contracts | Contract</t>
  </si>
  <si>
    <t>Pre-modification outstanding recorded investment</t>
  </si>
  <si>
    <t>Post-modification outstanding recorded investment</t>
  </si>
  <si>
    <t>Number of TDR loans with subsequent default | Contract</t>
  </si>
  <si>
    <t>Outstanding recorded investment on TDR loans with subsequent default</t>
  </si>
  <si>
    <t>Consumer Loans [Member] | Home Equity [Member]</t>
  </si>
  <si>
    <t>Defined Benefit Postretirement Plans (Details) - USD ($) $ in Thousands</t>
  </si>
  <si>
    <t>Employer contributions</t>
  </si>
  <si>
    <t>Pension Benefits [Member]</t>
  </si>
  <si>
    <t>Components of net periodic cost (benefit) [Abstract]</t>
  </si>
  <si>
    <t>Service cost</t>
  </si>
  <si>
    <t>Interest cost</t>
  </si>
  <si>
    <t>Expected return on plan assets</t>
  </si>
  <si>
    <t>Net amortization</t>
  </si>
  <si>
    <t>Total cost (benefit)</t>
  </si>
  <si>
    <t>Other Benefits [Member]</t>
  </si>
  <si>
    <t>Earnings Per Share (Details) - USD ($) $ / shares in Units, $ in Thousands</t>
  </si>
  <si>
    <t>Basic EPS [Abstract]</t>
  </si>
  <si>
    <t>Weighted average common shares outstanding (in shares)</t>
  </si>
  <si>
    <t>Net income available to common stockholder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Antidilutive Securities Excluded from Computation of Earnings Per Share [Line Items]</t>
  </si>
  <si>
    <t>Stock options excluded from calculation of diluted EPS (in shares)</t>
  </si>
  <si>
    <t>Reclassification Adjustments Out of Other Comprehensive Income (Loss) (Details) - USD ($) $ in Thousands</t>
  </si>
  <si>
    <t>Reclassification Adjustment out of Accumulated Other Comprehensive Income [Line Items]</t>
  </si>
  <si>
    <t>Net securities (gains) losses</t>
  </si>
  <si>
    <t>Interest income</t>
  </si>
  <si>
    <t>Other noninterest income</t>
  </si>
  <si>
    <t>Income tax (expense)</t>
  </si>
  <si>
    <t>Reclassification out of Accumulated Other Comprehensive Income (Loss) [Member]</t>
  </si>
  <si>
    <t>Total reclassification during the period, net of tax</t>
  </si>
  <si>
    <t>AOCI Attributable to Parent [Member]</t>
  </si>
  <si>
    <t>Accumulated Net Unrealized Investment Gain (Loss) [Member] | Reclassification out of Accumulated Other Comprehensive Income (Loss) [Member]</t>
  </si>
  <si>
    <t>(Gains) on Available for Sale Securities [Member] | Reclassification out of Accumulated Other Comprehensive Income (Loss) [Member]</t>
  </si>
  <si>
    <t>Amortization of Unrealized Gains and Losses Related to Securities Transfer [Member] | Reclassification out of Accumulated Other Comprehensive Income (Loss) [Member]</t>
  </si>
  <si>
    <t>Impairment (Write-Down) of Equity Security [Member] | Reclassification out of Accumulated Other Comprehensive Income (Loss) [Member]</t>
  </si>
  <si>
    <t>Accumulated Defined Benefit Plans Adjustment [Member] | Reclassification out of Accumulated Other Comprehensive Income (Loss) [Member]</t>
  </si>
  <si>
    <t>Amortization of Net Losses [Member] | Reclassification out of Accumulated Other Comprehensive Income (Loss) [Member]</t>
  </si>
  <si>
    <t>Amortization of Prior Service Costs [Member] | Reclassification out of Accumulated Other Comprehensive Income (Loss) [Member]</t>
  </si>
  <si>
    <t>Fair Value Measurements and Fair Value of Financial Instruments (Details) - USD ($) $ in Thousands</t>
  </si>
  <si>
    <t>Fair Value, Assets and Liabilities Measured on Recurring and Nonrecurring Basis [Line Items]</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AFS securities [Abstract]</t>
  </si>
  <si>
    <t>Securities available for sale, at estimated fair value</t>
  </si>
  <si>
    <t>Liabilities [Abstract]</t>
  </si>
  <si>
    <t>Collateral dependent impaired financing receivable with specific reserves</t>
  </si>
  <si>
    <t>Allowance for loan losses for collateral dependent impaired loans with specific reserves</t>
  </si>
  <si>
    <t>Minimum [Member]</t>
  </si>
  <si>
    <t>Liquidation expense ratio on impaired collateral</t>
  </si>
  <si>
    <t>10.00%</t>
  </si>
  <si>
    <t>Maximum [Member]</t>
  </si>
  <si>
    <t>35.00%</t>
  </si>
  <si>
    <t>Recurring Basis [Member]</t>
  </si>
  <si>
    <t>Interest rate swaps</t>
  </si>
  <si>
    <t>Recurring Basis [Member] | Level 1 [Member]</t>
  </si>
  <si>
    <t>Recurring Basis [Member] | Level 2 [Member]</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Recurring Basis [Member] | Other Securities [Member]</t>
  </si>
  <si>
    <t>Recurring Basis [Member] | Other Securities [Member] | Level 1 [Member]</t>
  </si>
  <si>
    <t>Recurring Basis [Member] | Other Securities [Member] | Level 2 [Member]</t>
  </si>
  <si>
    <t>Recurring Basis [Member] | Other Securities [Member] | Level 3 [Member]</t>
  </si>
  <si>
    <t>Fair Value Measurements and Fair Value of Financial Instruments, Estimated Fair Values of Financial Instruments (Details) - USD ($) $ in Thousands</t>
  </si>
  <si>
    <t>Financial assets [Abstract]</t>
  </si>
  <si>
    <t>Financial liabilities [Abstract]</t>
  </si>
  <si>
    <t>Time deposits</t>
  </si>
  <si>
    <t>Carrying Amount [Member] | Level 2 [Member]</t>
  </si>
  <si>
    <t>Carrying Amount [Member] | Level 3 [Member]</t>
  </si>
  <si>
    <t>Estimated Fair Value [Member] | Level 2 [Member]</t>
  </si>
  <si>
    <t>Estimated Fair Value [Member] | Level 3 [Member]</t>
  </si>
  <si>
    <t>Not Designated as Hedging Instrument [Member] | Interest Rate Swaps [Member] | Other Assets [Member]</t>
  </si>
  <si>
    <t>Derivatives, Fair Value [Line Items]</t>
  </si>
  <si>
    <t>Derivative asset, notional amount</t>
  </si>
  <si>
    <t>Fair value of derivative asset</t>
  </si>
  <si>
    <t>Not Designated as Hedging Instrument [Member] | Interest Rate Swaps [Member] | Other Liabilities [Member]</t>
  </si>
  <si>
    <t>Derivative liability, notional amount</t>
  </si>
  <si>
    <t>Fair value of derivative liability</t>
  </si>
  <si>
    <t>Designated as Hedging Instrument [Member] | Cash Flow Hedging [Member] | Interest Rate Swaps [Member]</t>
  </si>
  <si>
    <t>Notional amount</t>
  </si>
  <si>
    <t>Designated as Hedging Instrument [Member] | Cash Flow Hedging [Member] | Interest Rate Swaps [Member] | Other Assets [Member]</t>
  </si>
  <si>
    <t>Commitments and Contingencies (Details) - USD ($) $ in Millions</t>
  </si>
  <si>
    <t>Commitment to Extend Credits and Unused Lines of Credit [Member]</t>
  </si>
  <si>
    <t>Guarantor Obligations [Line Items]</t>
  </si>
  <si>
    <t>Commitments - maximum potential obligation</t>
  </si>
  <si>
    <t>Standby Letters of Credit [Member]</t>
  </si>
  <si>
    <t>Obligation instrument term</t>
  </si>
  <si>
    <t>5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35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344386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7308</v>
      </c>
      <c r="C3" s="7" t="n">
        <v>147789</v>
      </c>
    </row>
    <row r="4" spans="1:3">
      <c r="A4" s="4" t="s">
        <v>31</v>
      </c>
      <c r="B4" s="5" t="n">
        <v>4588</v>
      </c>
      <c r="C4" s="5" t="n">
        <v>1392</v>
      </c>
    </row>
    <row r="5" spans="1:3">
      <c r="A5" s="4" t="s">
        <v>32</v>
      </c>
      <c r="B5" s="5" t="n">
        <v>1367574</v>
      </c>
      <c r="C5" s="5" t="n">
        <v>1338290</v>
      </c>
    </row>
    <row r="6" spans="1:3">
      <c r="A6" s="4" t="s">
        <v>33</v>
      </c>
      <c r="B6" s="5" t="n">
        <v>515793</v>
      </c>
      <c r="C6" s="5" t="n">
        <v>527948</v>
      </c>
    </row>
    <row r="7" spans="1:3">
      <c r="A7" s="4" t="s">
        <v>34</v>
      </c>
      <c r="B7" s="5" t="n">
        <v>10044</v>
      </c>
      <c r="C7" s="5" t="n">
        <v>9259</v>
      </c>
    </row>
    <row r="8" spans="1:3">
      <c r="A8" s="4" t="s">
        <v>35</v>
      </c>
      <c r="B8" s="5" t="n">
        <v>42577</v>
      </c>
      <c r="C8" s="5" t="n">
        <v>47033</v>
      </c>
    </row>
    <row r="9" spans="1:3">
      <c r="A9" s="4" t="s">
        <v>36</v>
      </c>
      <c r="B9" s="5" t="n">
        <v>6272303</v>
      </c>
      <c r="C9" s="5" t="n">
        <v>6198057</v>
      </c>
    </row>
    <row r="10" spans="1:3">
      <c r="A10" s="4" t="s">
        <v>37</v>
      </c>
      <c r="B10" s="5" t="n">
        <v>65700</v>
      </c>
      <c r="C10" s="5" t="n">
        <v>65200</v>
      </c>
    </row>
    <row r="11" spans="1:3">
      <c r="A11" s="4" t="s">
        <v>38</v>
      </c>
      <c r="B11" s="5" t="n">
        <v>6206603</v>
      </c>
      <c r="C11" s="5" t="n">
        <v>6132857</v>
      </c>
    </row>
    <row r="12" spans="1:3">
      <c r="A12" s="4" t="s">
        <v>39</v>
      </c>
      <c r="B12" s="5" t="n">
        <v>83144</v>
      </c>
      <c r="C12" s="5" t="n">
        <v>84187</v>
      </c>
    </row>
    <row r="13" spans="1:3">
      <c r="A13" s="4" t="s">
        <v>40</v>
      </c>
      <c r="B13" s="5" t="n">
        <v>265439</v>
      </c>
      <c r="C13" s="5" t="n">
        <v>265439</v>
      </c>
    </row>
    <row r="14" spans="1:3">
      <c r="A14" s="4" t="s">
        <v>41</v>
      </c>
      <c r="B14" s="5" t="n">
        <v>14848</v>
      </c>
      <c r="C14" s="5" t="n">
        <v>15815</v>
      </c>
    </row>
    <row r="15" spans="1:3">
      <c r="A15" s="4" t="s">
        <v>42</v>
      </c>
      <c r="B15" s="5" t="n">
        <v>169423</v>
      </c>
      <c r="C15" s="5" t="n">
        <v>168012</v>
      </c>
    </row>
    <row r="16" spans="1:3">
      <c r="A16" s="4" t="s">
        <v>43</v>
      </c>
      <c r="B16" s="5" t="n">
        <v>128144</v>
      </c>
      <c r="C16" s="5" t="n">
        <v>129247</v>
      </c>
    </row>
    <row r="17" spans="1:3">
      <c r="A17" s="4" t="s">
        <v>44</v>
      </c>
      <c r="B17" s="5" t="n">
        <v>8945485</v>
      </c>
      <c r="C17" s="5" t="n">
        <v>8867268</v>
      </c>
    </row>
    <row r="18" spans="1:3">
      <c r="A18" s="3" t="s">
        <v>45</v>
      </c>
    </row>
    <row r="19" spans="1:3">
      <c r="A19" s="4" t="s">
        <v>46</v>
      </c>
      <c r="B19" s="5" t="n">
        <v>2205419</v>
      </c>
      <c r="C19" s="5" t="n">
        <v>2195845</v>
      </c>
    </row>
    <row r="20" spans="1:3">
      <c r="A20" s="4" t="s">
        <v>47</v>
      </c>
      <c r="B20" s="5" t="n">
        <v>4153552</v>
      </c>
      <c r="C20" s="5" t="n">
        <v>3905432</v>
      </c>
    </row>
    <row r="21" spans="1:3">
      <c r="A21" s="4" t="s">
        <v>48</v>
      </c>
      <c r="B21" s="5" t="n">
        <v>826080</v>
      </c>
      <c r="C21" s="5" t="n">
        <v>872411</v>
      </c>
    </row>
    <row r="22" spans="1:3">
      <c r="A22" s="4" t="s">
        <v>49</v>
      </c>
      <c r="B22" s="5" t="n">
        <v>7185051</v>
      </c>
      <c r="C22" s="5" t="n">
        <v>6973688</v>
      </c>
    </row>
    <row r="23" spans="1:3">
      <c r="A23" s="4" t="s">
        <v>50</v>
      </c>
      <c r="B23" s="5" t="n">
        <v>540243</v>
      </c>
      <c r="C23" s="5" t="n">
        <v>681703</v>
      </c>
    </row>
    <row r="24" spans="1:3">
      <c r="A24" s="4" t="s">
        <v>51</v>
      </c>
      <c r="B24" s="5" t="n">
        <v>104023</v>
      </c>
      <c r="C24" s="5" t="n">
        <v>104087</v>
      </c>
    </row>
    <row r="25" spans="1:3">
      <c r="A25" s="4" t="s">
        <v>52</v>
      </c>
      <c r="B25" s="5" t="n">
        <v>101196</v>
      </c>
      <c r="C25" s="5" t="n">
        <v>101196</v>
      </c>
    </row>
    <row r="26" spans="1:3">
      <c r="A26" s="4" t="s">
        <v>53</v>
      </c>
      <c r="B26" s="5" t="n">
        <v>88133</v>
      </c>
      <c r="C26" s="5" t="n">
        <v>93278</v>
      </c>
    </row>
    <row r="27" spans="1:3">
      <c r="A27" s="4" t="s">
        <v>54</v>
      </c>
      <c r="B27" s="5" t="n">
        <v>8018646</v>
      </c>
      <c r="C27" s="5" t="n">
        <v>7953952</v>
      </c>
    </row>
    <row r="28" spans="1:3">
      <c r="A28" s="3" t="s">
        <v>55</v>
      </c>
    </row>
    <row r="29" spans="1:3">
      <c r="A29" s="4" t="s">
        <v>56</v>
      </c>
      <c r="B29" s="5" t="n">
        <v>0</v>
      </c>
      <c r="C29" s="5" t="n">
        <v>0</v>
      </c>
    </row>
    <row r="30" spans="1:3">
      <c r="A30" s="4" t="s">
        <v>57</v>
      </c>
      <c r="B30" s="5" t="n">
        <v>497</v>
      </c>
      <c r="C30" s="5" t="n">
        <v>497</v>
      </c>
    </row>
    <row r="31" spans="1:3">
      <c r="A31" s="4" t="s">
        <v>58</v>
      </c>
      <c r="B31" s="5" t="n">
        <v>573627</v>
      </c>
      <c r="C31" s="5" t="n">
        <v>575078</v>
      </c>
    </row>
    <row r="32" spans="1:3">
      <c r="A32" s="4" t="s">
        <v>59</v>
      </c>
      <c r="B32" s="5" t="n">
        <v>511925</v>
      </c>
      <c r="C32" s="5" t="n">
        <v>501761</v>
      </c>
    </row>
    <row r="33" spans="1:3">
      <c r="A33" s="4" t="s">
        <v>60</v>
      </c>
      <c r="B33" s="5" t="n">
        <v>-19592</v>
      </c>
      <c r="C33" s="5" t="n">
        <v>-21520</v>
      </c>
    </row>
    <row r="34" spans="1:3">
      <c r="A34" s="4" t="s">
        <v>61</v>
      </c>
      <c r="B34" s="5" t="n">
        <v>-139618</v>
      </c>
      <c r="C34" s="5" t="n">
        <v>-142500</v>
      </c>
    </row>
    <row r="35" spans="1:3">
      <c r="A35" s="4" t="s">
        <v>62</v>
      </c>
      <c r="B35" s="5" t="n">
        <v>926839</v>
      </c>
      <c r="C35" s="5" t="n">
        <v>913316</v>
      </c>
    </row>
    <row r="36" spans="1:3">
      <c r="A36" s="4" t="s">
        <v>63</v>
      </c>
      <c r="B36" s="7" t="n">
        <v>8945485</v>
      </c>
      <c r="C36" s="7" t="n">
        <v>8867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0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0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1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30</v>
      </c>
    </row>
    <row r="4" spans="1:2">
      <c r="A4" s="4" t="s">
        <v>229</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12</v>
      </c>
    </row>
    <row r="4" spans="1:2">
      <c r="A4" s="4" t="s">
        <v>239</v>
      </c>
      <c r="B4" s="4" t="s">
        <v>240</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29</v>
      </c>
    </row>
    <row r="3" spans="1:3">
      <c r="A3" s="4" t="s">
        <v>65</v>
      </c>
      <c r="B3" s="7" t="n">
        <v>513654</v>
      </c>
      <c r="C3" s="7" t="n">
        <v>525050</v>
      </c>
    </row>
    <row r="4" spans="1:3">
      <c r="A4" s="3" t="s">
        <v>55</v>
      </c>
    </row>
    <row r="5" spans="1:3">
      <c r="A5" s="4" t="s">
        <v>66</v>
      </c>
      <c r="B5" s="8" t="n">
        <v>0.01</v>
      </c>
      <c r="C5" s="8" t="n">
        <v>0.01</v>
      </c>
    </row>
    <row r="6" spans="1:3">
      <c r="A6" s="4" t="s">
        <v>67</v>
      </c>
      <c r="B6" s="5" t="n">
        <v>2500000</v>
      </c>
      <c r="C6" s="5" t="n">
        <v>2500000</v>
      </c>
    </row>
    <row r="7" spans="1:3">
      <c r="A7" s="4" t="s">
        <v>68</v>
      </c>
      <c r="B7" s="8" t="n">
        <v>0.01</v>
      </c>
      <c r="C7" s="8" t="n">
        <v>0.01</v>
      </c>
    </row>
    <row r="8" spans="1:3">
      <c r="A8" s="4" t="s">
        <v>69</v>
      </c>
      <c r="B8" s="5" t="n">
        <v>100000000</v>
      </c>
      <c r="C8" s="5" t="n">
        <v>100000000</v>
      </c>
    </row>
    <row r="9" spans="1:3">
      <c r="A9" s="4" t="s">
        <v>70</v>
      </c>
      <c r="B9" s="5" t="n">
        <v>49651493</v>
      </c>
      <c r="C9" s="5" t="n">
        <v>49651493</v>
      </c>
    </row>
    <row r="10" spans="1:3">
      <c r="A10" s="4" t="s">
        <v>71</v>
      </c>
      <c r="B10" s="5" t="n">
        <v>6209092</v>
      </c>
      <c r="C10" s="5" t="n">
        <v>6393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9</v>
      </c>
      <c r="B1" s="2" t="s">
        <v>290</v>
      </c>
      <c r="C1" s="2" t="s">
        <v>291</v>
      </c>
    </row>
    <row r="2" spans="1:3">
      <c r="A2" s="3" t="s">
        <v>292</v>
      </c>
    </row>
    <row r="3" spans="1:3">
      <c r="A3" s="4" t="s">
        <v>293</v>
      </c>
      <c r="B3" s="7" t="n">
        <v>1368195</v>
      </c>
      <c r="C3" s="7" t="n">
        <v>1341059</v>
      </c>
    </row>
    <row r="4" spans="1:3">
      <c r="A4" s="4" t="s">
        <v>294</v>
      </c>
      <c r="B4" s="5" t="n">
        <v>10303</v>
      </c>
      <c r="C4" s="5" t="n">
        <v>11097</v>
      </c>
    </row>
    <row r="5" spans="1:3">
      <c r="A5" s="4" t="s">
        <v>295</v>
      </c>
      <c r="B5" s="5" t="n">
        <v>10924</v>
      </c>
      <c r="C5" s="5" t="n">
        <v>13866</v>
      </c>
    </row>
    <row r="6" spans="1:3">
      <c r="A6" s="4" t="s">
        <v>296</v>
      </c>
      <c r="B6" s="5" t="n">
        <v>1367574</v>
      </c>
      <c r="C6" s="5" t="n">
        <v>1338290</v>
      </c>
    </row>
    <row r="7" spans="1:3">
      <c r="A7" s="4" t="s">
        <v>297</v>
      </c>
      <c r="B7" s="5" t="n">
        <v>1600000</v>
      </c>
      <c r="C7" s="5" t="n">
        <v>1500000</v>
      </c>
    </row>
    <row r="8" spans="1:3">
      <c r="A8" s="4" t="s">
        <v>298</v>
      </c>
      <c r="B8" s="5" t="n">
        <v>244300</v>
      </c>
      <c r="C8" s="5" t="n">
        <v>235600</v>
      </c>
    </row>
    <row r="9" spans="1:3">
      <c r="A9" s="3" t="s">
        <v>299</v>
      </c>
    </row>
    <row r="10" spans="1:3">
      <c r="A10" s="4" t="s">
        <v>300</v>
      </c>
      <c r="B10" s="5" t="n">
        <v>829075</v>
      </c>
      <c r="C10" s="5" t="n">
        <v>902506</v>
      </c>
    </row>
    <row r="11" spans="1:3">
      <c r="A11" s="4" t="s">
        <v>301</v>
      </c>
      <c r="B11" s="5" t="n">
        <v>5461</v>
      </c>
      <c r="C11" s="5" t="n">
        <v>5831</v>
      </c>
    </row>
    <row r="12" spans="1:3">
      <c r="A12" s="4" t="s">
        <v>138</v>
      </c>
      <c r="B12" s="5" t="n">
        <v>834536</v>
      </c>
      <c r="C12" s="5" t="n">
        <v>908337</v>
      </c>
    </row>
    <row r="13" spans="1:3">
      <c r="A13" s="3" t="s">
        <v>302</v>
      </c>
    </row>
    <row r="14" spans="1:3">
      <c r="A14" s="4" t="s">
        <v>300</v>
      </c>
      <c r="B14" s="5" t="n">
        <v>-10738</v>
      </c>
      <c r="C14" s="5" t="n">
        <v>-12347</v>
      </c>
    </row>
    <row r="15" spans="1:3">
      <c r="A15" s="4" t="s">
        <v>301</v>
      </c>
      <c r="B15" s="5" t="n">
        <v>-186</v>
      </c>
      <c r="C15" s="5" t="n">
        <v>-1519</v>
      </c>
    </row>
    <row r="16" spans="1:3">
      <c r="A16" s="4" t="s">
        <v>138</v>
      </c>
      <c r="B16" s="7" t="n">
        <v>-10924</v>
      </c>
      <c r="C16" s="7" t="n">
        <v>-13866</v>
      </c>
    </row>
    <row r="17" spans="1:3">
      <c r="A17" s="3" t="s">
        <v>303</v>
      </c>
    </row>
    <row r="18" spans="1:3">
      <c r="A18" s="4" t="s">
        <v>304</v>
      </c>
      <c r="B18" s="5" t="n">
        <v>150</v>
      </c>
      <c r="C18" s="5" t="n">
        <v>171</v>
      </c>
    </row>
    <row r="19" spans="1:3">
      <c r="A19" s="4" t="s">
        <v>305</v>
      </c>
      <c r="B19" s="5" t="n">
        <v>7</v>
      </c>
      <c r="C19" s="5" t="n">
        <v>7</v>
      </c>
    </row>
    <row r="20" spans="1:3">
      <c r="A20" s="4" t="s">
        <v>306</v>
      </c>
      <c r="B20" s="5" t="n">
        <v>157</v>
      </c>
      <c r="C20" s="5" t="n">
        <v>178</v>
      </c>
    </row>
    <row r="21" spans="1:3">
      <c r="A21" s="3" t="s">
        <v>307</v>
      </c>
    </row>
    <row r="22" spans="1:3">
      <c r="A22" s="4" t="s">
        <v>308</v>
      </c>
      <c r="B22" s="7" t="n">
        <v>43247</v>
      </c>
    </row>
    <row r="23" spans="1:3">
      <c r="A23" s="4" t="s">
        <v>309</v>
      </c>
      <c r="B23" s="5" t="n">
        <v>163135</v>
      </c>
    </row>
    <row r="24" spans="1:3">
      <c r="A24" s="4" t="s">
        <v>310</v>
      </c>
      <c r="B24" s="5" t="n">
        <v>162510</v>
      </c>
    </row>
    <row r="25" spans="1:3">
      <c r="A25" s="4" t="s">
        <v>311</v>
      </c>
      <c r="B25" s="5" t="n">
        <v>985766</v>
      </c>
    </row>
    <row r="26" spans="1:3">
      <c r="A26" s="4" t="s">
        <v>293</v>
      </c>
      <c r="B26" s="5" t="n">
        <v>1354658</v>
      </c>
    </row>
    <row r="27" spans="1:3">
      <c r="A27" s="3" t="s">
        <v>312</v>
      </c>
    </row>
    <row r="28" spans="1:3">
      <c r="A28" s="4" t="s">
        <v>308</v>
      </c>
      <c r="B28" s="5" t="n">
        <v>43292</v>
      </c>
    </row>
    <row r="29" spans="1:3">
      <c r="A29" s="4" t="s">
        <v>309</v>
      </c>
      <c r="B29" s="5" t="n">
        <v>163417</v>
      </c>
    </row>
    <row r="30" spans="1:3">
      <c r="A30" s="4" t="s">
        <v>310</v>
      </c>
      <c r="B30" s="5" t="n">
        <v>163494</v>
      </c>
    </row>
    <row r="31" spans="1:3">
      <c r="A31" s="4" t="s">
        <v>311</v>
      </c>
      <c r="B31" s="5" t="n">
        <v>978230</v>
      </c>
    </row>
    <row r="32" spans="1:3">
      <c r="A32" s="4" t="s">
        <v>313</v>
      </c>
      <c r="B32" s="5" t="n">
        <v>1348433</v>
      </c>
    </row>
    <row r="33" spans="1:3">
      <c r="A33" s="4" t="s">
        <v>314</v>
      </c>
    </row>
    <row r="34" spans="1:3">
      <c r="A34" s="3" t="s">
        <v>292</v>
      </c>
    </row>
    <row r="35" spans="1:3">
      <c r="A35" s="4" t="s">
        <v>293</v>
      </c>
      <c r="B35" s="5" t="n">
        <v>160064</v>
      </c>
      <c r="C35" s="7" t="n">
        <v>175135</v>
      </c>
    </row>
    <row r="36" spans="1:3">
      <c r="A36" s="4" t="s">
        <v>294</v>
      </c>
      <c r="B36" s="5" t="n">
        <v>80</v>
      </c>
      <c r="C36" s="5" t="n">
        <v>78</v>
      </c>
    </row>
    <row r="37" spans="1:3">
      <c r="A37" s="4" t="s">
        <v>295</v>
      </c>
      <c r="B37" s="5" t="n">
        <v>563</v>
      </c>
      <c r="C37" s="5" t="n">
        <v>805</v>
      </c>
    </row>
    <row r="38" spans="1:3">
      <c r="A38" s="4" t="s">
        <v>296</v>
      </c>
      <c r="B38" s="5" t="n">
        <v>159581</v>
      </c>
      <c r="C38" s="5" t="n">
        <v>174408</v>
      </c>
    </row>
    <row r="39" spans="1:3">
      <c r="A39" s="3" t="s">
        <v>299</v>
      </c>
    </row>
    <row r="40" spans="1:3">
      <c r="A40" s="4" t="s">
        <v>300</v>
      </c>
      <c r="B40" s="5" t="n">
        <v>94535</v>
      </c>
      <c r="C40" s="5" t="n">
        <v>119363</v>
      </c>
    </row>
    <row r="41" spans="1:3">
      <c r="A41" s="4" t="s">
        <v>301</v>
      </c>
      <c r="B41" s="5" t="n">
        <v>0</v>
      </c>
      <c r="C41" s="5" t="n">
        <v>0</v>
      </c>
    </row>
    <row r="42" spans="1:3">
      <c r="A42" s="4" t="s">
        <v>138</v>
      </c>
      <c r="B42" s="5" t="n">
        <v>94535</v>
      </c>
      <c r="C42" s="5" t="n">
        <v>119363</v>
      </c>
    </row>
    <row r="43" spans="1:3">
      <c r="A43" s="3" t="s">
        <v>302</v>
      </c>
    </row>
    <row r="44" spans="1:3">
      <c r="A44" s="4" t="s">
        <v>300</v>
      </c>
      <c r="B44" s="5" t="n">
        <v>-563</v>
      </c>
      <c r="C44" s="5" t="n">
        <v>-805</v>
      </c>
    </row>
    <row r="45" spans="1:3">
      <c r="A45" s="4" t="s">
        <v>301</v>
      </c>
      <c r="B45" s="5" t="n">
        <v>0</v>
      </c>
      <c r="C45" s="5" t="n">
        <v>0</v>
      </c>
    </row>
    <row r="46" spans="1:3">
      <c r="A46" s="4" t="s">
        <v>138</v>
      </c>
      <c r="B46" s="7" t="n">
        <v>-563</v>
      </c>
      <c r="C46" s="7" t="n">
        <v>-805</v>
      </c>
    </row>
    <row r="47" spans="1:3">
      <c r="A47" s="3" t="s">
        <v>303</v>
      </c>
    </row>
    <row r="48" spans="1:3">
      <c r="A48" s="4" t="s">
        <v>304</v>
      </c>
      <c r="B48" s="5" t="n">
        <v>9</v>
      </c>
      <c r="C48" s="5" t="n">
        <v>10</v>
      </c>
    </row>
    <row r="49" spans="1:3">
      <c r="A49" s="4" t="s">
        <v>305</v>
      </c>
      <c r="B49" s="5" t="n">
        <v>0</v>
      </c>
      <c r="C49" s="5" t="n">
        <v>0</v>
      </c>
    </row>
    <row r="50" spans="1:3">
      <c r="A50" s="4" t="s">
        <v>306</v>
      </c>
      <c r="B50" s="5" t="n">
        <v>9</v>
      </c>
      <c r="C50" s="5" t="n">
        <v>10</v>
      </c>
    </row>
    <row r="51" spans="1:3">
      <c r="A51" s="4" t="s">
        <v>315</v>
      </c>
    </row>
    <row r="52" spans="1:3">
      <c r="A52" s="3" t="s">
        <v>292</v>
      </c>
    </row>
    <row r="53" spans="1:3">
      <c r="A53" s="4" t="s">
        <v>293</v>
      </c>
      <c r="B53" s="7" t="n">
        <v>47910</v>
      </c>
      <c r="C53" s="7" t="n">
        <v>47053</v>
      </c>
    </row>
    <row r="54" spans="1:3">
      <c r="A54" s="4" t="s">
        <v>294</v>
      </c>
      <c r="B54" s="5" t="n">
        <v>161</v>
      </c>
      <c r="C54" s="5" t="n">
        <v>153</v>
      </c>
    </row>
    <row r="55" spans="1:3">
      <c r="A55" s="4" t="s">
        <v>295</v>
      </c>
      <c r="B55" s="5" t="n">
        <v>227</v>
      </c>
      <c r="C55" s="5" t="n">
        <v>480</v>
      </c>
    </row>
    <row r="56" spans="1:3">
      <c r="A56" s="4" t="s">
        <v>296</v>
      </c>
      <c r="B56" s="5" t="n">
        <v>47844</v>
      </c>
      <c r="C56" s="5" t="n">
        <v>46726</v>
      </c>
    </row>
    <row r="57" spans="1:3">
      <c r="A57" s="3" t="s">
        <v>299</v>
      </c>
    </row>
    <row r="58" spans="1:3">
      <c r="A58" s="4" t="s">
        <v>300</v>
      </c>
      <c r="B58" s="5" t="n">
        <v>24235</v>
      </c>
      <c r="C58" s="5" t="n">
        <v>31873</v>
      </c>
    </row>
    <row r="59" spans="1:3">
      <c r="A59" s="4" t="s">
        <v>301</v>
      </c>
      <c r="B59" s="5" t="n">
        <v>1528</v>
      </c>
      <c r="C59" s="5" t="n">
        <v>483</v>
      </c>
    </row>
    <row r="60" spans="1:3">
      <c r="A60" s="4" t="s">
        <v>138</v>
      </c>
      <c r="B60" s="5" t="n">
        <v>25763</v>
      </c>
      <c r="C60" s="5" t="n">
        <v>32356</v>
      </c>
    </row>
    <row r="61" spans="1:3">
      <c r="A61" s="3" t="s">
        <v>302</v>
      </c>
    </row>
    <row r="62" spans="1:3">
      <c r="A62" s="4" t="s">
        <v>300</v>
      </c>
      <c r="B62" s="5" t="n">
        <v>-200</v>
      </c>
      <c r="C62" s="5" t="n">
        <v>-478</v>
      </c>
    </row>
    <row r="63" spans="1:3">
      <c r="A63" s="4" t="s">
        <v>301</v>
      </c>
      <c r="B63" s="5" t="n">
        <v>-27</v>
      </c>
      <c r="C63" s="5" t="n">
        <v>-2</v>
      </c>
    </row>
    <row r="64" spans="1:3">
      <c r="A64" s="4" t="s">
        <v>138</v>
      </c>
      <c r="B64" s="7" t="n">
        <v>-227</v>
      </c>
      <c r="C64" s="7" t="n">
        <v>-480</v>
      </c>
    </row>
    <row r="65" spans="1:3">
      <c r="A65" s="3" t="s">
        <v>303</v>
      </c>
    </row>
    <row r="66" spans="1:3">
      <c r="A66" s="4" t="s">
        <v>304</v>
      </c>
      <c r="B66" s="5" t="n">
        <v>37</v>
      </c>
      <c r="C66" s="5" t="n">
        <v>55</v>
      </c>
    </row>
    <row r="67" spans="1:3">
      <c r="A67" s="4" t="s">
        <v>305</v>
      </c>
      <c r="B67" s="5" t="n">
        <v>2</v>
      </c>
      <c r="C67" s="5" t="n">
        <v>1</v>
      </c>
    </row>
    <row r="68" spans="1:3">
      <c r="A68" s="4" t="s">
        <v>306</v>
      </c>
      <c r="B68" s="5" t="n">
        <v>39</v>
      </c>
      <c r="C68" s="5" t="n">
        <v>56</v>
      </c>
    </row>
    <row r="69" spans="1:3">
      <c r="A69" s="4" t="s">
        <v>316</v>
      </c>
    </row>
    <row r="70" spans="1:3">
      <c r="A70" s="3" t="s">
        <v>299</v>
      </c>
    </row>
    <row r="71" spans="1:3">
      <c r="A71" s="4" t="s">
        <v>300</v>
      </c>
      <c r="B71" s="7" t="n">
        <v>265960</v>
      </c>
      <c r="C71" s="7" t="n">
        <v>277524</v>
      </c>
    </row>
    <row r="72" spans="1:3">
      <c r="A72" s="4" t="s">
        <v>301</v>
      </c>
      <c r="B72" s="5" t="n">
        <v>974</v>
      </c>
      <c r="C72" s="5" t="n">
        <v>985</v>
      </c>
    </row>
    <row r="73" spans="1:3">
      <c r="A73" s="4" t="s">
        <v>138</v>
      </c>
      <c r="B73" s="5" t="n">
        <v>266934</v>
      </c>
      <c r="C73" s="5" t="n">
        <v>278509</v>
      </c>
    </row>
    <row r="74" spans="1:3">
      <c r="A74" s="3" t="s">
        <v>302</v>
      </c>
    </row>
    <row r="75" spans="1:3">
      <c r="A75" s="4" t="s">
        <v>300</v>
      </c>
      <c r="B75" s="5" t="n">
        <v>-2307</v>
      </c>
      <c r="C75" s="5" t="n">
        <v>-2668</v>
      </c>
    </row>
    <row r="76" spans="1:3">
      <c r="A76" s="4" t="s">
        <v>301</v>
      </c>
      <c r="B76" s="5" t="n">
        <v>-13</v>
      </c>
      <c r="C76" s="5" t="n">
        <v>-13</v>
      </c>
    </row>
    <row r="77" spans="1:3">
      <c r="A77" s="4" t="s">
        <v>138</v>
      </c>
      <c r="B77" s="7" t="n">
        <v>-2320</v>
      </c>
      <c r="C77" s="7" t="n">
        <v>-2681</v>
      </c>
    </row>
    <row r="78" spans="1:3">
      <c r="A78" s="3" t="s">
        <v>303</v>
      </c>
    </row>
    <row r="79" spans="1:3">
      <c r="A79" s="4" t="s">
        <v>304</v>
      </c>
      <c r="B79" s="5" t="n">
        <v>46</v>
      </c>
      <c r="C79" s="5" t="n">
        <v>49</v>
      </c>
    </row>
    <row r="80" spans="1:3">
      <c r="A80" s="4" t="s">
        <v>305</v>
      </c>
      <c r="B80" s="5" t="n">
        <v>4</v>
      </c>
      <c r="C80" s="5" t="n">
        <v>4</v>
      </c>
    </row>
    <row r="81" spans="1:3">
      <c r="A81" s="4" t="s">
        <v>306</v>
      </c>
      <c r="B81" s="5" t="n">
        <v>50</v>
      </c>
      <c r="C81" s="5" t="n">
        <v>53</v>
      </c>
    </row>
    <row r="82" spans="1:3">
      <c r="A82" s="4" t="s">
        <v>317</v>
      </c>
    </row>
    <row r="83" spans="1:3">
      <c r="A83" s="3" t="s">
        <v>292</v>
      </c>
    </row>
    <row r="84" spans="1:3">
      <c r="A84" s="4" t="s">
        <v>293</v>
      </c>
      <c r="B84" s="7" t="n">
        <v>559228</v>
      </c>
      <c r="C84" s="7" t="n">
        <v>513814</v>
      </c>
    </row>
    <row r="85" spans="1:3">
      <c r="A85" s="4" t="s">
        <v>294</v>
      </c>
      <c r="B85" s="5" t="n">
        <v>3156</v>
      </c>
      <c r="C85" s="5" t="n">
        <v>3345</v>
      </c>
    </row>
    <row r="86" spans="1:3">
      <c r="A86" s="4" t="s">
        <v>295</v>
      </c>
      <c r="B86" s="5" t="n">
        <v>2280</v>
      </c>
      <c r="C86" s="5" t="n">
        <v>2492</v>
      </c>
    </row>
    <row r="87" spans="1:3">
      <c r="A87" s="4" t="s">
        <v>296</v>
      </c>
      <c r="B87" s="5" t="n">
        <v>560104</v>
      </c>
      <c r="C87" s="5" t="n">
        <v>514667</v>
      </c>
    </row>
    <row r="88" spans="1:3">
      <c r="A88" s="4" t="s">
        <v>318</v>
      </c>
    </row>
    <row r="89" spans="1:3">
      <c r="A89" s="3" t="s">
        <v>292</v>
      </c>
    </row>
    <row r="90" spans="1:3">
      <c r="A90" s="4" t="s">
        <v>293</v>
      </c>
      <c r="B90" s="5" t="n">
        <v>17566</v>
      </c>
      <c r="C90" s="5" t="n">
        <v>14955</v>
      </c>
    </row>
    <row r="91" spans="1:3">
      <c r="A91" s="4" t="s">
        <v>294</v>
      </c>
      <c r="B91" s="5" t="n">
        <v>397</v>
      </c>
      <c r="C91" s="5" t="n">
        <v>411</v>
      </c>
    </row>
    <row r="92" spans="1:3">
      <c r="A92" s="4" t="s">
        <v>295</v>
      </c>
      <c r="B92" s="5" t="n">
        <v>40</v>
      </c>
      <c r="C92" s="5" t="n">
        <v>189</v>
      </c>
    </row>
    <row r="93" spans="1:3">
      <c r="A93" s="4" t="s">
        <v>296</v>
      </c>
      <c r="B93" s="5" t="n">
        <v>17923</v>
      </c>
      <c r="C93" s="5" t="n">
        <v>15177</v>
      </c>
    </row>
    <row r="94" spans="1:3">
      <c r="A94" s="4" t="s">
        <v>319</v>
      </c>
    </row>
    <row r="95" spans="1:3">
      <c r="A95" s="3" t="s">
        <v>299</v>
      </c>
    </row>
    <row r="96" spans="1:3">
      <c r="A96" s="4" t="s">
        <v>300</v>
      </c>
      <c r="B96" s="5" t="n">
        <v>442362</v>
      </c>
      <c r="C96" s="5" t="n">
        <v>473746</v>
      </c>
    </row>
    <row r="97" spans="1:3">
      <c r="A97" s="4" t="s">
        <v>301</v>
      </c>
      <c r="B97" s="5" t="n">
        <v>0</v>
      </c>
      <c r="C97" s="5" t="n">
        <v>0</v>
      </c>
    </row>
    <row r="98" spans="1:3">
      <c r="A98" s="4" t="s">
        <v>138</v>
      </c>
      <c r="B98" s="5" t="n">
        <v>442362</v>
      </c>
      <c r="C98" s="5" t="n">
        <v>473746</v>
      </c>
    </row>
    <row r="99" spans="1:3">
      <c r="A99" s="3" t="s">
        <v>302</v>
      </c>
    </row>
    <row r="100" spans="1:3">
      <c r="A100" s="4" t="s">
        <v>300</v>
      </c>
      <c r="B100" s="5" t="n">
        <v>-7651</v>
      </c>
      <c r="C100" s="5" t="n">
        <v>-8396</v>
      </c>
    </row>
    <row r="101" spans="1:3">
      <c r="A101" s="4" t="s">
        <v>301</v>
      </c>
      <c r="B101" s="5" t="n">
        <v>0</v>
      </c>
      <c r="C101" s="5" t="n">
        <v>0</v>
      </c>
    </row>
    <row r="102" spans="1:3">
      <c r="A102" s="4" t="s">
        <v>138</v>
      </c>
      <c r="B102" s="7" t="n">
        <v>-7651</v>
      </c>
      <c r="C102" s="7" t="n">
        <v>-8396</v>
      </c>
    </row>
    <row r="103" spans="1:3">
      <c r="A103" s="3" t="s">
        <v>303</v>
      </c>
    </row>
    <row r="104" spans="1:3">
      <c r="A104" s="4" t="s">
        <v>304</v>
      </c>
      <c r="B104" s="5" t="n">
        <v>57</v>
      </c>
      <c r="C104" s="5" t="n">
        <v>57</v>
      </c>
    </row>
    <row r="105" spans="1:3">
      <c r="A105" s="4" t="s">
        <v>305</v>
      </c>
      <c r="B105" s="5" t="n">
        <v>0</v>
      </c>
      <c r="C105" s="5" t="n">
        <v>0</v>
      </c>
    </row>
    <row r="106" spans="1:3">
      <c r="A106" s="4" t="s">
        <v>306</v>
      </c>
      <c r="B106" s="5" t="n">
        <v>57</v>
      </c>
      <c r="C106" s="5" t="n">
        <v>57</v>
      </c>
    </row>
    <row r="107" spans="1:3">
      <c r="A107" s="4" t="s">
        <v>320</v>
      </c>
    </row>
    <row r="108" spans="1:3">
      <c r="A108" s="3" t="s">
        <v>292</v>
      </c>
    </row>
    <row r="109" spans="1:3">
      <c r="A109" s="4" t="s">
        <v>293</v>
      </c>
      <c r="B109" s="7" t="n">
        <v>511651</v>
      </c>
      <c r="C109" s="7" t="n">
        <v>513431</v>
      </c>
    </row>
    <row r="110" spans="1:3">
      <c r="A110" s="4" t="s">
        <v>294</v>
      </c>
      <c r="B110" s="5" t="n">
        <v>562</v>
      </c>
      <c r="C110" s="5" t="n">
        <v>532</v>
      </c>
    </row>
    <row r="111" spans="1:3">
      <c r="A111" s="4" t="s">
        <v>295</v>
      </c>
      <c r="B111" s="5" t="n">
        <v>6910</v>
      </c>
      <c r="C111" s="5" t="n">
        <v>7688</v>
      </c>
    </row>
    <row r="112" spans="1:3">
      <c r="A112" s="4" t="s">
        <v>296</v>
      </c>
      <c r="B112" s="5" t="n">
        <v>505303</v>
      </c>
      <c r="C112" s="5" t="n">
        <v>506275</v>
      </c>
    </row>
    <row r="113" spans="1:3">
      <c r="A113" s="4" t="s">
        <v>321</v>
      </c>
    </row>
    <row r="114" spans="1:3">
      <c r="A114" s="3" t="s">
        <v>292</v>
      </c>
    </row>
    <row r="115" spans="1:3">
      <c r="A115" s="4" t="s">
        <v>293</v>
      </c>
      <c r="B115" s="5" t="n">
        <v>58239</v>
      </c>
      <c r="C115" s="5" t="n">
        <v>60822</v>
      </c>
    </row>
    <row r="116" spans="1:3">
      <c r="A116" s="4" t="s">
        <v>294</v>
      </c>
      <c r="B116" s="5" t="n">
        <v>180</v>
      </c>
      <c r="C116" s="5" t="n">
        <v>184</v>
      </c>
    </row>
    <row r="117" spans="1:3">
      <c r="A117" s="4" t="s">
        <v>295</v>
      </c>
      <c r="B117" s="5" t="n">
        <v>741</v>
      </c>
      <c r="C117" s="5" t="n">
        <v>708</v>
      </c>
    </row>
    <row r="118" spans="1:3">
      <c r="A118" s="4" t="s">
        <v>296</v>
      </c>
      <c r="B118" s="5" t="n">
        <v>57678</v>
      </c>
      <c r="C118" s="5" t="n">
        <v>60298</v>
      </c>
    </row>
    <row r="119" spans="1:3">
      <c r="A119" s="4" t="s">
        <v>322</v>
      </c>
    </row>
    <row r="120" spans="1:3">
      <c r="A120" s="3" t="s">
        <v>292</v>
      </c>
    </row>
    <row r="121" spans="1:3">
      <c r="A121" s="4" t="s">
        <v>293</v>
      </c>
      <c r="B121" s="5" t="n">
        <v>13537</v>
      </c>
      <c r="C121" s="5" t="n">
        <v>15849</v>
      </c>
    </row>
    <row r="122" spans="1:3">
      <c r="A122" s="4" t="s">
        <v>294</v>
      </c>
      <c r="B122" s="5" t="n">
        <v>5767</v>
      </c>
      <c r="C122" s="5" t="n">
        <v>6394</v>
      </c>
    </row>
    <row r="123" spans="1:3">
      <c r="A123" s="4" t="s">
        <v>295</v>
      </c>
      <c r="B123" s="5" t="n">
        <v>163</v>
      </c>
      <c r="C123" s="5" t="n">
        <v>1504</v>
      </c>
    </row>
    <row r="124" spans="1:3">
      <c r="A124" s="4" t="s">
        <v>296</v>
      </c>
      <c r="B124" s="5" t="n">
        <v>19141</v>
      </c>
      <c r="C124" s="5" t="n">
        <v>20739</v>
      </c>
    </row>
    <row r="125" spans="1:3">
      <c r="A125" s="3" t="s">
        <v>299</v>
      </c>
    </row>
    <row r="126" spans="1:3">
      <c r="A126" s="4" t="s">
        <v>300</v>
      </c>
      <c r="B126" s="5" t="n">
        <v>1983</v>
      </c>
      <c r="C126" s="5" t="n">
        <v>0</v>
      </c>
    </row>
    <row r="127" spans="1:3">
      <c r="A127" s="4" t="s">
        <v>301</v>
      </c>
      <c r="B127" s="5" t="n">
        <v>2959</v>
      </c>
      <c r="C127" s="5" t="n">
        <v>4363</v>
      </c>
    </row>
    <row r="128" spans="1:3">
      <c r="A128" s="4" t="s">
        <v>138</v>
      </c>
      <c r="B128" s="5" t="n">
        <v>4942</v>
      </c>
      <c r="C128" s="5" t="n">
        <v>4363</v>
      </c>
    </row>
    <row r="129" spans="1:3">
      <c r="A129" s="3" t="s">
        <v>302</v>
      </c>
    </row>
    <row r="130" spans="1:3">
      <c r="A130" s="4" t="s">
        <v>300</v>
      </c>
      <c r="B130" s="5" t="n">
        <v>-17</v>
      </c>
      <c r="C130" s="5" t="n">
        <v>0</v>
      </c>
    </row>
    <row r="131" spans="1:3">
      <c r="A131" s="4" t="s">
        <v>301</v>
      </c>
      <c r="B131" s="5" t="n">
        <v>-146</v>
      </c>
      <c r="C131" s="5" t="n">
        <v>-1504</v>
      </c>
    </row>
    <row r="132" spans="1:3">
      <c r="A132" s="4" t="s">
        <v>138</v>
      </c>
      <c r="B132" s="7" t="n">
        <v>-163</v>
      </c>
      <c r="C132" s="7" t="n">
        <v>-1504</v>
      </c>
    </row>
    <row r="133" spans="1:3">
      <c r="A133" s="3" t="s">
        <v>303</v>
      </c>
    </row>
    <row r="134" spans="1:3">
      <c r="A134" s="4" t="s">
        <v>304</v>
      </c>
      <c r="B134" s="5" t="n">
        <v>1</v>
      </c>
      <c r="C134" s="5" t="n">
        <v>0</v>
      </c>
    </row>
    <row r="135" spans="1:3">
      <c r="A135" s="4" t="s">
        <v>305</v>
      </c>
      <c r="B135" s="5" t="n">
        <v>1</v>
      </c>
      <c r="C135" s="5" t="n">
        <v>2</v>
      </c>
    </row>
    <row r="136" spans="1:3">
      <c r="A136" s="4" t="s">
        <v>306</v>
      </c>
      <c r="B136" s="5" t="n">
        <v>2</v>
      </c>
      <c r="C136"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323</v>
      </c>
      <c r="B1" s="2" t="s">
        <v>1</v>
      </c>
    </row>
    <row r="2" spans="1:3">
      <c r="B2" s="2" t="s">
        <v>290</v>
      </c>
      <c r="C2" s="2" t="s">
        <v>291</v>
      </c>
    </row>
    <row r="3" spans="1:3">
      <c r="A3" s="3" t="s">
        <v>324</v>
      </c>
    </row>
    <row r="4" spans="1:3">
      <c r="A4" s="4" t="s">
        <v>293</v>
      </c>
      <c r="B4" s="7" t="n">
        <v>515793</v>
      </c>
      <c r="C4" s="7" t="n">
        <v>527948</v>
      </c>
    </row>
    <row r="5" spans="1:3">
      <c r="A5" s="4" t="s">
        <v>294</v>
      </c>
      <c r="B5" s="5" t="n">
        <v>2007</v>
      </c>
      <c r="C5" s="5" t="n">
        <v>1581</v>
      </c>
    </row>
    <row r="6" spans="1:3">
      <c r="A6" s="4" t="s">
        <v>295</v>
      </c>
      <c r="B6" s="5" t="n">
        <v>4146</v>
      </c>
      <c r="C6" s="5" t="n">
        <v>4479</v>
      </c>
    </row>
    <row r="7" spans="1:3">
      <c r="A7" s="4" t="s">
        <v>296</v>
      </c>
      <c r="B7" s="5" t="n">
        <v>513654</v>
      </c>
      <c r="C7" s="5" t="n">
        <v>525050</v>
      </c>
    </row>
    <row r="8" spans="1:3">
      <c r="A8" s="3" t="s">
        <v>299</v>
      </c>
    </row>
    <row r="9" spans="1:3">
      <c r="A9" s="4" t="s">
        <v>300</v>
      </c>
      <c r="B9" s="5" t="n">
        <v>245212</v>
      </c>
      <c r="C9" s="5" t="n">
        <v>286063</v>
      </c>
    </row>
    <row r="10" spans="1:3">
      <c r="A10" s="4" t="s">
        <v>301</v>
      </c>
      <c r="B10" s="5" t="n">
        <v>33841</v>
      </c>
      <c r="C10" s="5" t="n">
        <v>35209</v>
      </c>
    </row>
    <row r="11" spans="1:3">
      <c r="A11" s="4" t="s">
        <v>138</v>
      </c>
      <c r="B11" s="5" t="n">
        <v>279053</v>
      </c>
      <c r="C11" s="5" t="n">
        <v>321272</v>
      </c>
    </row>
    <row r="12" spans="1:3">
      <c r="A12" s="3" t="s">
        <v>302</v>
      </c>
    </row>
    <row r="13" spans="1:3">
      <c r="A13" s="4" t="s">
        <v>300</v>
      </c>
      <c r="B13" s="5" t="n">
        <v>-2869</v>
      </c>
      <c r="C13" s="5" t="n">
        <v>-3290</v>
      </c>
    </row>
    <row r="14" spans="1:3">
      <c r="A14" s="4" t="s">
        <v>301</v>
      </c>
      <c r="B14" s="5" t="n">
        <v>-1277</v>
      </c>
      <c r="C14" s="5" t="n">
        <v>-1189</v>
      </c>
    </row>
    <row r="15" spans="1:3">
      <c r="A15" s="4" t="s">
        <v>138</v>
      </c>
      <c r="B15" s="7" t="n">
        <v>-4146</v>
      </c>
      <c r="C15" s="7" t="n">
        <v>-4479</v>
      </c>
    </row>
    <row r="16" spans="1:3">
      <c r="A16" s="3" t="s">
        <v>303</v>
      </c>
    </row>
    <row r="17" spans="1:3">
      <c r="A17" s="4" t="s">
        <v>304</v>
      </c>
      <c r="B17" s="5" t="n">
        <v>92</v>
      </c>
      <c r="C17" s="5" t="n">
        <v>172</v>
      </c>
    </row>
    <row r="18" spans="1:3">
      <c r="A18" s="4" t="s">
        <v>305</v>
      </c>
      <c r="B18" s="5" t="n">
        <v>4</v>
      </c>
      <c r="C18" s="5" t="n">
        <v>4</v>
      </c>
    </row>
    <row r="19" spans="1:3">
      <c r="A19" s="4" t="s">
        <v>306</v>
      </c>
      <c r="B19" s="5" t="n">
        <v>96</v>
      </c>
      <c r="C19" s="5" t="n">
        <v>176</v>
      </c>
    </row>
    <row r="20" spans="1:3">
      <c r="A20" s="4" t="s">
        <v>325</v>
      </c>
      <c r="B20" s="7" t="n">
        <v>1300</v>
      </c>
      <c r="C20" s="7" t="n">
        <v>0</v>
      </c>
    </row>
    <row r="21" spans="1:3">
      <c r="A21" s="3" t="s">
        <v>326</v>
      </c>
    </row>
    <row r="22" spans="1:3">
      <c r="A22" s="4" t="s">
        <v>308</v>
      </c>
      <c r="B22" s="5" t="n">
        <v>38266</v>
      </c>
    </row>
    <row r="23" spans="1:3">
      <c r="A23" s="4" t="s">
        <v>309</v>
      </c>
      <c r="B23" s="5" t="n">
        <v>30155</v>
      </c>
    </row>
    <row r="24" spans="1:3">
      <c r="A24" s="4" t="s">
        <v>310</v>
      </c>
      <c r="B24" s="5" t="n">
        <v>126026</v>
      </c>
    </row>
    <row r="25" spans="1:3">
      <c r="A25" s="4" t="s">
        <v>311</v>
      </c>
      <c r="B25" s="5" t="n">
        <v>321346</v>
      </c>
    </row>
    <row r="26" spans="1:3">
      <c r="A26" s="4" t="s">
        <v>293</v>
      </c>
      <c r="B26" s="5" t="n">
        <v>515793</v>
      </c>
      <c r="C26" s="5" t="n">
        <v>527948</v>
      </c>
    </row>
    <row r="27" spans="1:3">
      <c r="A27" s="3" t="s">
        <v>327</v>
      </c>
    </row>
    <row r="28" spans="1:3">
      <c r="A28" s="4" t="s">
        <v>308</v>
      </c>
      <c r="B28" s="5" t="n">
        <v>38275</v>
      </c>
    </row>
    <row r="29" spans="1:3">
      <c r="A29" s="4" t="s">
        <v>309</v>
      </c>
      <c r="B29" s="5" t="n">
        <v>30330</v>
      </c>
    </row>
    <row r="30" spans="1:3">
      <c r="A30" s="4" t="s">
        <v>310</v>
      </c>
      <c r="B30" s="5" t="n">
        <v>126080</v>
      </c>
    </row>
    <row r="31" spans="1:3">
      <c r="A31" s="4" t="s">
        <v>311</v>
      </c>
      <c r="B31" s="5" t="n">
        <v>318969</v>
      </c>
    </row>
    <row r="32" spans="1:3">
      <c r="A32" s="4" t="s">
        <v>313</v>
      </c>
      <c r="B32" s="5" t="n">
        <v>513654</v>
      </c>
      <c r="C32" s="5" t="n">
        <v>525050</v>
      </c>
    </row>
    <row r="33" spans="1:3">
      <c r="A33" s="4" t="s">
        <v>316</v>
      </c>
    </row>
    <row r="34" spans="1:3">
      <c r="A34" s="3" t="s">
        <v>299</v>
      </c>
    </row>
    <row r="35" spans="1:3">
      <c r="A35" s="4" t="s">
        <v>300</v>
      </c>
      <c r="B35" s="5" t="n">
        <v>93622</v>
      </c>
      <c r="C35" s="5" t="n">
        <v>95492</v>
      </c>
    </row>
    <row r="36" spans="1:3">
      <c r="A36" s="4" t="s">
        <v>301</v>
      </c>
      <c r="B36" s="5" t="n">
        <v>0</v>
      </c>
      <c r="C36" s="5" t="n">
        <v>0</v>
      </c>
    </row>
    <row r="37" spans="1:3">
      <c r="A37" s="4" t="s">
        <v>138</v>
      </c>
      <c r="B37" s="5" t="n">
        <v>93622</v>
      </c>
      <c r="C37" s="5" t="n">
        <v>95492</v>
      </c>
    </row>
    <row r="38" spans="1:3">
      <c r="A38" s="3" t="s">
        <v>302</v>
      </c>
    </row>
    <row r="39" spans="1:3">
      <c r="A39" s="4" t="s">
        <v>300</v>
      </c>
      <c r="B39" s="5" t="n">
        <v>-1227</v>
      </c>
      <c r="C39" s="5" t="n">
        <v>-1176</v>
      </c>
    </row>
    <row r="40" spans="1:3">
      <c r="A40" s="4" t="s">
        <v>301</v>
      </c>
      <c r="B40" s="5" t="n">
        <v>0</v>
      </c>
      <c r="C40" s="5" t="n">
        <v>0</v>
      </c>
    </row>
    <row r="41" spans="1:3">
      <c r="A41" s="4" t="s">
        <v>138</v>
      </c>
      <c r="B41" s="7" t="n">
        <v>-1227</v>
      </c>
      <c r="C41" s="7" t="n">
        <v>-1176</v>
      </c>
    </row>
    <row r="42" spans="1:3">
      <c r="A42" s="3" t="s">
        <v>303</v>
      </c>
    </row>
    <row r="43" spans="1:3">
      <c r="A43" s="4" t="s">
        <v>304</v>
      </c>
      <c r="B43" s="5" t="n">
        <v>5</v>
      </c>
      <c r="C43" s="5" t="n">
        <v>5</v>
      </c>
    </row>
    <row r="44" spans="1:3">
      <c r="A44" s="4" t="s">
        <v>305</v>
      </c>
      <c r="B44" s="5" t="n">
        <v>0</v>
      </c>
      <c r="C44" s="5" t="n">
        <v>0</v>
      </c>
    </row>
    <row r="45" spans="1:3">
      <c r="A45" s="4" t="s">
        <v>306</v>
      </c>
      <c r="B45" s="5" t="n">
        <v>5</v>
      </c>
      <c r="C45" s="5" t="n">
        <v>5</v>
      </c>
    </row>
    <row r="46" spans="1:3">
      <c r="A46" s="4" t="s">
        <v>317</v>
      </c>
    </row>
    <row r="47" spans="1:3">
      <c r="A47" s="3" t="s">
        <v>324</v>
      </c>
    </row>
    <row r="48" spans="1:3">
      <c r="A48" s="4" t="s">
        <v>293</v>
      </c>
      <c r="B48" s="7" t="n">
        <v>94849</v>
      </c>
      <c r="C48" s="7" t="n">
        <v>96668</v>
      </c>
    </row>
    <row r="49" spans="1:3">
      <c r="A49" s="4" t="s">
        <v>294</v>
      </c>
      <c r="B49" s="5" t="n">
        <v>0</v>
      </c>
      <c r="C49" s="5" t="n">
        <v>0</v>
      </c>
    </row>
    <row r="50" spans="1:3">
      <c r="A50" s="4" t="s">
        <v>295</v>
      </c>
      <c r="B50" s="5" t="n">
        <v>1227</v>
      </c>
      <c r="C50" s="5" t="n">
        <v>1176</v>
      </c>
    </row>
    <row r="51" spans="1:3">
      <c r="A51" s="4" t="s">
        <v>296</v>
      </c>
      <c r="B51" s="5" t="n">
        <v>93622</v>
      </c>
      <c r="C51" s="5" t="n">
        <v>95492</v>
      </c>
    </row>
    <row r="52" spans="1:3">
      <c r="A52" s="3" t="s">
        <v>326</v>
      </c>
    </row>
    <row r="53" spans="1:3">
      <c r="A53" s="4" t="s">
        <v>293</v>
      </c>
      <c r="B53" s="5" t="n">
        <v>94849</v>
      </c>
      <c r="C53" s="5" t="n">
        <v>96668</v>
      </c>
    </row>
    <row r="54" spans="1:3">
      <c r="A54" s="3" t="s">
        <v>327</v>
      </c>
    </row>
    <row r="55" spans="1:3">
      <c r="A55" s="4" t="s">
        <v>313</v>
      </c>
      <c r="B55" s="5" t="n">
        <v>93622</v>
      </c>
      <c r="C55" s="5" t="n">
        <v>95492</v>
      </c>
    </row>
    <row r="56" spans="1:3">
      <c r="A56" s="4" t="s">
        <v>318</v>
      </c>
    </row>
    <row r="57" spans="1:3">
      <c r="A57" s="3" t="s">
        <v>324</v>
      </c>
    </row>
    <row r="58" spans="1:3">
      <c r="A58" s="4" t="s">
        <v>293</v>
      </c>
      <c r="B58" s="5" t="n">
        <v>491</v>
      </c>
      <c r="C58" s="5" t="n">
        <v>533</v>
      </c>
    </row>
    <row r="59" spans="1:3">
      <c r="A59" s="4" t="s">
        <v>294</v>
      </c>
      <c r="B59" s="5" t="n">
        <v>76</v>
      </c>
      <c r="C59" s="5" t="n">
        <v>87</v>
      </c>
    </row>
    <row r="60" spans="1:3">
      <c r="A60" s="4" t="s">
        <v>295</v>
      </c>
      <c r="B60" s="5" t="n">
        <v>0</v>
      </c>
      <c r="C60" s="5" t="n">
        <v>0</v>
      </c>
    </row>
    <row r="61" spans="1:3">
      <c r="A61" s="4" t="s">
        <v>296</v>
      </c>
      <c r="B61" s="5" t="n">
        <v>567</v>
      </c>
      <c r="C61" s="5" t="n">
        <v>620</v>
      </c>
    </row>
    <row r="62" spans="1:3">
      <c r="A62" s="3" t="s">
        <v>326</v>
      </c>
    </row>
    <row r="63" spans="1:3">
      <c r="A63" s="4" t="s">
        <v>293</v>
      </c>
      <c r="B63" s="5" t="n">
        <v>491</v>
      </c>
      <c r="C63" s="5" t="n">
        <v>533</v>
      </c>
    </row>
    <row r="64" spans="1:3">
      <c r="A64" s="3" t="s">
        <v>327</v>
      </c>
    </row>
    <row r="65" spans="1:3">
      <c r="A65" s="4" t="s">
        <v>313</v>
      </c>
      <c r="B65" s="5" t="n">
        <v>567</v>
      </c>
      <c r="C65" s="5" t="n">
        <v>620</v>
      </c>
    </row>
    <row r="66" spans="1:3">
      <c r="A66" s="4" t="s">
        <v>319</v>
      </c>
    </row>
    <row r="67" spans="1:3">
      <c r="A67" s="3" t="s">
        <v>299</v>
      </c>
    </row>
    <row r="68" spans="1:3">
      <c r="A68" s="4" t="s">
        <v>300</v>
      </c>
      <c r="B68" s="5" t="n">
        <v>103287</v>
      </c>
      <c r="C68" s="5" t="n">
        <v>108587</v>
      </c>
    </row>
    <row r="69" spans="1:3">
      <c r="A69" s="4" t="s">
        <v>301</v>
      </c>
      <c r="B69" s="5" t="n">
        <v>33841</v>
      </c>
      <c r="C69" s="5" t="n">
        <v>35209</v>
      </c>
    </row>
    <row r="70" spans="1:3">
      <c r="A70" s="4" t="s">
        <v>138</v>
      </c>
      <c r="B70" s="5" t="n">
        <v>137128</v>
      </c>
      <c r="C70" s="5" t="n">
        <v>143796</v>
      </c>
    </row>
    <row r="71" spans="1:3">
      <c r="A71" s="3" t="s">
        <v>302</v>
      </c>
    </row>
    <row r="72" spans="1:3">
      <c r="A72" s="4" t="s">
        <v>300</v>
      </c>
      <c r="B72" s="5" t="n">
        <v>-360</v>
      </c>
      <c r="C72" s="5" t="n">
        <v>-319</v>
      </c>
    </row>
    <row r="73" spans="1:3">
      <c r="A73" s="4" t="s">
        <v>301</v>
      </c>
      <c r="B73" s="5" t="n">
        <v>-1277</v>
      </c>
      <c r="C73" s="5" t="n">
        <v>-1189</v>
      </c>
    </row>
    <row r="74" spans="1:3">
      <c r="A74" s="4" t="s">
        <v>138</v>
      </c>
      <c r="B74" s="7" t="n">
        <v>-1637</v>
      </c>
      <c r="C74" s="7" t="n">
        <v>-1508</v>
      </c>
    </row>
    <row r="75" spans="1:3">
      <c r="A75" s="3" t="s">
        <v>303</v>
      </c>
    </row>
    <row r="76" spans="1:3">
      <c r="A76" s="4" t="s">
        <v>304</v>
      </c>
      <c r="B76" s="5" t="n">
        <v>12</v>
      </c>
      <c r="C76" s="5" t="n">
        <v>12</v>
      </c>
    </row>
    <row r="77" spans="1:3">
      <c r="A77" s="4" t="s">
        <v>305</v>
      </c>
      <c r="B77" s="5" t="n">
        <v>4</v>
      </c>
      <c r="C77" s="5" t="n">
        <v>4</v>
      </c>
    </row>
    <row r="78" spans="1:3">
      <c r="A78" s="4" t="s">
        <v>306</v>
      </c>
      <c r="B78" s="5" t="n">
        <v>16</v>
      </c>
      <c r="C78" s="5" t="n">
        <v>16</v>
      </c>
    </row>
    <row r="79" spans="1:3">
      <c r="A79" s="4" t="s">
        <v>320</v>
      </c>
    </row>
    <row r="80" spans="1:3">
      <c r="A80" s="3" t="s">
        <v>324</v>
      </c>
    </row>
    <row r="81" spans="1:3">
      <c r="A81" s="4" t="s">
        <v>293</v>
      </c>
      <c r="B81" s="7" t="n">
        <v>215639</v>
      </c>
      <c r="C81" s="7" t="n">
        <v>225213</v>
      </c>
    </row>
    <row r="82" spans="1:3">
      <c r="A82" s="4" t="s">
        <v>294</v>
      </c>
      <c r="B82" s="5" t="n">
        <v>959</v>
      </c>
      <c r="C82" s="5" t="n">
        <v>1060</v>
      </c>
    </row>
    <row r="83" spans="1:3">
      <c r="A83" s="4" t="s">
        <v>295</v>
      </c>
      <c r="B83" s="5" t="n">
        <v>1637</v>
      </c>
      <c r="C83" s="5" t="n">
        <v>1508</v>
      </c>
    </row>
    <row r="84" spans="1:3">
      <c r="A84" s="4" t="s">
        <v>296</v>
      </c>
      <c r="B84" s="5" t="n">
        <v>214961</v>
      </c>
      <c r="C84" s="5" t="n">
        <v>224765</v>
      </c>
    </row>
    <row r="85" spans="1:3">
      <c r="A85" s="3" t="s">
        <v>326</v>
      </c>
    </row>
    <row r="86" spans="1:3">
      <c r="A86" s="4" t="s">
        <v>293</v>
      </c>
      <c r="B86" s="5" t="n">
        <v>215639</v>
      </c>
      <c r="C86" s="5" t="n">
        <v>225213</v>
      </c>
    </row>
    <row r="87" spans="1:3">
      <c r="A87" s="3" t="s">
        <v>327</v>
      </c>
    </row>
    <row r="88" spans="1:3">
      <c r="A88" s="4" t="s">
        <v>313</v>
      </c>
      <c r="B88" s="5" t="n">
        <v>214961</v>
      </c>
      <c r="C88" s="5" t="n">
        <v>224765</v>
      </c>
    </row>
    <row r="89" spans="1:3">
      <c r="A89" s="4" t="s">
        <v>315</v>
      </c>
    </row>
    <row r="90" spans="1:3">
      <c r="A90" s="3" t="s">
        <v>324</v>
      </c>
    </row>
    <row r="91" spans="1:3">
      <c r="A91" s="4" t="s">
        <v>293</v>
      </c>
      <c r="B91" s="5" t="n">
        <v>204814</v>
      </c>
      <c r="C91" s="5" t="n">
        <v>205534</v>
      </c>
    </row>
    <row r="92" spans="1:3">
      <c r="A92" s="4" t="s">
        <v>294</v>
      </c>
      <c r="B92" s="5" t="n">
        <v>972</v>
      </c>
      <c r="C92" s="5" t="n">
        <v>434</v>
      </c>
    </row>
    <row r="93" spans="1:3">
      <c r="A93" s="4" t="s">
        <v>295</v>
      </c>
      <c r="B93" s="5" t="n">
        <v>1282</v>
      </c>
      <c r="C93" s="5" t="n">
        <v>1795</v>
      </c>
    </row>
    <row r="94" spans="1:3">
      <c r="A94" s="4" t="s">
        <v>296</v>
      </c>
      <c r="B94" s="5" t="n">
        <v>204504</v>
      </c>
      <c r="C94" s="5" t="n">
        <v>204173</v>
      </c>
    </row>
    <row r="95" spans="1:3">
      <c r="A95" s="3" t="s">
        <v>299</v>
      </c>
    </row>
    <row r="96" spans="1:3">
      <c r="A96" s="4" t="s">
        <v>300</v>
      </c>
      <c r="B96" s="5" t="n">
        <v>48303</v>
      </c>
      <c r="C96" s="5" t="n">
        <v>81984</v>
      </c>
    </row>
    <row r="97" spans="1:3">
      <c r="A97" s="4" t="s">
        <v>301</v>
      </c>
      <c r="B97" s="5" t="n">
        <v>0</v>
      </c>
      <c r="C97" s="5" t="n">
        <v>0</v>
      </c>
    </row>
    <row r="98" spans="1:3">
      <c r="A98" s="4" t="s">
        <v>138</v>
      </c>
      <c r="B98" s="5" t="n">
        <v>48303</v>
      </c>
      <c r="C98" s="5" t="n">
        <v>81984</v>
      </c>
    </row>
    <row r="99" spans="1:3">
      <c r="A99" s="3" t="s">
        <v>302</v>
      </c>
    </row>
    <row r="100" spans="1:3">
      <c r="A100" s="4" t="s">
        <v>300</v>
      </c>
      <c r="B100" s="5" t="n">
        <v>-1282</v>
      </c>
      <c r="C100" s="5" t="n">
        <v>-1795</v>
      </c>
    </row>
    <row r="101" spans="1:3">
      <c r="A101" s="4" t="s">
        <v>301</v>
      </c>
      <c r="B101" s="5" t="n">
        <v>0</v>
      </c>
      <c r="C101" s="5" t="n">
        <v>0</v>
      </c>
    </row>
    <row r="102" spans="1:3">
      <c r="A102" s="4" t="s">
        <v>138</v>
      </c>
      <c r="B102" s="7" t="n">
        <v>-1282</v>
      </c>
      <c r="C102" s="7" t="n">
        <v>-1795</v>
      </c>
    </row>
    <row r="103" spans="1:3">
      <c r="A103" s="3" t="s">
        <v>303</v>
      </c>
    </row>
    <row r="104" spans="1:3">
      <c r="A104" s="4" t="s">
        <v>304</v>
      </c>
      <c r="B104" s="5" t="n">
        <v>75</v>
      </c>
      <c r="C104" s="5" t="n">
        <v>155</v>
      </c>
    </row>
    <row r="105" spans="1:3">
      <c r="A105" s="4" t="s">
        <v>305</v>
      </c>
      <c r="B105" s="5" t="n">
        <v>0</v>
      </c>
      <c r="C105" s="5" t="n">
        <v>0</v>
      </c>
    </row>
    <row r="106" spans="1:3">
      <c r="A106" s="4" t="s">
        <v>306</v>
      </c>
      <c r="B106" s="5" t="n">
        <v>75</v>
      </c>
      <c r="C106" s="5" t="n">
        <v>155</v>
      </c>
    </row>
    <row r="107" spans="1:3">
      <c r="A107" s="3" t="s">
        <v>326</v>
      </c>
    </row>
    <row r="108" spans="1:3">
      <c r="A108" s="4" t="s">
        <v>293</v>
      </c>
      <c r="B108" s="7" t="n">
        <v>204814</v>
      </c>
      <c r="C108" s="7" t="n">
        <v>205534</v>
      </c>
    </row>
    <row r="109" spans="1:3">
      <c r="A109" s="3" t="s">
        <v>327</v>
      </c>
    </row>
    <row r="110" spans="1:3">
      <c r="A110" s="4" t="s">
        <v>313</v>
      </c>
      <c r="B110" s="7" t="n">
        <v>204504</v>
      </c>
      <c r="C110" s="7" t="n">
        <v>2041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8"/>
  </cols>
  <sheetData>
    <row r="1" spans="1:2">
      <c r="A1" s="1" t="s">
        <v>328</v>
      </c>
      <c r="B1" s="2" t="s">
        <v>1</v>
      </c>
    </row>
    <row r="2" spans="1:2">
      <c r="B2" s="2" t="s">
        <v>329</v>
      </c>
    </row>
    <row r="3" spans="1:2">
      <c r="A3" s="3" t="s">
        <v>330</v>
      </c>
    </row>
    <row r="4" spans="1:2">
      <c r="A4" s="4" t="s">
        <v>331</v>
      </c>
      <c r="B4" s="5" t="n">
        <v>3</v>
      </c>
    </row>
    <row r="5" spans="1:2">
      <c r="A5" s="4" t="s">
        <v>332</v>
      </c>
    </row>
    <row r="6" spans="1:2">
      <c r="A6" s="3" t="s">
        <v>330</v>
      </c>
    </row>
    <row r="7" spans="1:2">
      <c r="A7" s="4" t="s">
        <v>333</v>
      </c>
      <c r="B7" s="4" t="s">
        <v>334</v>
      </c>
    </row>
    <row r="8" spans="1:2">
      <c r="A8" s="4" t="s">
        <v>335</v>
      </c>
    </row>
    <row r="9" spans="1:2">
      <c r="A9" s="3" t="s">
        <v>330</v>
      </c>
    </row>
    <row r="10" spans="1:2">
      <c r="A10" s="4" t="s">
        <v>333</v>
      </c>
      <c r="B10" s="4" t="s">
        <v>336</v>
      </c>
    </row>
    <row r="11" spans="1:2">
      <c r="A11" s="4" t="s">
        <v>337</v>
      </c>
    </row>
    <row r="12" spans="1:2">
      <c r="A12" s="3" t="s">
        <v>330</v>
      </c>
    </row>
    <row r="13" spans="1:2">
      <c r="A13" s="4" t="s">
        <v>338</v>
      </c>
      <c r="B13" s="9" t="n">
        <v>0.8</v>
      </c>
    </row>
    <row r="14" spans="1:2">
      <c r="A14" s="4" t="s">
        <v>339</v>
      </c>
    </row>
    <row r="15" spans="1:2">
      <c r="A15" s="3" t="s">
        <v>330</v>
      </c>
    </row>
    <row r="16" spans="1:2">
      <c r="A16" s="4" t="s">
        <v>340</v>
      </c>
      <c r="B16" s="4" t="s">
        <v>341</v>
      </c>
    </row>
    <row r="17" spans="1:2">
      <c r="A17" s="4" t="s">
        <v>342</v>
      </c>
    </row>
    <row r="18" spans="1:2">
      <c r="A18" s="3" t="s">
        <v>330</v>
      </c>
    </row>
    <row r="19" spans="1:2">
      <c r="A19" s="4" t="s">
        <v>343</v>
      </c>
      <c r="B19" s="4" t="s">
        <v>344</v>
      </c>
    </row>
    <row r="20" spans="1:2">
      <c r="A20" s="4" t="s">
        <v>345</v>
      </c>
    </row>
    <row r="21" spans="1:2">
      <c r="A21" s="3" t="s">
        <v>330</v>
      </c>
    </row>
    <row r="22" spans="1:2">
      <c r="A22" s="4" t="s">
        <v>343</v>
      </c>
      <c r="B22" s="4" t="s">
        <v>346</v>
      </c>
    </row>
    <row r="23" spans="1:2">
      <c r="A23" s="4" t="s">
        <v>347</v>
      </c>
    </row>
    <row r="24" spans="1:2">
      <c r="A24" s="3" t="s">
        <v>330</v>
      </c>
    </row>
    <row r="25" spans="1:2">
      <c r="A25" s="4" t="s">
        <v>333</v>
      </c>
      <c r="B25" s="4" t="s">
        <v>348</v>
      </c>
    </row>
    <row r="26" spans="1:2">
      <c r="A26" s="4" t="s">
        <v>349</v>
      </c>
    </row>
    <row r="27" spans="1:2">
      <c r="A27" s="3" t="s">
        <v>330</v>
      </c>
    </row>
    <row r="28" spans="1:2">
      <c r="A28" s="4" t="s">
        <v>343</v>
      </c>
      <c r="B28" s="4" t="s">
        <v>350</v>
      </c>
    </row>
    <row r="29" spans="1:2">
      <c r="A29" s="4" t="s">
        <v>351</v>
      </c>
    </row>
    <row r="30" spans="1:2">
      <c r="A30" s="3" t="s">
        <v>330</v>
      </c>
    </row>
    <row r="31" spans="1:2">
      <c r="A31" s="4" t="s">
        <v>343</v>
      </c>
      <c r="B31" s="4" t="s">
        <v>352</v>
      </c>
    </row>
    <row r="32" spans="1:2">
      <c r="A32" s="4" t="s">
        <v>353</v>
      </c>
    </row>
    <row r="33" spans="1:2">
      <c r="A33" s="3" t="s">
        <v>330</v>
      </c>
    </row>
    <row r="34" spans="1:2">
      <c r="A34" s="4" t="s">
        <v>333</v>
      </c>
      <c r="B3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355</v>
      </c>
    </row>
    <row r="2" spans="1:4">
      <c r="B2" s="2" t="s">
        <v>2</v>
      </c>
      <c r="C2" s="2" t="s">
        <v>73</v>
      </c>
      <c r="D2" s="2" t="s">
        <v>28</v>
      </c>
    </row>
    <row r="3" spans="1:4">
      <c r="A3" s="3" t="s">
        <v>356</v>
      </c>
    </row>
    <row r="4" spans="1:4">
      <c r="A4" s="4" t="s">
        <v>357</v>
      </c>
      <c r="B4" s="7" t="n">
        <v>65200</v>
      </c>
      <c r="C4" s="7" t="n">
        <v>63018</v>
      </c>
      <c r="D4" s="7" t="n">
        <v>63018</v>
      </c>
    </row>
    <row r="5" spans="1:4">
      <c r="A5" s="4" t="s">
        <v>358</v>
      </c>
      <c r="B5" s="5" t="n">
        <v>-8394</v>
      </c>
      <c r="C5" s="5" t="n">
        <v>-6559</v>
      </c>
    </row>
    <row r="6" spans="1:4">
      <c r="A6" s="4" t="s">
        <v>359</v>
      </c>
      <c r="B6" s="5" t="n">
        <v>1515</v>
      </c>
      <c r="C6" s="5" t="n">
        <v>1761</v>
      </c>
    </row>
    <row r="7" spans="1:4">
      <c r="A7" s="4" t="s">
        <v>360</v>
      </c>
      <c r="B7" s="5" t="n">
        <v>7379</v>
      </c>
      <c r="C7" s="5" t="n">
        <v>6098</v>
      </c>
    </row>
    <row r="8" spans="1:4">
      <c r="A8" s="4" t="s">
        <v>361</v>
      </c>
      <c r="B8" s="5" t="n">
        <v>65700</v>
      </c>
      <c r="C8" s="5" t="n">
        <v>64318</v>
      </c>
      <c r="D8" s="5" t="n">
        <v>65200</v>
      </c>
    </row>
    <row r="9" spans="1:4">
      <c r="A9" s="4" t="s">
        <v>362</v>
      </c>
      <c r="B9" s="5" t="n">
        <v>0</v>
      </c>
      <c r="D9" s="5" t="n">
        <v>700</v>
      </c>
    </row>
    <row r="10" spans="1:4">
      <c r="A10" s="4" t="s">
        <v>363</v>
      </c>
      <c r="B10" s="5" t="n">
        <v>400</v>
      </c>
      <c r="D10" s="5" t="n">
        <v>100</v>
      </c>
    </row>
    <row r="11" spans="1:4">
      <c r="A11" s="4" t="s">
        <v>364</v>
      </c>
    </row>
    <row r="12" spans="1:4">
      <c r="A12" s="3" t="s">
        <v>356</v>
      </c>
    </row>
    <row r="13" spans="1:4">
      <c r="A13" s="4" t="s">
        <v>357</v>
      </c>
      <c r="B13" s="5" t="n">
        <v>25444</v>
      </c>
      <c r="C13" s="5" t="n">
        <v>25545</v>
      </c>
      <c r="D13" s="5" t="n">
        <v>25545</v>
      </c>
    </row>
    <row r="14" spans="1:4">
      <c r="A14" s="4" t="s">
        <v>358</v>
      </c>
      <c r="B14" s="5" t="n">
        <v>-1294</v>
      </c>
      <c r="C14" s="5" t="n">
        <v>-437</v>
      </c>
    </row>
    <row r="15" spans="1:4">
      <c r="A15" s="4" t="s">
        <v>359</v>
      </c>
      <c r="B15" s="5" t="n">
        <v>447</v>
      </c>
      <c r="C15" s="5" t="n">
        <v>765</v>
      </c>
    </row>
    <row r="16" spans="1:4">
      <c r="A16" s="4" t="s">
        <v>360</v>
      </c>
      <c r="B16" s="5" t="n">
        <v>130</v>
      </c>
      <c r="C16" s="5" t="n">
        <v>-574</v>
      </c>
    </row>
    <row r="17" spans="1:4">
      <c r="A17" s="4" t="s">
        <v>361</v>
      </c>
      <c r="B17" s="5" t="n">
        <v>24727</v>
      </c>
      <c r="C17" s="5" t="n">
        <v>25299</v>
      </c>
      <c r="D17" s="5" t="n">
        <v>25444</v>
      </c>
    </row>
    <row r="18" spans="1:4">
      <c r="A18" s="4" t="s">
        <v>365</v>
      </c>
    </row>
    <row r="19" spans="1:4">
      <c r="A19" s="3" t="s">
        <v>356</v>
      </c>
    </row>
    <row r="20" spans="1:4">
      <c r="A20" s="4" t="s">
        <v>357</v>
      </c>
      <c r="B20" s="5" t="n">
        <v>33375</v>
      </c>
      <c r="C20" s="5" t="n">
        <v>29253</v>
      </c>
      <c r="D20" s="5" t="n">
        <v>29253</v>
      </c>
    </row>
    <row r="21" spans="1:4">
      <c r="A21" s="4" t="s">
        <v>358</v>
      </c>
      <c r="B21" s="5" t="n">
        <v>-6502</v>
      </c>
      <c r="C21" s="5" t="n">
        <v>-5413</v>
      </c>
    </row>
    <row r="22" spans="1:4">
      <c r="A22" s="4" t="s">
        <v>359</v>
      </c>
      <c r="B22" s="5" t="n">
        <v>1035</v>
      </c>
      <c r="C22" s="5" t="n">
        <v>974</v>
      </c>
    </row>
    <row r="23" spans="1:4">
      <c r="A23" s="4" t="s">
        <v>360</v>
      </c>
      <c r="B23" s="5" t="n">
        <v>6861</v>
      </c>
      <c r="C23" s="5" t="n">
        <v>6221</v>
      </c>
    </row>
    <row r="24" spans="1:4">
      <c r="A24" s="4" t="s">
        <v>361</v>
      </c>
      <c r="B24" s="5" t="n">
        <v>34769</v>
      </c>
      <c r="C24" s="5" t="n">
        <v>31035</v>
      </c>
      <c r="D24" s="5" t="n">
        <v>33375</v>
      </c>
    </row>
    <row r="25" spans="1:4">
      <c r="A25" s="4" t="s">
        <v>366</v>
      </c>
    </row>
    <row r="26" spans="1:4">
      <c r="A26" s="3" t="s">
        <v>356</v>
      </c>
    </row>
    <row r="27" spans="1:4">
      <c r="A27" s="4" t="s">
        <v>357</v>
      </c>
      <c r="B27" s="5" t="n">
        <v>6381</v>
      </c>
      <c r="C27" s="5" t="n">
        <v>7960</v>
      </c>
      <c r="D27" s="5" t="n">
        <v>7960</v>
      </c>
    </row>
    <row r="28" spans="1:4">
      <c r="A28" s="4" t="s">
        <v>358</v>
      </c>
      <c r="B28" s="5" t="n">
        <v>-598</v>
      </c>
      <c r="C28" s="5" t="n">
        <v>-709</v>
      </c>
    </row>
    <row r="29" spans="1:4">
      <c r="A29" s="4" t="s">
        <v>359</v>
      </c>
      <c r="B29" s="5" t="n">
        <v>33</v>
      </c>
      <c r="C29" s="5" t="n">
        <v>22</v>
      </c>
    </row>
    <row r="30" spans="1:4">
      <c r="A30" s="4" t="s">
        <v>360</v>
      </c>
      <c r="B30" s="5" t="n">
        <v>388</v>
      </c>
      <c r="C30" s="5" t="n">
        <v>711</v>
      </c>
    </row>
    <row r="31" spans="1:4">
      <c r="A31" s="4" t="s">
        <v>361</v>
      </c>
      <c r="B31" s="5" t="n">
        <v>6204</v>
      </c>
      <c r="C31" s="5" t="n">
        <v>7984</v>
      </c>
      <c r="D31" s="5" t="n">
        <v>6381</v>
      </c>
    </row>
    <row r="32" spans="1:4">
      <c r="A32" s="4" t="s">
        <v>367</v>
      </c>
    </row>
    <row r="33" spans="1:4">
      <c r="A33" s="3" t="s">
        <v>356</v>
      </c>
    </row>
    <row r="34" spans="1:4">
      <c r="A34" s="4" t="s">
        <v>357</v>
      </c>
      <c r="B34" s="5" t="n">
        <v>0</v>
      </c>
      <c r="C34" s="5" t="n">
        <v>260</v>
      </c>
      <c r="D34" s="5" t="n">
        <v>260</v>
      </c>
    </row>
    <row r="35" spans="1:4">
      <c r="A35" s="4" t="s">
        <v>358</v>
      </c>
      <c r="B35" s="5" t="n">
        <v>0</v>
      </c>
      <c r="C35" s="5" t="n">
        <v>0</v>
      </c>
    </row>
    <row r="36" spans="1:4">
      <c r="A36" s="4" t="s">
        <v>359</v>
      </c>
      <c r="B36" s="5" t="n">
        <v>0</v>
      </c>
      <c r="C36" s="5" t="n">
        <v>0</v>
      </c>
    </row>
    <row r="37" spans="1:4">
      <c r="A37" s="4" t="s">
        <v>360</v>
      </c>
      <c r="B37" s="5" t="n">
        <v>0</v>
      </c>
      <c r="C37" s="5" t="n">
        <v>-260</v>
      </c>
    </row>
    <row r="38" spans="1:4">
      <c r="A38" s="4" t="s">
        <v>361</v>
      </c>
      <c r="B38" s="7" t="n">
        <v>0</v>
      </c>
      <c r="C38" s="7" t="n">
        <v>0</v>
      </c>
      <c r="D3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28</v>
      </c>
      <c r="D1" s="2" t="s">
        <v>73</v>
      </c>
      <c r="E1" s="2" t="s">
        <v>369</v>
      </c>
    </row>
    <row r="2" spans="1:5">
      <c r="A2" s="3" t="s">
        <v>370</v>
      </c>
    </row>
    <row r="3" spans="1:5">
      <c r="A3" s="4" t="s">
        <v>371</v>
      </c>
      <c r="B3" s="7" t="n">
        <v>65700</v>
      </c>
      <c r="C3" s="7" t="n">
        <v>65200</v>
      </c>
      <c r="D3" s="7" t="n">
        <v>64318</v>
      </c>
      <c r="E3" s="7" t="n">
        <v>63018</v>
      </c>
    </row>
    <row r="4" spans="1:5">
      <c r="A4" s="4" t="s">
        <v>372</v>
      </c>
      <c r="B4" s="5" t="n">
        <v>422</v>
      </c>
      <c r="C4" s="5" t="n">
        <v>1517</v>
      </c>
    </row>
    <row r="5" spans="1:5">
      <c r="A5" s="4" t="s">
        <v>373</v>
      </c>
      <c r="B5" s="5" t="n">
        <v>65278</v>
      </c>
      <c r="C5" s="5" t="n">
        <v>63683</v>
      </c>
    </row>
    <row r="6" spans="1:5">
      <c r="A6" s="4" t="s">
        <v>374</v>
      </c>
      <c r="B6" s="5" t="n">
        <v>6272303</v>
      </c>
      <c r="C6" s="5" t="n">
        <v>6198057</v>
      </c>
    </row>
    <row r="7" spans="1:5">
      <c r="A7" s="4" t="s">
        <v>364</v>
      </c>
    </row>
    <row r="8" spans="1:5">
      <c r="A8" s="3" t="s">
        <v>370</v>
      </c>
    </row>
    <row r="9" spans="1:5">
      <c r="A9" s="4" t="s">
        <v>371</v>
      </c>
      <c r="B9" s="5" t="n">
        <v>24727</v>
      </c>
      <c r="C9" s="5" t="n">
        <v>25444</v>
      </c>
      <c r="D9" s="5" t="n">
        <v>25299</v>
      </c>
      <c r="E9" s="5" t="n">
        <v>25545</v>
      </c>
    </row>
    <row r="10" spans="1:5">
      <c r="A10" s="4" t="s">
        <v>372</v>
      </c>
      <c r="B10" s="5" t="n">
        <v>422</v>
      </c>
      <c r="C10" s="5" t="n">
        <v>1517</v>
      </c>
    </row>
    <row r="11" spans="1:5">
      <c r="A11" s="4" t="s">
        <v>373</v>
      </c>
      <c r="B11" s="5" t="n">
        <v>24305</v>
      </c>
      <c r="C11" s="5" t="n">
        <v>23927</v>
      </c>
    </row>
    <row r="12" spans="1:5">
      <c r="A12" s="4" t="s">
        <v>374</v>
      </c>
      <c r="B12" s="5" t="n">
        <v>2824936</v>
      </c>
      <c r="C12" s="5" t="n">
        <v>2786002</v>
      </c>
    </row>
    <row r="13" spans="1:5">
      <c r="A13" s="4" t="s">
        <v>365</v>
      </c>
    </row>
    <row r="14" spans="1:5">
      <c r="A14" s="3" t="s">
        <v>370</v>
      </c>
    </row>
    <row r="15" spans="1:5">
      <c r="A15" s="4" t="s">
        <v>371</v>
      </c>
      <c r="B15" s="5" t="n">
        <v>34769</v>
      </c>
      <c r="C15" s="5" t="n">
        <v>33375</v>
      </c>
      <c r="D15" s="5" t="n">
        <v>31035</v>
      </c>
      <c r="E15" s="5" t="n">
        <v>29253</v>
      </c>
    </row>
    <row r="16" spans="1:5">
      <c r="A16" s="4" t="s">
        <v>372</v>
      </c>
      <c r="B16" s="5" t="n">
        <v>0</v>
      </c>
      <c r="C16" s="5" t="n">
        <v>0</v>
      </c>
    </row>
    <row r="17" spans="1:5">
      <c r="A17" s="4" t="s">
        <v>373</v>
      </c>
      <c r="B17" s="5" t="n">
        <v>34769</v>
      </c>
      <c r="C17" s="5" t="n">
        <v>33375</v>
      </c>
    </row>
    <row r="18" spans="1:5">
      <c r="A18" s="4" t="s">
        <v>374</v>
      </c>
      <c r="B18" s="5" t="n">
        <v>2171593</v>
      </c>
      <c r="C18" s="5" t="n">
        <v>2149441</v>
      </c>
    </row>
    <row r="19" spans="1:5">
      <c r="A19" s="4" t="s">
        <v>366</v>
      </c>
    </row>
    <row r="20" spans="1:5">
      <c r="A20" s="3" t="s">
        <v>370</v>
      </c>
    </row>
    <row r="21" spans="1:5">
      <c r="A21" s="4" t="s">
        <v>371</v>
      </c>
      <c r="B21" s="5" t="n">
        <v>6204</v>
      </c>
      <c r="C21" s="5" t="n">
        <v>6381</v>
      </c>
      <c r="D21" s="5" t="n">
        <v>7984</v>
      </c>
      <c r="E21" s="5" t="n">
        <v>7960</v>
      </c>
    </row>
    <row r="22" spans="1:5">
      <c r="A22" s="4" t="s">
        <v>372</v>
      </c>
      <c r="B22" s="5" t="n">
        <v>0</v>
      </c>
      <c r="C22" s="5" t="n">
        <v>0</v>
      </c>
    </row>
    <row r="23" spans="1:5">
      <c r="A23" s="4" t="s">
        <v>373</v>
      </c>
      <c r="B23" s="5" t="n">
        <v>6204</v>
      </c>
      <c r="C23" s="5" t="n">
        <v>6381</v>
      </c>
    </row>
    <row r="24" spans="1:5">
      <c r="A24" s="4" t="s">
        <v>374</v>
      </c>
      <c r="B24" s="5" t="n">
        <v>1275774</v>
      </c>
      <c r="C24" s="5" t="n">
        <v>1262614</v>
      </c>
    </row>
    <row r="25" spans="1:5">
      <c r="A25" s="4" t="s">
        <v>367</v>
      </c>
    </row>
    <row r="26" spans="1:5">
      <c r="A26" s="3" t="s">
        <v>370</v>
      </c>
    </row>
    <row r="27" spans="1:5">
      <c r="A27" s="4" t="s">
        <v>371</v>
      </c>
      <c r="B27" s="5" t="n">
        <v>0</v>
      </c>
      <c r="C27" s="5" t="n">
        <v>0</v>
      </c>
      <c r="D27" s="7" t="n">
        <v>0</v>
      </c>
      <c r="E27" s="7" t="n">
        <v>260</v>
      </c>
    </row>
    <row r="28" spans="1:5">
      <c r="A28" s="4" t="s">
        <v>375</v>
      </c>
    </row>
    <row r="29" spans="1:5">
      <c r="A29" s="3" t="s">
        <v>370</v>
      </c>
    </row>
    <row r="30" spans="1:5">
      <c r="A30" s="4" t="s">
        <v>374</v>
      </c>
      <c r="B30" s="5" t="n">
        <v>5794177</v>
      </c>
      <c r="C30" s="5" t="n">
        <v>5697963</v>
      </c>
    </row>
    <row r="31" spans="1:5">
      <c r="A31" s="4" t="s">
        <v>376</v>
      </c>
      <c r="B31" s="5" t="n">
        <v>25309</v>
      </c>
      <c r="C31" s="5" t="n">
        <v>27669</v>
      </c>
    </row>
    <row r="32" spans="1:5">
      <c r="A32" s="4" t="s">
        <v>377</v>
      </c>
      <c r="B32" s="5" t="n">
        <v>5768868</v>
      </c>
      <c r="C32" s="5" t="n">
        <v>5670294</v>
      </c>
    </row>
    <row r="33" spans="1:5">
      <c r="A33" s="4" t="s">
        <v>378</v>
      </c>
    </row>
    <row r="34" spans="1:5">
      <c r="A34" s="3" t="s">
        <v>370</v>
      </c>
    </row>
    <row r="35" spans="1:5">
      <c r="A35" s="4" t="s">
        <v>374</v>
      </c>
      <c r="B35" s="5" t="n">
        <v>2596915</v>
      </c>
      <c r="C35" s="5" t="n">
        <v>2548384</v>
      </c>
    </row>
    <row r="36" spans="1:5">
      <c r="A36" s="4" t="s">
        <v>376</v>
      </c>
      <c r="B36" s="5" t="n">
        <v>10736</v>
      </c>
      <c r="C36" s="5" t="n">
        <v>13070</v>
      </c>
    </row>
    <row r="37" spans="1:5">
      <c r="A37" s="4" t="s">
        <v>377</v>
      </c>
      <c r="B37" s="5" t="n">
        <v>2586179</v>
      </c>
      <c r="C37" s="5" t="n">
        <v>2535314</v>
      </c>
    </row>
    <row r="38" spans="1:5">
      <c r="A38" s="4" t="s">
        <v>379</v>
      </c>
    </row>
    <row r="39" spans="1:5">
      <c r="A39" s="3" t="s">
        <v>370</v>
      </c>
    </row>
    <row r="40" spans="1:5">
      <c r="A40" s="4" t="s">
        <v>374</v>
      </c>
      <c r="B40" s="5" t="n">
        <v>2114741</v>
      </c>
      <c r="C40" s="5" t="n">
        <v>2086436</v>
      </c>
    </row>
    <row r="41" spans="1:5">
      <c r="A41" s="4" t="s">
        <v>376</v>
      </c>
      <c r="B41" s="5" t="n">
        <v>8379</v>
      </c>
      <c r="C41" s="5" t="n">
        <v>8488</v>
      </c>
    </row>
    <row r="42" spans="1:5">
      <c r="A42" s="4" t="s">
        <v>377</v>
      </c>
      <c r="B42" s="5" t="n">
        <v>2106362</v>
      </c>
      <c r="C42" s="5" t="n">
        <v>2077948</v>
      </c>
    </row>
    <row r="43" spans="1:5">
      <c r="A43" s="4" t="s">
        <v>380</v>
      </c>
    </row>
    <row r="44" spans="1:5">
      <c r="A44" s="3" t="s">
        <v>370</v>
      </c>
    </row>
    <row r="45" spans="1:5">
      <c r="A45" s="4" t="s">
        <v>374</v>
      </c>
      <c r="B45" s="5" t="n">
        <v>1082521</v>
      </c>
      <c r="C45" s="5" t="n">
        <v>1063143</v>
      </c>
    </row>
    <row r="46" spans="1:5">
      <c r="A46" s="4" t="s">
        <v>376</v>
      </c>
      <c r="B46" s="5" t="n">
        <v>6194</v>
      </c>
      <c r="C46" s="5" t="n">
        <v>6111</v>
      </c>
    </row>
    <row r="47" spans="1:5">
      <c r="A47" s="4" t="s">
        <v>377</v>
      </c>
      <c r="B47" s="5" t="n">
        <v>1076327</v>
      </c>
      <c r="C47" s="5" t="n">
        <v>1057032</v>
      </c>
    </row>
    <row r="48" spans="1:5">
      <c r="A48" s="4" t="s">
        <v>381</v>
      </c>
    </row>
    <row r="49" spans="1:5">
      <c r="A49" s="3" t="s">
        <v>370</v>
      </c>
    </row>
    <row r="50" spans="1:5">
      <c r="A50" s="4" t="s">
        <v>374</v>
      </c>
      <c r="B50" s="5" t="n">
        <v>478126</v>
      </c>
      <c r="C50" s="5" t="n">
        <v>500094</v>
      </c>
    </row>
    <row r="51" spans="1:5">
      <c r="A51" s="4" t="s">
        <v>376</v>
      </c>
      <c r="B51" s="5" t="n">
        <v>0</v>
      </c>
      <c r="C51" s="5" t="n">
        <v>1205</v>
      </c>
    </row>
    <row r="52" spans="1:5">
      <c r="A52" s="4" t="s">
        <v>377</v>
      </c>
      <c r="B52" s="5" t="n">
        <v>478126</v>
      </c>
      <c r="C52" s="5" t="n">
        <v>498889</v>
      </c>
    </row>
    <row r="53" spans="1:5">
      <c r="A53" s="4" t="s">
        <v>382</v>
      </c>
    </row>
    <row r="54" spans="1:5">
      <c r="A54" s="3" t="s">
        <v>370</v>
      </c>
    </row>
    <row r="55" spans="1:5">
      <c r="A55" s="4" t="s">
        <v>374</v>
      </c>
      <c r="B55" s="5" t="n">
        <v>228021</v>
      </c>
      <c r="C55" s="5" t="n">
        <v>237618</v>
      </c>
    </row>
    <row r="56" spans="1:5">
      <c r="A56" s="4" t="s">
        <v>376</v>
      </c>
      <c r="B56" s="5" t="n">
        <v>0</v>
      </c>
      <c r="C56" s="5" t="n">
        <v>1205</v>
      </c>
    </row>
    <row r="57" spans="1:5">
      <c r="A57" s="4" t="s">
        <v>377</v>
      </c>
      <c r="B57" s="5" t="n">
        <v>228021</v>
      </c>
      <c r="C57" s="5" t="n">
        <v>236413</v>
      </c>
    </row>
    <row r="58" spans="1:5">
      <c r="A58" s="4" t="s">
        <v>383</v>
      </c>
    </row>
    <row r="59" spans="1:5">
      <c r="A59" s="3" t="s">
        <v>370</v>
      </c>
    </row>
    <row r="60" spans="1:5">
      <c r="A60" s="4" t="s">
        <v>374</v>
      </c>
      <c r="B60" s="5" t="n">
        <v>56852</v>
      </c>
      <c r="C60" s="5" t="n">
        <v>63005</v>
      </c>
    </row>
    <row r="61" spans="1:5">
      <c r="A61" s="4" t="s">
        <v>376</v>
      </c>
      <c r="B61" s="5" t="n">
        <v>0</v>
      </c>
      <c r="C61" s="5" t="n">
        <v>0</v>
      </c>
    </row>
    <row r="62" spans="1:5">
      <c r="A62" s="4" t="s">
        <v>377</v>
      </c>
      <c r="B62" s="5" t="n">
        <v>56852</v>
      </c>
      <c r="C62" s="5" t="n">
        <v>63005</v>
      </c>
    </row>
    <row r="63" spans="1:5">
      <c r="A63" s="4" t="s">
        <v>384</v>
      </c>
    </row>
    <row r="64" spans="1:5">
      <c r="A64" s="3" t="s">
        <v>370</v>
      </c>
    </row>
    <row r="65" spans="1:5">
      <c r="A65" s="4" t="s">
        <v>374</v>
      </c>
      <c r="B65" s="5" t="n">
        <v>193253</v>
      </c>
      <c r="C65" s="5" t="n">
        <v>199471</v>
      </c>
    </row>
    <row r="66" spans="1:5">
      <c r="A66" s="4" t="s">
        <v>376</v>
      </c>
      <c r="B66" s="5" t="n">
        <v>0</v>
      </c>
      <c r="C66" s="5" t="n">
        <v>0</v>
      </c>
    </row>
    <row r="67" spans="1:5">
      <c r="A67" s="4" t="s">
        <v>377</v>
      </c>
      <c r="B67" s="7" t="n">
        <v>193253</v>
      </c>
      <c r="C67" s="7" t="n">
        <v>1994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8</v>
      </c>
    </row>
    <row r="3" spans="1:3">
      <c r="A3" s="3" t="s">
        <v>386</v>
      </c>
    </row>
    <row r="4" spans="1:3">
      <c r="A4" s="4" t="s">
        <v>387</v>
      </c>
      <c r="B4" s="4" t="s">
        <v>388</v>
      </c>
    </row>
    <row r="5" spans="1:3">
      <c r="A5" s="4" t="s">
        <v>389</v>
      </c>
      <c r="B5" s="7" t="n">
        <v>33650</v>
      </c>
      <c r="C5" s="7" t="n">
        <v>39485</v>
      </c>
    </row>
    <row r="6" spans="1:3">
      <c r="A6" s="4" t="s">
        <v>390</v>
      </c>
      <c r="B6" s="5" t="n">
        <v>32674</v>
      </c>
      <c r="C6" s="5" t="n">
        <v>35712</v>
      </c>
    </row>
    <row r="7" spans="1:3">
      <c r="A7" s="4" t="s">
        <v>391</v>
      </c>
      <c r="B7" s="5" t="n">
        <v>6205979</v>
      </c>
      <c r="C7" s="5" t="n">
        <v>6122860</v>
      </c>
    </row>
    <row r="8" spans="1:3">
      <c r="A8" s="4" t="s">
        <v>392</v>
      </c>
      <c r="B8" s="5" t="n">
        <v>6272303</v>
      </c>
      <c r="C8" s="5" t="n">
        <v>6198057</v>
      </c>
    </row>
    <row r="9" spans="1:3">
      <c r="A9" s="4" t="s">
        <v>393</v>
      </c>
    </row>
    <row r="10" spans="1:3">
      <c r="A10" s="3" t="s">
        <v>386</v>
      </c>
    </row>
    <row r="11" spans="1:3">
      <c r="A11" s="4" t="s">
        <v>389</v>
      </c>
      <c r="B11" s="5" t="n">
        <v>26254</v>
      </c>
      <c r="C11" s="5" t="n">
        <v>28717</v>
      </c>
    </row>
    <row r="12" spans="1:3">
      <c r="A12" s="4" t="s">
        <v>394</v>
      </c>
    </row>
    <row r="13" spans="1:3">
      <c r="A13" s="3" t="s">
        <v>386</v>
      </c>
    </row>
    <row r="14" spans="1:3">
      <c r="A14" s="4" t="s">
        <v>389</v>
      </c>
      <c r="B14" s="5" t="n">
        <v>5004</v>
      </c>
      <c r="C14" s="5" t="n">
        <v>5958</v>
      </c>
    </row>
    <row r="15" spans="1:3">
      <c r="A15" s="4" t="s">
        <v>395</v>
      </c>
    </row>
    <row r="16" spans="1:3">
      <c r="A16" s="3" t="s">
        <v>386</v>
      </c>
    </row>
    <row r="17" spans="1:3">
      <c r="A17" s="4" t="s">
        <v>389</v>
      </c>
      <c r="B17" s="5" t="n">
        <v>2392</v>
      </c>
      <c r="C17" s="5" t="n">
        <v>4810</v>
      </c>
    </row>
    <row r="18" spans="1:3">
      <c r="A18" s="4" t="s">
        <v>364</v>
      </c>
    </row>
    <row r="19" spans="1:3">
      <c r="A19" s="3" t="s">
        <v>386</v>
      </c>
    </row>
    <row r="20" spans="1:3">
      <c r="A20" s="4" t="s">
        <v>392</v>
      </c>
      <c r="B20" s="5" t="n">
        <v>2824936</v>
      </c>
      <c r="C20" s="5" t="n">
        <v>2786002</v>
      </c>
    </row>
    <row r="21" spans="1:3">
      <c r="A21" s="4" t="s">
        <v>365</v>
      </c>
    </row>
    <row r="22" spans="1:3">
      <c r="A22" s="3" t="s">
        <v>386</v>
      </c>
    </row>
    <row r="23" spans="1:3">
      <c r="A23" s="4" t="s">
        <v>392</v>
      </c>
      <c r="B23" s="5" t="n">
        <v>2171593</v>
      </c>
      <c r="C23" s="5" t="n">
        <v>2149441</v>
      </c>
    </row>
    <row r="24" spans="1:3">
      <c r="A24" s="4" t="s">
        <v>366</v>
      </c>
    </row>
    <row r="25" spans="1:3">
      <c r="A25" s="3" t="s">
        <v>386</v>
      </c>
    </row>
    <row r="26" spans="1:3">
      <c r="A26" s="4" t="s">
        <v>392</v>
      </c>
      <c r="B26" s="5" t="n">
        <v>1275774</v>
      </c>
      <c r="C26" s="5" t="n">
        <v>1262614</v>
      </c>
    </row>
    <row r="27" spans="1:3">
      <c r="A27" s="4" t="s">
        <v>375</v>
      </c>
    </row>
    <row r="28" spans="1:3">
      <c r="A28" s="3" t="s">
        <v>386</v>
      </c>
    </row>
    <row r="29" spans="1:3">
      <c r="A29" s="4" t="s">
        <v>389</v>
      </c>
      <c r="B29" s="5" t="n">
        <v>31645</v>
      </c>
      <c r="C29" s="5" t="n">
        <v>37811</v>
      </c>
    </row>
    <row r="30" spans="1:3">
      <c r="A30" s="4" t="s">
        <v>390</v>
      </c>
      <c r="B30" s="5" t="n">
        <v>28360</v>
      </c>
      <c r="C30" s="5" t="n">
        <v>30077</v>
      </c>
    </row>
    <row r="31" spans="1:3">
      <c r="A31" s="4" t="s">
        <v>391</v>
      </c>
      <c r="B31" s="5" t="n">
        <v>5734172</v>
      </c>
      <c r="C31" s="5" t="n">
        <v>5630075</v>
      </c>
    </row>
    <row r="32" spans="1:3">
      <c r="A32" s="4" t="s">
        <v>392</v>
      </c>
      <c r="B32" s="5" t="n">
        <v>5794177</v>
      </c>
      <c r="C32" s="5" t="n">
        <v>5697963</v>
      </c>
    </row>
    <row r="33" spans="1:3">
      <c r="A33" s="4" t="s">
        <v>396</v>
      </c>
    </row>
    <row r="34" spans="1:3">
      <c r="A34" s="3" t="s">
        <v>386</v>
      </c>
    </row>
    <row r="35" spans="1:3">
      <c r="A35" s="4" t="s">
        <v>389</v>
      </c>
      <c r="B35" s="5" t="n">
        <v>24275</v>
      </c>
      <c r="C35" s="5" t="n">
        <v>27488</v>
      </c>
    </row>
    <row r="36" spans="1:3">
      <c r="A36" s="4" t="s">
        <v>397</v>
      </c>
    </row>
    <row r="37" spans="1:3">
      <c r="A37" s="3" t="s">
        <v>386</v>
      </c>
    </row>
    <row r="38" spans="1:3">
      <c r="A38" s="4" t="s">
        <v>389</v>
      </c>
      <c r="B38" s="5" t="n">
        <v>4987</v>
      </c>
      <c r="C38" s="5" t="n">
        <v>5870</v>
      </c>
    </row>
    <row r="39" spans="1:3">
      <c r="A39" s="4" t="s">
        <v>398</v>
      </c>
    </row>
    <row r="40" spans="1:3">
      <c r="A40" s="3" t="s">
        <v>386</v>
      </c>
    </row>
    <row r="41" spans="1:3">
      <c r="A41" s="4" t="s">
        <v>389</v>
      </c>
      <c r="B41" s="5" t="n">
        <v>2383</v>
      </c>
      <c r="C41" s="5" t="n">
        <v>4453</v>
      </c>
    </row>
    <row r="42" spans="1:3">
      <c r="A42" s="4" t="s">
        <v>378</v>
      </c>
    </row>
    <row r="43" spans="1:3">
      <c r="A43" s="3" t="s">
        <v>386</v>
      </c>
    </row>
    <row r="44" spans="1:3">
      <c r="A44" s="4" t="s">
        <v>389</v>
      </c>
      <c r="B44" s="5" t="n">
        <v>3971</v>
      </c>
      <c r="C44" s="5" t="n">
        <v>1965</v>
      </c>
    </row>
    <row r="45" spans="1:3">
      <c r="A45" s="4" t="s">
        <v>390</v>
      </c>
      <c r="B45" s="5" t="n">
        <v>14651</v>
      </c>
      <c r="C45" s="5" t="n">
        <v>18292</v>
      </c>
    </row>
    <row r="46" spans="1:3">
      <c r="A46" s="4" t="s">
        <v>391</v>
      </c>
      <c r="B46" s="5" t="n">
        <v>2578293</v>
      </c>
      <c r="C46" s="5" t="n">
        <v>2528127</v>
      </c>
    </row>
    <row r="47" spans="1:3">
      <c r="A47" s="4" t="s">
        <v>392</v>
      </c>
      <c r="B47" s="5" t="n">
        <v>2596915</v>
      </c>
      <c r="C47" s="5" t="n">
        <v>2548384</v>
      </c>
    </row>
    <row r="48" spans="1:3">
      <c r="A48" s="4" t="s">
        <v>399</v>
      </c>
    </row>
    <row r="49" spans="1:3">
      <c r="A49" s="3" t="s">
        <v>386</v>
      </c>
    </row>
    <row r="50" spans="1:3">
      <c r="A50" s="4" t="s">
        <v>389</v>
      </c>
      <c r="B50" s="5" t="n">
        <v>3543</v>
      </c>
      <c r="C50" s="5" t="n">
        <v>1642</v>
      </c>
    </row>
    <row r="51" spans="1:3">
      <c r="A51" s="4" t="s">
        <v>400</v>
      </c>
    </row>
    <row r="52" spans="1:3">
      <c r="A52" s="3" t="s">
        <v>386</v>
      </c>
    </row>
    <row r="53" spans="1:3">
      <c r="A53" s="4" t="s">
        <v>389</v>
      </c>
      <c r="B53" s="5" t="n">
        <v>428</v>
      </c>
      <c r="C53" s="5" t="n">
        <v>323</v>
      </c>
    </row>
    <row r="54" spans="1:3">
      <c r="A54" s="4" t="s">
        <v>401</v>
      </c>
    </row>
    <row r="55" spans="1:3">
      <c r="A55" s="3" t="s">
        <v>386</v>
      </c>
    </row>
    <row r="56" spans="1:3">
      <c r="A56" s="4" t="s">
        <v>389</v>
      </c>
      <c r="B56" s="5" t="n">
        <v>0</v>
      </c>
      <c r="C56" s="5" t="n">
        <v>0</v>
      </c>
    </row>
    <row r="57" spans="1:3">
      <c r="A57" s="4" t="s">
        <v>402</v>
      </c>
    </row>
    <row r="58" spans="1:3">
      <c r="A58" s="3" t="s">
        <v>386</v>
      </c>
    </row>
    <row r="59" spans="1:3">
      <c r="A59" s="4" t="s">
        <v>389</v>
      </c>
      <c r="B59" s="5" t="n">
        <v>292</v>
      </c>
      <c r="C59" s="5" t="n">
        <v>38</v>
      </c>
    </row>
    <row r="60" spans="1:3">
      <c r="A60" s="4" t="s">
        <v>390</v>
      </c>
      <c r="B60" s="5" t="n">
        <v>4913</v>
      </c>
      <c r="C60" s="5" t="n">
        <v>2964</v>
      </c>
    </row>
    <row r="61" spans="1:3">
      <c r="A61" s="4" t="s">
        <v>391</v>
      </c>
      <c r="B61" s="5" t="n">
        <v>702383</v>
      </c>
      <c r="C61" s="5" t="n">
        <v>650568</v>
      </c>
    </row>
    <row r="62" spans="1:3">
      <c r="A62" s="4" t="s">
        <v>392</v>
      </c>
      <c r="B62" s="5" t="n">
        <v>707588</v>
      </c>
      <c r="C62" s="5" t="n">
        <v>653570</v>
      </c>
    </row>
    <row r="63" spans="1:3">
      <c r="A63" s="4" t="s">
        <v>403</v>
      </c>
    </row>
    <row r="64" spans="1:3">
      <c r="A64" s="3" t="s">
        <v>386</v>
      </c>
    </row>
    <row r="65" spans="1:3">
      <c r="A65" s="4" t="s">
        <v>389</v>
      </c>
      <c r="B65" s="5" t="n">
        <v>292</v>
      </c>
      <c r="C65" s="5" t="n">
        <v>33</v>
      </c>
    </row>
    <row r="66" spans="1:3">
      <c r="A66" s="4" t="s">
        <v>404</v>
      </c>
    </row>
    <row r="67" spans="1:3">
      <c r="A67" s="3" t="s">
        <v>386</v>
      </c>
    </row>
    <row r="68" spans="1:3">
      <c r="A68" s="4" t="s">
        <v>389</v>
      </c>
      <c r="B68" s="5" t="n">
        <v>0</v>
      </c>
      <c r="C68" s="5" t="n">
        <v>5</v>
      </c>
    </row>
    <row r="69" spans="1:3">
      <c r="A69" s="4" t="s">
        <v>405</v>
      </c>
    </row>
    <row r="70" spans="1:3">
      <c r="A70" s="3" t="s">
        <v>386</v>
      </c>
    </row>
    <row r="71" spans="1:3">
      <c r="A71" s="4" t="s">
        <v>389</v>
      </c>
      <c r="B71" s="5" t="n">
        <v>0</v>
      </c>
      <c r="C71" s="5" t="n">
        <v>0</v>
      </c>
    </row>
    <row r="72" spans="1:3">
      <c r="A72" s="4" t="s">
        <v>406</v>
      </c>
    </row>
    <row r="73" spans="1:3">
      <c r="A73" s="3" t="s">
        <v>386</v>
      </c>
    </row>
    <row r="74" spans="1:3">
      <c r="A74" s="4" t="s">
        <v>389</v>
      </c>
      <c r="B74" s="5" t="n">
        <v>286</v>
      </c>
      <c r="C74" s="5" t="n">
        <v>0</v>
      </c>
    </row>
    <row r="75" spans="1:3">
      <c r="A75" s="4" t="s">
        <v>390</v>
      </c>
      <c r="B75" s="5" t="n">
        <v>2516</v>
      </c>
      <c r="C75" s="5" t="n">
        <v>7935</v>
      </c>
    </row>
    <row r="76" spans="1:3">
      <c r="A76" s="4" t="s">
        <v>391</v>
      </c>
      <c r="B76" s="5" t="n">
        <v>1346470</v>
      </c>
      <c r="C76" s="5" t="n">
        <v>1343854</v>
      </c>
    </row>
    <row r="77" spans="1:3">
      <c r="A77" s="4" t="s">
        <v>392</v>
      </c>
      <c r="B77" s="5" t="n">
        <v>1349272</v>
      </c>
      <c r="C77" s="5" t="n">
        <v>1351789</v>
      </c>
    </row>
    <row r="78" spans="1:3">
      <c r="A78" s="4" t="s">
        <v>407</v>
      </c>
    </row>
    <row r="79" spans="1:3">
      <c r="A79" s="3" t="s">
        <v>386</v>
      </c>
    </row>
    <row r="80" spans="1:3">
      <c r="A80" s="4" t="s">
        <v>389</v>
      </c>
      <c r="B80" s="5" t="n">
        <v>286</v>
      </c>
      <c r="C80" s="5" t="n">
        <v>0</v>
      </c>
    </row>
    <row r="81" spans="1:3">
      <c r="A81" s="4" t="s">
        <v>408</v>
      </c>
    </row>
    <row r="82" spans="1:3">
      <c r="A82" s="3" t="s">
        <v>386</v>
      </c>
    </row>
    <row r="83" spans="1:3">
      <c r="A83" s="4" t="s">
        <v>389</v>
      </c>
      <c r="B83" s="5" t="n">
        <v>0</v>
      </c>
      <c r="C83" s="5" t="n">
        <v>0</v>
      </c>
    </row>
    <row r="84" spans="1:3">
      <c r="A84" s="4" t="s">
        <v>409</v>
      </c>
    </row>
    <row r="85" spans="1:3">
      <c r="A85" s="3" t="s">
        <v>386</v>
      </c>
    </row>
    <row r="86" spans="1:3">
      <c r="A86" s="4" t="s">
        <v>389</v>
      </c>
      <c r="B86" s="5" t="n">
        <v>0</v>
      </c>
      <c r="C86" s="5" t="n">
        <v>0</v>
      </c>
    </row>
    <row r="87" spans="1:3">
      <c r="A87" s="4" t="s">
        <v>410</v>
      </c>
    </row>
    <row r="88" spans="1:3">
      <c r="A88" s="3" t="s">
        <v>386</v>
      </c>
    </row>
    <row r="89" spans="1:3">
      <c r="A89" s="4" t="s">
        <v>389</v>
      </c>
      <c r="B89" s="5" t="n">
        <v>0</v>
      </c>
      <c r="C89" s="5" t="n">
        <v>0</v>
      </c>
    </row>
    <row r="90" spans="1:3">
      <c r="A90" s="4" t="s">
        <v>390</v>
      </c>
      <c r="B90" s="5" t="n">
        <v>685</v>
      </c>
      <c r="C90" s="5" t="n">
        <v>730</v>
      </c>
    </row>
    <row r="91" spans="1:3">
      <c r="A91" s="4" t="s">
        <v>391</v>
      </c>
      <c r="B91" s="5" t="n">
        <v>36052</v>
      </c>
      <c r="C91" s="5" t="n">
        <v>37186</v>
      </c>
    </row>
    <row r="92" spans="1:3">
      <c r="A92" s="4" t="s">
        <v>392</v>
      </c>
      <c r="B92" s="5" t="n">
        <v>36737</v>
      </c>
      <c r="C92" s="5" t="n">
        <v>37916</v>
      </c>
    </row>
    <row r="93" spans="1:3">
      <c r="A93" s="4" t="s">
        <v>411</v>
      </c>
    </row>
    <row r="94" spans="1:3">
      <c r="A94" s="3" t="s">
        <v>386</v>
      </c>
    </row>
    <row r="95" spans="1:3">
      <c r="A95" s="4" t="s">
        <v>389</v>
      </c>
      <c r="B95" s="5" t="n">
        <v>0</v>
      </c>
      <c r="C95" s="5" t="n">
        <v>0</v>
      </c>
    </row>
    <row r="96" spans="1:3">
      <c r="A96" s="4" t="s">
        <v>412</v>
      </c>
    </row>
    <row r="97" spans="1:3">
      <c r="A97" s="3" t="s">
        <v>386</v>
      </c>
    </row>
    <row r="98" spans="1:3">
      <c r="A98" s="4" t="s">
        <v>389</v>
      </c>
      <c r="B98" s="5" t="n">
        <v>0</v>
      </c>
      <c r="C98" s="5" t="n">
        <v>0</v>
      </c>
    </row>
    <row r="99" spans="1:3">
      <c r="A99" s="4" t="s">
        <v>413</v>
      </c>
    </row>
    <row r="100" spans="1:3">
      <c r="A100" s="3" t="s">
        <v>386</v>
      </c>
    </row>
    <row r="101" spans="1:3">
      <c r="A101" s="4" t="s">
        <v>389</v>
      </c>
      <c r="B101" s="5" t="n">
        <v>0</v>
      </c>
      <c r="C101" s="5" t="n">
        <v>0</v>
      </c>
    </row>
    <row r="102" spans="1:3">
      <c r="A102" s="4" t="s">
        <v>414</v>
      </c>
    </row>
    <row r="103" spans="1:3">
      <c r="A103" s="3" t="s">
        <v>386</v>
      </c>
    </row>
    <row r="104" spans="1:3">
      <c r="A104" s="4" t="s">
        <v>389</v>
      </c>
      <c r="B104" s="5" t="n">
        <v>0</v>
      </c>
      <c r="C104" s="5" t="n">
        <v>0</v>
      </c>
    </row>
    <row r="105" spans="1:3">
      <c r="A105" s="4" t="s">
        <v>390</v>
      </c>
      <c r="B105" s="5" t="n">
        <v>1771</v>
      </c>
      <c r="C105" s="5" t="n">
        <v>1803</v>
      </c>
    </row>
    <row r="106" spans="1:3">
      <c r="A106" s="4" t="s">
        <v>391</v>
      </c>
      <c r="B106" s="5" t="n">
        <v>30314</v>
      </c>
      <c r="C106" s="5" t="n">
        <v>30619</v>
      </c>
    </row>
    <row r="107" spans="1:3">
      <c r="A107" s="4" t="s">
        <v>392</v>
      </c>
      <c r="B107" s="5" t="n">
        <v>32085</v>
      </c>
      <c r="C107" s="5" t="n">
        <v>32422</v>
      </c>
    </row>
    <row r="108" spans="1:3">
      <c r="A108" s="4" t="s">
        <v>415</v>
      </c>
    </row>
    <row r="109" spans="1:3">
      <c r="A109" s="3" t="s">
        <v>386</v>
      </c>
    </row>
    <row r="110" spans="1:3">
      <c r="A110" s="4" t="s">
        <v>389</v>
      </c>
      <c r="B110" s="5" t="n">
        <v>0</v>
      </c>
      <c r="C110" s="5" t="n">
        <v>0</v>
      </c>
    </row>
    <row r="111" spans="1:3">
      <c r="A111" s="4" t="s">
        <v>416</v>
      </c>
    </row>
    <row r="112" spans="1:3">
      <c r="A112" s="3" t="s">
        <v>386</v>
      </c>
    </row>
    <row r="113" spans="1:3">
      <c r="A113" s="4" t="s">
        <v>389</v>
      </c>
      <c r="B113" s="5" t="n">
        <v>0</v>
      </c>
      <c r="C113" s="5" t="n">
        <v>0</v>
      </c>
    </row>
    <row r="114" spans="1:3">
      <c r="A114" s="4" t="s">
        <v>417</v>
      </c>
    </row>
    <row r="115" spans="1:3">
      <c r="A115" s="3" t="s">
        <v>386</v>
      </c>
    </row>
    <row r="116" spans="1:3">
      <c r="A116" s="4" t="s">
        <v>389</v>
      </c>
      <c r="B116" s="5" t="n">
        <v>0</v>
      </c>
      <c r="C116" s="5" t="n">
        <v>0</v>
      </c>
    </row>
    <row r="117" spans="1:3">
      <c r="A117" s="4" t="s">
        <v>418</v>
      </c>
    </row>
    <row r="118" spans="1:3">
      <c r="A118" s="3" t="s">
        <v>386</v>
      </c>
    </row>
    <row r="119" spans="1:3">
      <c r="A119" s="4" t="s">
        <v>389</v>
      </c>
      <c r="B119" s="5" t="n">
        <v>3393</v>
      </c>
      <c r="C119" s="5" t="n">
        <v>1927</v>
      </c>
    </row>
    <row r="120" spans="1:3">
      <c r="A120" s="4" t="s">
        <v>390</v>
      </c>
      <c r="B120" s="5" t="n">
        <v>4766</v>
      </c>
      <c r="C120" s="5" t="n">
        <v>4860</v>
      </c>
    </row>
    <row r="121" spans="1:3">
      <c r="A121" s="4" t="s">
        <v>391</v>
      </c>
      <c r="B121" s="5" t="n">
        <v>463074</v>
      </c>
      <c r="C121" s="5" t="n">
        <v>465900</v>
      </c>
    </row>
    <row r="122" spans="1:3">
      <c r="A122" s="4" t="s">
        <v>392</v>
      </c>
      <c r="B122" s="5" t="n">
        <v>471233</v>
      </c>
      <c r="C122" s="5" t="n">
        <v>472687</v>
      </c>
    </row>
    <row r="123" spans="1:3">
      <c r="A123" s="4" t="s">
        <v>419</v>
      </c>
    </row>
    <row r="124" spans="1:3">
      <c r="A124" s="3" t="s">
        <v>386</v>
      </c>
    </row>
    <row r="125" spans="1:3">
      <c r="A125" s="4" t="s">
        <v>389</v>
      </c>
      <c r="B125" s="5" t="n">
        <v>2965</v>
      </c>
      <c r="C125" s="5" t="n">
        <v>1609</v>
      </c>
    </row>
    <row r="126" spans="1:3">
      <c r="A126" s="4" t="s">
        <v>420</v>
      </c>
    </row>
    <row r="127" spans="1:3">
      <c r="A127" s="3" t="s">
        <v>386</v>
      </c>
    </row>
    <row r="128" spans="1:3">
      <c r="A128" s="4" t="s">
        <v>389</v>
      </c>
      <c r="B128" s="5" t="n">
        <v>428</v>
      </c>
      <c r="C128" s="5" t="n">
        <v>318</v>
      </c>
    </row>
    <row r="129" spans="1:3">
      <c r="A129" s="4" t="s">
        <v>421</v>
      </c>
    </row>
    <row r="130" spans="1:3">
      <c r="A130" s="3" t="s">
        <v>386</v>
      </c>
    </row>
    <row r="131" spans="1:3">
      <c r="A131" s="4" t="s">
        <v>389</v>
      </c>
      <c r="B131" s="5" t="n">
        <v>0</v>
      </c>
      <c r="C131" s="5" t="n">
        <v>0</v>
      </c>
    </row>
    <row r="132" spans="1:3">
      <c r="A132" s="4" t="s">
        <v>379</v>
      </c>
    </row>
    <row r="133" spans="1:3">
      <c r="A133" s="3" t="s">
        <v>386</v>
      </c>
    </row>
    <row r="134" spans="1:3">
      <c r="A134" s="4" t="s">
        <v>389</v>
      </c>
      <c r="B134" s="5" t="n">
        <v>24908</v>
      </c>
      <c r="C134" s="5" t="n">
        <v>31543</v>
      </c>
    </row>
    <row r="135" spans="1:3">
      <c r="A135" s="4" t="s">
        <v>390</v>
      </c>
      <c r="B135" s="5" t="n">
        <v>5124</v>
      </c>
      <c r="C135" s="5" t="n">
        <v>5103</v>
      </c>
    </row>
    <row r="136" spans="1:3">
      <c r="A136" s="4" t="s">
        <v>391</v>
      </c>
      <c r="B136" s="5" t="n">
        <v>2084709</v>
      </c>
      <c r="C136" s="5" t="n">
        <v>2049790</v>
      </c>
    </row>
    <row r="137" spans="1:3">
      <c r="A137" s="4" t="s">
        <v>392</v>
      </c>
      <c r="B137" s="5" t="n">
        <v>2114741</v>
      </c>
      <c r="C137" s="5" t="n">
        <v>2086436</v>
      </c>
    </row>
    <row r="138" spans="1:3">
      <c r="A138" s="4" t="s">
        <v>422</v>
      </c>
    </row>
    <row r="139" spans="1:3">
      <c r="A139" s="3" t="s">
        <v>386</v>
      </c>
    </row>
    <row r="140" spans="1:3">
      <c r="A140" s="4" t="s">
        <v>389</v>
      </c>
      <c r="B140" s="5" t="n">
        <v>18288</v>
      </c>
      <c r="C140" s="5" t="n">
        <v>23121</v>
      </c>
    </row>
    <row r="141" spans="1:3">
      <c r="A141" s="4" t="s">
        <v>423</v>
      </c>
    </row>
    <row r="142" spans="1:3">
      <c r="A142" s="3" t="s">
        <v>386</v>
      </c>
    </row>
    <row r="143" spans="1:3">
      <c r="A143" s="4" t="s">
        <v>389</v>
      </c>
      <c r="B143" s="5" t="n">
        <v>4237</v>
      </c>
      <c r="C143" s="5" t="n">
        <v>5375</v>
      </c>
    </row>
    <row r="144" spans="1:3">
      <c r="A144" s="4" t="s">
        <v>424</v>
      </c>
    </row>
    <row r="145" spans="1:3">
      <c r="A145" s="3" t="s">
        <v>386</v>
      </c>
    </row>
    <row r="146" spans="1:3">
      <c r="A146" s="4" t="s">
        <v>389</v>
      </c>
      <c r="B146" s="5" t="n">
        <v>2383</v>
      </c>
      <c r="C146" s="5" t="n">
        <v>3047</v>
      </c>
    </row>
    <row r="147" spans="1:3">
      <c r="A147" s="4" t="s">
        <v>425</v>
      </c>
    </row>
    <row r="148" spans="1:3">
      <c r="A148" s="3" t="s">
        <v>386</v>
      </c>
    </row>
    <row r="149" spans="1:3">
      <c r="A149" s="4" t="s">
        <v>389</v>
      </c>
      <c r="B149" s="5" t="n">
        <v>21181</v>
      </c>
      <c r="C149" s="5" t="n">
        <v>25937</v>
      </c>
    </row>
    <row r="150" spans="1:3">
      <c r="A150" s="4" t="s">
        <v>390</v>
      </c>
      <c r="B150" s="5" t="n">
        <v>2135</v>
      </c>
      <c r="C150" s="5" t="n">
        <v>2145</v>
      </c>
    </row>
    <row r="151" spans="1:3">
      <c r="A151" s="4" t="s">
        <v>391</v>
      </c>
      <c r="B151" s="5" t="n">
        <v>1575393</v>
      </c>
      <c r="C151" s="5" t="n">
        <v>1538593</v>
      </c>
    </row>
    <row r="152" spans="1:3">
      <c r="A152" s="4" t="s">
        <v>392</v>
      </c>
      <c r="B152" s="5" t="n">
        <v>1598709</v>
      </c>
      <c r="C152" s="5" t="n">
        <v>1566675</v>
      </c>
    </row>
    <row r="153" spans="1:3">
      <c r="A153" s="4" t="s">
        <v>426</v>
      </c>
    </row>
    <row r="154" spans="1:3">
      <c r="A154" s="3" t="s">
        <v>386</v>
      </c>
    </row>
    <row r="155" spans="1:3">
      <c r="A155" s="4" t="s">
        <v>389</v>
      </c>
      <c r="B155" s="5" t="n">
        <v>15407</v>
      </c>
      <c r="C155" s="5" t="n">
        <v>19253</v>
      </c>
    </row>
    <row r="156" spans="1:3">
      <c r="A156" s="4" t="s">
        <v>427</v>
      </c>
    </row>
    <row r="157" spans="1:3">
      <c r="A157" s="3" t="s">
        <v>386</v>
      </c>
    </row>
    <row r="158" spans="1:3">
      <c r="A158" s="4" t="s">
        <v>389</v>
      </c>
      <c r="B158" s="5" t="n">
        <v>3552</v>
      </c>
      <c r="C158" s="5" t="n">
        <v>4185</v>
      </c>
    </row>
    <row r="159" spans="1:3">
      <c r="A159" s="4" t="s">
        <v>428</v>
      </c>
    </row>
    <row r="160" spans="1:3">
      <c r="A160" s="3" t="s">
        <v>386</v>
      </c>
    </row>
    <row r="161" spans="1:3">
      <c r="A161" s="4" t="s">
        <v>389</v>
      </c>
      <c r="B161" s="5" t="n">
        <v>2222</v>
      </c>
      <c r="C161" s="5" t="n">
        <v>2499</v>
      </c>
    </row>
    <row r="162" spans="1:3">
      <c r="A162" s="4" t="s">
        <v>429</v>
      </c>
    </row>
    <row r="163" spans="1:3">
      <c r="A163" s="3" t="s">
        <v>386</v>
      </c>
    </row>
    <row r="164" spans="1:3">
      <c r="A164" s="4" t="s">
        <v>389</v>
      </c>
      <c r="B164" s="5" t="n">
        <v>3307</v>
      </c>
      <c r="C164" s="5" t="n">
        <v>5009</v>
      </c>
    </row>
    <row r="165" spans="1:3">
      <c r="A165" s="4" t="s">
        <v>390</v>
      </c>
      <c r="B165" s="5" t="n">
        <v>2926</v>
      </c>
      <c r="C165" s="5" t="n">
        <v>2851</v>
      </c>
    </row>
    <row r="166" spans="1:3">
      <c r="A166" s="4" t="s">
        <v>391</v>
      </c>
      <c r="B166" s="5" t="n">
        <v>447902</v>
      </c>
      <c r="C166" s="5" t="n">
        <v>448797</v>
      </c>
    </row>
    <row r="167" spans="1:3">
      <c r="A167" s="4" t="s">
        <v>392</v>
      </c>
      <c r="B167" s="5" t="n">
        <v>454135</v>
      </c>
      <c r="C167" s="5" t="n">
        <v>456657</v>
      </c>
    </row>
    <row r="168" spans="1:3">
      <c r="A168" s="4" t="s">
        <v>430</v>
      </c>
    </row>
    <row r="169" spans="1:3">
      <c r="A169" s="3" t="s">
        <v>386</v>
      </c>
    </row>
    <row r="170" spans="1:3">
      <c r="A170" s="4" t="s">
        <v>389</v>
      </c>
      <c r="B170" s="5" t="n">
        <v>2635</v>
      </c>
      <c r="C170" s="5" t="n">
        <v>3416</v>
      </c>
    </row>
    <row r="171" spans="1:3">
      <c r="A171" s="4" t="s">
        <v>431</v>
      </c>
    </row>
    <row r="172" spans="1:3">
      <c r="A172" s="3" t="s">
        <v>386</v>
      </c>
    </row>
    <row r="173" spans="1:3">
      <c r="A173" s="4" t="s">
        <v>389</v>
      </c>
      <c r="B173" s="5" t="n">
        <v>614</v>
      </c>
      <c r="C173" s="5" t="n">
        <v>1065</v>
      </c>
    </row>
    <row r="174" spans="1:3">
      <c r="A174" s="4" t="s">
        <v>432</v>
      </c>
    </row>
    <row r="175" spans="1:3">
      <c r="A175" s="3" t="s">
        <v>386</v>
      </c>
    </row>
    <row r="176" spans="1:3">
      <c r="A176" s="4" t="s">
        <v>389</v>
      </c>
      <c r="B176" s="5" t="n">
        <v>58</v>
      </c>
      <c r="C176" s="5" t="n">
        <v>528</v>
      </c>
    </row>
    <row r="177" spans="1:3">
      <c r="A177" s="4" t="s">
        <v>433</v>
      </c>
    </row>
    <row r="178" spans="1:3">
      <c r="A178" s="3" t="s">
        <v>386</v>
      </c>
    </row>
    <row r="179" spans="1:3">
      <c r="A179" s="4" t="s">
        <v>389</v>
      </c>
      <c r="B179" s="5" t="n">
        <v>420</v>
      </c>
      <c r="C179" s="5" t="n">
        <v>597</v>
      </c>
    </row>
    <row r="180" spans="1:3">
      <c r="A180" s="4" t="s">
        <v>390</v>
      </c>
      <c r="B180" s="5" t="n">
        <v>63</v>
      </c>
      <c r="C180" s="5" t="n">
        <v>107</v>
      </c>
    </row>
    <row r="181" spans="1:3">
      <c r="A181" s="4" t="s">
        <v>391</v>
      </c>
      <c r="B181" s="5" t="n">
        <v>61414</v>
      </c>
      <c r="C181" s="5" t="n">
        <v>62400</v>
      </c>
    </row>
    <row r="182" spans="1:3">
      <c r="A182" s="4" t="s">
        <v>392</v>
      </c>
      <c r="B182" s="5" t="n">
        <v>61897</v>
      </c>
      <c r="C182" s="5" t="n">
        <v>63104</v>
      </c>
    </row>
    <row r="183" spans="1:3">
      <c r="A183" s="4" t="s">
        <v>434</v>
      </c>
    </row>
    <row r="184" spans="1:3">
      <c r="A184" s="3" t="s">
        <v>386</v>
      </c>
    </row>
    <row r="185" spans="1:3">
      <c r="A185" s="4" t="s">
        <v>389</v>
      </c>
      <c r="B185" s="5" t="n">
        <v>246</v>
      </c>
      <c r="C185" s="5" t="n">
        <v>452</v>
      </c>
    </row>
    <row r="186" spans="1:3">
      <c r="A186" s="4" t="s">
        <v>435</v>
      </c>
    </row>
    <row r="187" spans="1:3">
      <c r="A187" s="3" t="s">
        <v>386</v>
      </c>
    </row>
    <row r="188" spans="1:3">
      <c r="A188" s="4" t="s">
        <v>389</v>
      </c>
      <c r="B188" s="5" t="n">
        <v>71</v>
      </c>
      <c r="C188" s="5" t="n">
        <v>125</v>
      </c>
    </row>
    <row r="189" spans="1:3">
      <c r="A189" s="4" t="s">
        <v>436</v>
      </c>
    </row>
    <row r="190" spans="1:3">
      <c r="A190" s="3" t="s">
        <v>386</v>
      </c>
    </row>
    <row r="191" spans="1:3">
      <c r="A191" s="4" t="s">
        <v>389</v>
      </c>
      <c r="B191" s="5" t="n">
        <v>103</v>
      </c>
      <c r="C191" s="5" t="n">
        <v>20</v>
      </c>
    </row>
    <row r="192" spans="1:3">
      <c r="A192" s="4" t="s">
        <v>380</v>
      </c>
    </row>
    <row r="193" spans="1:3">
      <c r="A193" s="3" t="s">
        <v>386</v>
      </c>
    </row>
    <row r="194" spans="1:3">
      <c r="A194" s="4" t="s">
        <v>389</v>
      </c>
      <c r="B194" s="5" t="n">
        <v>2766</v>
      </c>
      <c r="C194" s="5" t="n">
        <v>4303</v>
      </c>
    </row>
    <row r="195" spans="1:3">
      <c r="A195" s="4" t="s">
        <v>390</v>
      </c>
      <c r="B195" s="5" t="n">
        <v>8585</v>
      </c>
      <c r="C195" s="5" t="n">
        <v>6682</v>
      </c>
    </row>
    <row r="196" spans="1:3">
      <c r="A196" s="4" t="s">
        <v>391</v>
      </c>
      <c r="B196" s="5" t="n">
        <v>1071170</v>
      </c>
      <c r="C196" s="5" t="n">
        <v>1052158</v>
      </c>
    </row>
    <row r="197" spans="1:3">
      <c r="A197" s="4" t="s">
        <v>392</v>
      </c>
      <c r="B197" s="5" t="n">
        <v>1082521</v>
      </c>
      <c r="C197" s="5" t="n">
        <v>1063143</v>
      </c>
    </row>
    <row r="198" spans="1:3">
      <c r="A198" s="4" t="s">
        <v>437</v>
      </c>
    </row>
    <row r="199" spans="1:3">
      <c r="A199" s="3" t="s">
        <v>386</v>
      </c>
    </row>
    <row r="200" spans="1:3">
      <c r="A200" s="4" t="s">
        <v>389</v>
      </c>
      <c r="B200" s="5" t="n">
        <v>2444</v>
      </c>
      <c r="C200" s="5" t="n">
        <v>2725</v>
      </c>
    </row>
    <row r="201" spans="1:3">
      <c r="A201" s="4" t="s">
        <v>438</v>
      </c>
    </row>
    <row r="202" spans="1:3">
      <c r="A202" s="3" t="s">
        <v>386</v>
      </c>
    </row>
    <row r="203" spans="1:3">
      <c r="A203" s="4" t="s">
        <v>389</v>
      </c>
      <c r="B203" s="5" t="n">
        <v>322</v>
      </c>
      <c r="C203" s="5" t="n">
        <v>172</v>
      </c>
    </row>
    <row r="204" spans="1:3">
      <c r="A204" s="4" t="s">
        <v>439</v>
      </c>
    </row>
    <row r="205" spans="1:3">
      <c r="A205" s="3" t="s">
        <v>386</v>
      </c>
    </row>
    <row r="206" spans="1:3">
      <c r="A206" s="4" t="s">
        <v>389</v>
      </c>
      <c r="B206" s="5" t="n">
        <v>0</v>
      </c>
      <c r="C206" s="5" t="n">
        <v>1406</v>
      </c>
    </row>
    <row r="207" spans="1:3">
      <c r="A207" s="4" t="s">
        <v>381</v>
      </c>
    </row>
    <row r="208" spans="1:3">
      <c r="A208" s="3" t="s">
        <v>386</v>
      </c>
    </row>
    <row r="209" spans="1:3">
      <c r="A209" s="4" t="s">
        <v>389</v>
      </c>
      <c r="B209" s="5" t="n">
        <v>2005</v>
      </c>
      <c r="C209" s="5" t="n">
        <v>1674</v>
      </c>
    </row>
    <row r="210" spans="1:3">
      <c r="A210" s="4" t="s">
        <v>390</v>
      </c>
      <c r="B210" s="5" t="n">
        <v>4314</v>
      </c>
      <c r="C210" s="5" t="n">
        <v>5635</v>
      </c>
    </row>
    <row r="211" spans="1:3">
      <c r="A211" s="4" t="s">
        <v>391</v>
      </c>
      <c r="B211" s="5" t="n">
        <v>471807</v>
      </c>
      <c r="C211" s="5" t="n">
        <v>492785</v>
      </c>
    </row>
    <row r="212" spans="1:3">
      <c r="A212" s="4" t="s">
        <v>392</v>
      </c>
      <c r="B212" s="5" t="n">
        <v>478126</v>
      </c>
      <c r="C212" s="5" t="n">
        <v>500094</v>
      </c>
    </row>
    <row r="213" spans="1:3">
      <c r="A213" s="4" t="s">
        <v>440</v>
      </c>
    </row>
    <row r="214" spans="1:3">
      <c r="A214" s="3" t="s">
        <v>386</v>
      </c>
    </row>
    <row r="215" spans="1:3">
      <c r="A215" s="4" t="s">
        <v>389</v>
      </c>
      <c r="B215" s="5" t="n">
        <v>1979</v>
      </c>
      <c r="C215" s="5" t="n">
        <v>1229</v>
      </c>
    </row>
    <row r="216" spans="1:3">
      <c r="A216" s="4" t="s">
        <v>441</v>
      </c>
    </row>
    <row r="217" spans="1:3">
      <c r="A217" s="3" t="s">
        <v>386</v>
      </c>
    </row>
    <row r="218" spans="1:3">
      <c r="A218" s="4" t="s">
        <v>389</v>
      </c>
      <c r="B218" s="5" t="n">
        <v>17</v>
      </c>
      <c r="C218" s="5" t="n">
        <v>88</v>
      </c>
    </row>
    <row r="219" spans="1:3">
      <c r="A219" s="4" t="s">
        <v>442</v>
      </c>
    </row>
    <row r="220" spans="1:3">
      <c r="A220" s="3" t="s">
        <v>386</v>
      </c>
    </row>
    <row r="221" spans="1:3">
      <c r="A221" s="4" t="s">
        <v>389</v>
      </c>
      <c r="B221" s="5" t="n">
        <v>9</v>
      </c>
      <c r="C221" s="5" t="n">
        <v>357</v>
      </c>
    </row>
    <row r="222" spans="1:3">
      <c r="A222" s="4" t="s">
        <v>382</v>
      </c>
    </row>
    <row r="223" spans="1:3">
      <c r="A223" s="3" t="s">
        <v>386</v>
      </c>
    </row>
    <row r="224" spans="1:3">
      <c r="A224" s="4" t="s">
        <v>389</v>
      </c>
      <c r="B224" s="5" t="n">
        <v>441</v>
      </c>
      <c r="C224" s="5" t="n">
        <v>236</v>
      </c>
    </row>
    <row r="225" spans="1:3">
      <c r="A225" s="4" t="s">
        <v>390</v>
      </c>
      <c r="B225" s="5" t="n">
        <v>1689</v>
      </c>
      <c r="C225" s="5" t="n">
        <v>2695</v>
      </c>
    </row>
    <row r="226" spans="1:3">
      <c r="A226" s="4" t="s">
        <v>391</v>
      </c>
      <c r="B226" s="5" t="n">
        <v>225891</v>
      </c>
      <c r="C226" s="5" t="n">
        <v>234687</v>
      </c>
    </row>
    <row r="227" spans="1:3">
      <c r="A227" s="4" t="s">
        <v>392</v>
      </c>
      <c r="B227" s="5" t="n">
        <v>228021</v>
      </c>
      <c r="C227" s="5" t="n">
        <v>237618</v>
      </c>
    </row>
    <row r="228" spans="1:3">
      <c r="A228" s="4" t="s">
        <v>443</v>
      </c>
    </row>
    <row r="229" spans="1:3">
      <c r="A229" s="3" t="s">
        <v>386</v>
      </c>
    </row>
    <row r="230" spans="1:3">
      <c r="A230" s="4" t="s">
        <v>389</v>
      </c>
      <c r="B230" s="5" t="n">
        <v>441</v>
      </c>
      <c r="C230" s="5" t="n">
        <v>236</v>
      </c>
    </row>
    <row r="231" spans="1:3">
      <c r="A231" s="4" t="s">
        <v>444</v>
      </c>
    </row>
    <row r="232" spans="1:3">
      <c r="A232" s="3" t="s">
        <v>386</v>
      </c>
    </row>
    <row r="233" spans="1:3">
      <c r="A233" s="4" t="s">
        <v>389</v>
      </c>
      <c r="B233" s="5" t="n">
        <v>0</v>
      </c>
      <c r="C233" s="5" t="n">
        <v>0</v>
      </c>
    </row>
    <row r="234" spans="1:3">
      <c r="A234" s="4" t="s">
        <v>445</v>
      </c>
    </row>
    <row r="235" spans="1:3">
      <c r="A235" s="3" t="s">
        <v>386</v>
      </c>
    </row>
    <row r="236" spans="1:3">
      <c r="A236" s="4" t="s">
        <v>389</v>
      </c>
      <c r="B236" s="5" t="n">
        <v>0</v>
      </c>
      <c r="C236" s="5" t="n">
        <v>0</v>
      </c>
    </row>
    <row r="237" spans="1:3">
      <c r="A237" s="4" t="s">
        <v>446</v>
      </c>
    </row>
    <row r="238" spans="1:3">
      <c r="A238" s="3" t="s">
        <v>386</v>
      </c>
    </row>
    <row r="239" spans="1:3">
      <c r="A239" s="4" t="s">
        <v>389</v>
      </c>
      <c r="B239" s="5" t="n">
        <v>0</v>
      </c>
      <c r="C239" s="5" t="n">
        <v>0</v>
      </c>
    </row>
    <row r="240" spans="1:3">
      <c r="A240" s="4" t="s">
        <v>390</v>
      </c>
      <c r="B240" s="5" t="n">
        <v>0</v>
      </c>
      <c r="C240" s="5" t="n">
        <v>0</v>
      </c>
    </row>
    <row r="241" spans="1:3">
      <c r="A241" s="4" t="s">
        <v>391</v>
      </c>
      <c r="B241" s="5" t="n">
        <v>45908</v>
      </c>
      <c r="C241" s="5" t="n">
        <v>49447</v>
      </c>
    </row>
    <row r="242" spans="1:3">
      <c r="A242" s="4" t="s">
        <v>392</v>
      </c>
      <c r="B242" s="5" t="n">
        <v>45908</v>
      </c>
      <c r="C242" s="5" t="n">
        <v>49447</v>
      </c>
    </row>
    <row r="243" spans="1:3">
      <c r="A243" s="4" t="s">
        <v>447</v>
      </c>
    </row>
    <row r="244" spans="1:3">
      <c r="A244" s="3" t="s">
        <v>386</v>
      </c>
    </row>
    <row r="245" spans="1:3">
      <c r="A245" s="4" t="s">
        <v>389</v>
      </c>
      <c r="B245" s="5" t="n">
        <v>0</v>
      </c>
      <c r="C245" s="5" t="n">
        <v>0</v>
      </c>
    </row>
    <row r="246" spans="1:3">
      <c r="A246" s="4" t="s">
        <v>448</v>
      </c>
    </row>
    <row r="247" spans="1:3">
      <c r="A247" s="3" t="s">
        <v>386</v>
      </c>
    </row>
    <row r="248" spans="1:3">
      <c r="A248" s="4" t="s">
        <v>389</v>
      </c>
      <c r="B248" s="5" t="n">
        <v>0</v>
      </c>
      <c r="C248" s="5" t="n">
        <v>0</v>
      </c>
    </row>
    <row r="249" spans="1:3">
      <c r="A249" s="4" t="s">
        <v>449</v>
      </c>
    </row>
    <row r="250" spans="1:3">
      <c r="A250" s="3" t="s">
        <v>386</v>
      </c>
    </row>
    <row r="251" spans="1:3">
      <c r="A251" s="4" t="s">
        <v>389</v>
      </c>
      <c r="B251" s="5" t="n">
        <v>0</v>
      </c>
      <c r="C251" s="5" t="n">
        <v>0</v>
      </c>
    </row>
    <row r="252" spans="1:3">
      <c r="A252" s="4" t="s">
        <v>450</v>
      </c>
    </row>
    <row r="253" spans="1:3">
      <c r="A253" s="3" t="s">
        <v>386</v>
      </c>
    </row>
    <row r="254" spans="1:3">
      <c r="A254" s="4" t="s">
        <v>389</v>
      </c>
      <c r="B254" s="5" t="n">
        <v>0</v>
      </c>
      <c r="C254" s="5" t="n">
        <v>0</v>
      </c>
    </row>
    <row r="255" spans="1:3">
      <c r="A255" s="4" t="s">
        <v>390</v>
      </c>
      <c r="B255" s="5" t="n">
        <v>889</v>
      </c>
      <c r="C255" s="5" t="n">
        <v>1891</v>
      </c>
    </row>
    <row r="256" spans="1:3">
      <c r="A256" s="4" t="s">
        <v>391</v>
      </c>
      <c r="B256" s="5" t="n">
        <v>132611</v>
      </c>
      <c r="C256" s="5" t="n">
        <v>135398</v>
      </c>
    </row>
    <row r="257" spans="1:3">
      <c r="A257" s="4" t="s">
        <v>392</v>
      </c>
      <c r="B257" s="5" t="n">
        <v>133500</v>
      </c>
      <c r="C257" s="5" t="n">
        <v>137289</v>
      </c>
    </row>
    <row r="258" spans="1:3">
      <c r="A258" s="4" t="s">
        <v>451</v>
      </c>
    </row>
    <row r="259" spans="1:3">
      <c r="A259" s="3" t="s">
        <v>386</v>
      </c>
    </row>
    <row r="260" spans="1:3">
      <c r="A260" s="4" t="s">
        <v>389</v>
      </c>
      <c r="B260" s="5" t="n">
        <v>0</v>
      </c>
      <c r="C260" s="5" t="n">
        <v>0</v>
      </c>
    </row>
    <row r="261" spans="1:3">
      <c r="A261" s="4" t="s">
        <v>452</v>
      </c>
    </row>
    <row r="262" spans="1:3">
      <c r="A262" s="3" t="s">
        <v>386</v>
      </c>
    </row>
    <row r="263" spans="1:3">
      <c r="A263" s="4" t="s">
        <v>389</v>
      </c>
      <c r="B263" s="5" t="n">
        <v>0</v>
      </c>
      <c r="C263" s="5" t="n">
        <v>0</v>
      </c>
    </row>
    <row r="264" spans="1:3">
      <c r="A264" s="4" t="s">
        <v>453</v>
      </c>
    </row>
    <row r="265" spans="1:3">
      <c r="A265" s="3" t="s">
        <v>386</v>
      </c>
    </row>
    <row r="266" spans="1:3">
      <c r="A266" s="4" t="s">
        <v>389</v>
      </c>
      <c r="B266" s="5" t="n">
        <v>0</v>
      </c>
      <c r="C266" s="5" t="n">
        <v>0</v>
      </c>
    </row>
    <row r="267" spans="1:3">
      <c r="A267" s="4" t="s">
        <v>454</v>
      </c>
    </row>
    <row r="268" spans="1:3">
      <c r="A268" s="3" t="s">
        <v>386</v>
      </c>
    </row>
    <row r="269" spans="1:3">
      <c r="A269" s="4" t="s">
        <v>389</v>
      </c>
      <c r="B269" s="5" t="n">
        <v>441</v>
      </c>
      <c r="C269" s="5" t="n">
        <v>236</v>
      </c>
    </row>
    <row r="270" spans="1:3">
      <c r="A270" s="4" t="s">
        <v>390</v>
      </c>
      <c r="B270" s="5" t="n">
        <v>800</v>
      </c>
      <c r="C270" s="5" t="n">
        <v>804</v>
      </c>
    </row>
    <row r="271" spans="1:3">
      <c r="A271" s="4" t="s">
        <v>391</v>
      </c>
      <c r="B271" s="5" t="n">
        <v>47372</v>
      </c>
      <c r="C271" s="5" t="n">
        <v>49842</v>
      </c>
    </row>
    <row r="272" spans="1:3">
      <c r="A272" s="4" t="s">
        <v>392</v>
      </c>
      <c r="B272" s="5" t="n">
        <v>48613</v>
      </c>
      <c r="C272" s="5" t="n">
        <v>50882</v>
      </c>
    </row>
    <row r="273" spans="1:3">
      <c r="A273" s="4" t="s">
        <v>455</v>
      </c>
    </row>
    <row r="274" spans="1:3">
      <c r="A274" s="3" t="s">
        <v>386</v>
      </c>
    </row>
    <row r="275" spans="1:3">
      <c r="A275" s="4" t="s">
        <v>389</v>
      </c>
      <c r="B275" s="5" t="n">
        <v>441</v>
      </c>
      <c r="C275" s="5" t="n">
        <v>236</v>
      </c>
    </row>
    <row r="276" spans="1:3">
      <c r="A276" s="4" t="s">
        <v>456</v>
      </c>
    </row>
    <row r="277" spans="1:3">
      <c r="A277" s="3" t="s">
        <v>386</v>
      </c>
    </row>
    <row r="278" spans="1:3">
      <c r="A278" s="4" t="s">
        <v>389</v>
      </c>
      <c r="B278" s="5" t="n">
        <v>0</v>
      </c>
      <c r="C278" s="5" t="n">
        <v>0</v>
      </c>
    </row>
    <row r="279" spans="1:3">
      <c r="A279" s="4" t="s">
        <v>457</v>
      </c>
    </row>
    <row r="280" spans="1:3">
      <c r="A280" s="3" t="s">
        <v>386</v>
      </c>
    </row>
    <row r="281" spans="1:3">
      <c r="A281" s="4" t="s">
        <v>389</v>
      </c>
      <c r="B281" s="5" t="n">
        <v>0</v>
      </c>
      <c r="C281" s="5" t="n">
        <v>0</v>
      </c>
    </row>
    <row r="282" spans="1:3">
      <c r="A282" s="4" t="s">
        <v>383</v>
      </c>
    </row>
    <row r="283" spans="1:3">
      <c r="A283" s="3" t="s">
        <v>386</v>
      </c>
    </row>
    <row r="284" spans="1:3">
      <c r="A284" s="4" t="s">
        <v>389</v>
      </c>
      <c r="B284" s="5" t="n">
        <v>249</v>
      </c>
      <c r="C284" s="5" t="n">
        <v>474</v>
      </c>
    </row>
    <row r="285" spans="1:3">
      <c r="A285" s="4" t="s">
        <v>390</v>
      </c>
      <c r="B285" s="5" t="n">
        <v>248</v>
      </c>
      <c r="C285" s="5" t="n">
        <v>304</v>
      </c>
    </row>
    <row r="286" spans="1:3">
      <c r="A286" s="4" t="s">
        <v>391</v>
      </c>
      <c r="B286" s="5" t="n">
        <v>56355</v>
      </c>
      <c r="C286" s="5" t="n">
        <v>62227</v>
      </c>
    </row>
    <row r="287" spans="1:3">
      <c r="A287" s="4" t="s">
        <v>392</v>
      </c>
      <c r="B287" s="5" t="n">
        <v>56852</v>
      </c>
      <c r="C287" s="5" t="n">
        <v>63005</v>
      </c>
    </row>
    <row r="288" spans="1:3">
      <c r="A288" s="4" t="s">
        <v>458</v>
      </c>
    </row>
    <row r="289" spans="1:3">
      <c r="A289" s="3" t="s">
        <v>386</v>
      </c>
    </row>
    <row r="290" spans="1:3">
      <c r="A290" s="4" t="s">
        <v>389</v>
      </c>
      <c r="B290" s="5" t="n">
        <v>238</v>
      </c>
      <c r="C290" s="5" t="n">
        <v>384</v>
      </c>
    </row>
    <row r="291" spans="1:3">
      <c r="A291" s="4" t="s">
        <v>459</v>
      </c>
    </row>
    <row r="292" spans="1:3">
      <c r="A292" s="3" t="s">
        <v>386</v>
      </c>
    </row>
    <row r="293" spans="1:3">
      <c r="A293" s="4" t="s">
        <v>389</v>
      </c>
      <c r="B293" s="5" t="n">
        <v>2</v>
      </c>
      <c r="C293" s="5" t="n">
        <v>60</v>
      </c>
    </row>
    <row r="294" spans="1:3">
      <c r="A294" s="4" t="s">
        <v>460</v>
      </c>
    </row>
    <row r="295" spans="1:3">
      <c r="A295" s="3" t="s">
        <v>386</v>
      </c>
    </row>
    <row r="296" spans="1:3">
      <c r="A296" s="4" t="s">
        <v>389</v>
      </c>
      <c r="B296" s="5" t="n">
        <v>9</v>
      </c>
      <c r="C296" s="5" t="n">
        <v>30</v>
      </c>
    </row>
    <row r="297" spans="1:3">
      <c r="A297" s="4" t="s">
        <v>461</v>
      </c>
    </row>
    <row r="298" spans="1:3">
      <c r="A298" s="3" t="s">
        <v>386</v>
      </c>
    </row>
    <row r="299" spans="1:3">
      <c r="A299" s="4" t="s">
        <v>389</v>
      </c>
      <c r="B299" s="5" t="n">
        <v>47</v>
      </c>
      <c r="C299" s="5" t="n">
        <v>105</v>
      </c>
    </row>
    <row r="300" spans="1:3">
      <c r="A300" s="4" t="s">
        <v>390</v>
      </c>
      <c r="B300" s="5" t="n">
        <v>39</v>
      </c>
      <c r="C300" s="5" t="n">
        <v>47</v>
      </c>
    </row>
    <row r="301" spans="1:3">
      <c r="A301" s="4" t="s">
        <v>391</v>
      </c>
      <c r="B301" s="5" t="n">
        <v>5713</v>
      </c>
      <c r="C301" s="5" t="n">
        <v>8541</v>
      </c>
    </row>
    <row r="302" spans="1:3">
      <c r="A302" s="4" t="s">
        <v>392</v>
      </c>
      <c r="B302" s="5" t="n">
        <v>5799</v>
      </c>
      <c r="C302" s="5" t="n">
        <v>8693</v>
      </c>
    </row>
    <row r="303" spans="1:3">
      <c r="A303" s="4" t="s">
        <v>462</v>
      </c>
    </row>
    <row r="304" spans="1:3">
      <c r="A304" s="3" t="s">
        <v>386</v>
      </c>
    </row>
    <row r="305" spans="1:3">
      <c r="A305" s="4" t="s">
        <v>389</v>
      </c>
      <c r="B305" s="5" t="n">
        <v>37</v>
      </c>
      <c r="C305" s="5" t="n">
        <v>100</v>
      </c>
    </row>
    <row r="306" spans="1:3">
      <c r="A306" s="4" t="s">
        <v>463</v>
      </c>
    </row>
    <row r="307" spans="1:3">
      <c r="A307" s="3" t="s">
        <v>386</v>
      </c>
    </row>
    <row r="308" spans="1:3">
      <c r="A308" s="4" t="s">
        <v>389</v>
      </c>
      <c r="B308" s="5" t="n">
        <v>1</v>
      </c>
      <c r="C308" s="5" t="n">
        <v>5</v>
      </c>
    </row>
    <row r="309" spans="1:3">
      <c r="A309" s="4" t="s">
        <v>464</v>
      </c>
    </row>
    <row r="310" spans="1:3">
      <c r="A310" s="3" t="s">
        <v>386</v>
      </c>
    </row>
    <row r="311" spans="1:3">
      <c r="A311" s="4" t="s">
        <v>389</v>
      </c>
      <c r="B311" s="5" t="n">
        <v>9</v>
      </c>
      <c r="C311" s="5" t="n">
        <v>0</v>
      </c>
    </row>
    <row r="312" spans="1:3">
      <c r="A312" s="4" t="s">
        <v>465</v>
      </c>
    </row>
    <row r="313" spans="1:3">
      <c r="A313" s="3" t="s">
        <v>386</v>
      </c>
    </row>
    <row r="314" spans="1:3">
      <c r="A314" s="4" t="s">
        <v>389</v>
      </c>
      <c r="B314" s="5" t="n">
        <v>177</v>
      </c>
      <c r="C314" s="5" t="n">
        <v>337</v>
      </c>
    </row>
    <row r="315" spans="1:3">
      <c r="A315" s="4" t="s">
        <v>390</v>
      </c>
      <c r="B315" s="5" t="n">
        <v>196</v>
      </c>
      <c r="C315" s="5" t="n">
        <v>237</v>
      </c>
    </row>
    <row r="316" spans="1:3">
      <c r="A316" s="4" t="s">
        <v>391</v>
      </c>
      <c r="B316" s="5" t="n">
        <v>47716</v>
      </c>
      <c r="C316" s="5" t="n">
        <v>50553</v>
      </c>
    </row>
    <row r="317" spans="1:3">
      <c r="A317" s="4" t="s">
        <v>392</v>
      </c>
      <c r="B317" s="5" t="n">
        <v>48089</v>
      </c>
      <c r="C317" s="5" t="n">
        <v>51127</v>
      </c>
    </row>
    <row r="318" spans="1:3">
      <c r="A318" s="4" t="s">
        <v>466</v>
      </c>
    </row>
    <row r="319" spans="1:3">
      <c r="A319" s="3" t="s">
        <v>386</v>
      </c>
    </row>
    <row r="320" spans="1:3">
      <c r="A320" s="4" t="s">
        <v>389</v>
      </c>
      <c r="B320" s="5" t="n">
        <v>177</v>
      </c>
      <c r="C320" s="5" t="n">
        <v>254</v>
      </c>
    </row>
    <row r="321" spans="1:3">
      <c r="A321" s="4" t="s">
        <v>467</v>
      </c>
    </row>
    <row r="322" spans="1:3">
      <c r="A322" s="3" t="s">
        <v>386</v>
      </c>
    </row>
    <row r="323" spans="1:3">
      <c r="A323" s="4" t="s">
        <v>389</v>
      </c>
      <c r="B323" s="5" t="n">
        <v>0</v>
      </c>
      <c r="C323" s="5" t="n">
        <v>53</v>
      </c>
    </row>
    <row r="324" spans="1:3">
      <c r="A324" s="4" t="s">
        <v>468</v>
      </c>
    </row>
    <row r="325" spans="1:3">
      <c r="A325" s="3" t="s">
        <v>386</v>
      </c>
    </row>
    <row r="326" spans="1:3">
      <c r="A326" s="4" t="s">
        <v>389</v>
      </c>
      <c r="B326" s="5" t="n">
        <v>0</v>
      </c>
      <c r="C326" s="5" t="n">
        <v>30</v>
      </c>
    </row>
    <row r="327" spans="1:3">
      <c r="A327" s="4" t="s">
        <v>469</v>
      </c>
    </row>
    <row r="328" spans="1:3">
      <c r="A328" s="3" t="s">
        <v>386</v>
      </c>
    </row>
    <row r="329" spans="1:3">
      <c r="A329" s="4" t="s">
        <v>389</v>
      </c>
      <c r="B329" s="5" t="n">
        <v>25</v>
      </c>
      <c r="C329" s="5" t="n">
        <v>32</v>
      </c>
    </row>
    <row r="330" spans="1:3">
      <c r="A330" s="4" t="s">
        <v>390</v>
      </c>
      <c r="B330" s="5" t="n">
        <v>13</v>
      </c>
      <c r="C330" s="5" t="n">
        <v>20</v>
      </c>
    </row>
    <row r="331" spans="1:3">
      <c r="A331" s="4" t="s">
        <v>391</v>
      </c>
      <c r="B331" s="5" t="n">
        <v>2926</v>
      </c>
      <c r="C331" s="5" t="n">
        <v>3133</v>
      </c>
    </row>
    <row r="332" spans="1:3">
      <c r="A332" s="4" t="s">
        <v>392</v>
      </c>
      <c r="B332" s="5" t="n">
        <v>2964</v>
      </c>
      <c r="C332" s="5" t="n">
        <v>3185</v>
      </c>
    </row>
    <row r="333" spans="1:3">
      <c r="A333" s="4" t="s">
        <v>470</v>
      </c>
    </row>
    <row r="334" spans="1:3">
      <c r="A334" s="3" t="s">
        <v>386</v>
      </c>
    </row>
    <row r="335" spans="1:3">
      <c r="A335" s="4" t="s">
        <v>389</v>
      </c>
      <c r="B335" s="5" t="n">
        <v>24</v>
      </c>
      <c r="C335" s="5" t="n">
        <v>30</v>
      </c>
    </row>
    <row r="336" spans="1:3">
      <c r="A336" s="4" t="s">
        <v>471</v>
      </c>
    </row>
    <row r="337" spans="1:3">
      <c r="A337" s="3" t="s">
        <v>386</v>
      </c>
    </row>
    <row r="338" spans="1:3">
      <c r="A338" s="4" t="s">
        <v>389</v>
      </c>
      <c r="B338" s="5" t="n">
        <v>1</v>
      </c>
      <c r="C338" s="5" t="n">
        <v>2</v>
      </c>
    </row>
    <row r="339" spans="1:3">
      <c r="A339" s="4" t="s">
        <v>472</v>
      </c>
    </row>
    <row r="340" spans="1:3">
      <c r="A340" s="3" t="s">
        <v>386</v>
      </c>
    </row>
    <row r="341" spans="1:3">
      <c r="A341" s="4" t="s">
        <v>389</v>
      </c>
      <c r="B341" s="5" t="n">
        <v>0</v>
      </c>
      <c r="C341" s="5" t="n">
        <v>0</v>
      </c>
    </row>
    <row r="342" spans="1:3">
      <c r="A342" s="4" t="s">
        <v>384</v>
      </c>
    </row>
    <row r="343" spans="1:3">
      <c r="A343" s="3" t="s">
        <v>386</v>
      </c>
    </row>
    <row r="344" spans="1:3">
      <c r="A344" s="4" t="s">
        <v>389</v>
      </c>
      <c r="B344" s="5" t="n">
        <v>1315</v>
      </c>
      <c r="C344" s="5" t="n">
        <v>964</v>
      </c>
    </row>
    <row r="345" spans="1:3">
      <c r="A345" s="4" t="s">
        <v>390</v>
      </c>
      <c r="B345" s="5" t="n">
        <v>2377</v>
      </c>
      <c r="C345" s="5" t="n">
        <v>2636</v>
      </c>
    </row>
    <row r="346" spans="1:3">
      <c r="A346" s="4" t="s">
        <v>391</v>
      </c>
      <c r="B346" s="5" t="n">
        <v>189561</v>
      </c>
      <c r="C346" s="5" t="n">
        <v>195871</v>
      </c>
    </row>
    <row r="347" spans="1:3">
      <c r="A347" s="4" t="s">
        <v>392</v>
      </c>
      <c r="B347" s="5" t="n">
        <v>193253</v>
      </c>
      <c r="C347" s="5" t="n">
        <v>199471</v>
      </c>
    </row>
    <row r="348" spans="1:3">
      <c r="A348" s="4" t="s">
        <v>473</v>
      </c>
    </row>
    <row r="349" spans="1:3">
      <c r="A349" s="3" t="s">
        <v>386</v>
      </c>
    </row>
    <row r="350" spans="1:3">
      <c r="A350" s="4" t="s">
        <v>389</v>
      </c>
      <c r="B350" s="5" t="n">
        <v>1300</v>
      </c>
      <c r="C350" s="5" t="n">
        <v>609</v>
      </c>
    </row>
    <row r="351" spans="1:3">
      <c r="A351" s="4" t="s">
        <v>474</v>
      </c>
    </row>
    <row r="352" spans="1:3">
      <c r="A352" s="3" t="s">
        <v>386</v>
      </c>
    </row>
    <row r="353" spans="1:3">
      <c r="A353" s="4" t="s">
        <v>389</v>
      </c>
      <c r="B353" s="5" t="n">
        <v>15</v>
      </c>
      <c r="C353" s="5" t="n">
        <v>28</v>
      </c>
    </row>
    <row r="354" spans="1:3">
      <c r="A354" s="4" t="s">
        <v>475</v>
      </c>
    </row>
    <row r="355" spans="1:3">
      <c r="A355" s="3" t="s">
        <v>386</v>
      </c>
    </row>
    <row r="356" spans="1:3">
      <c r="A356" s="4" t="s">
        <v>389</v>
      </c>
      <c r="B356" s="7" t="n">
        <v>0</v>
      </c>
      <c r="C356" s="7" t="n">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73</v>
      </c>
      <c r="D2" s="2" t="s">
        <v>28</v>
      </c>
    </row>
    <row r="3" spans="1:4">
      <c r="A3" s="3" t="s">
        <v>212</v>
      </c>
    </row>
    <row r="4" spans="1:4">
      <c r="A4" s="4" t="s">
        <v>477</v>
      </c>
      <c r="B4" s="7" t="n">
        <v>800</v>
      </c>
    </row>
    <row r="5" spans="1:4">
      <c r="A5" s="3" t="s">
        <v>478</v>
      </c>
    </row>
    <row r="6" spans="1:4">
      <c r="A6" s="4" t="s">
        <v>479</v>
      </c>
      <c r="B6" s="5" t="n">
        <v>25309</v>
      </c>
      <c r="D6" s="7" t="n">
        <v>28874</v>
      </c>
    </row>
    <row r="7" spans="1:4">
      <c r="A7" s="4" t="s">
        <v>480</v>
      </c>
      <c r="B7" s="5" t="n">
        <v>27351</v>
      </c>
      <c r="D7" s="5" t="n">
        <v>31582</v>
      </c>
    </row>
    <row r="8" spans="1:4">
      <c r="A8" s="4" t="s">
        <v>481</v>
      </c>
      <c r="B8" s="5" t="n">
        <v>422</v>
      </c>
      <c r="D8" s="5" t="n">
        <v>1517</v>
      </c>
    </row>
    <row r="9" spans="1:4">
      <c r="A9" s="4" t="s">
        <v>482</v>
      </c>
      <c r="B9" s="5" t="n">
        <v>25672</v>
      </c>
      <c r="C9" s="7" t="n">
        <v>33374</v>
      </c>
    </row>
    <row r="10" spans="1:4">
      <c r="A10" s="4" t="s">
        <v>483</v>
      </c>
      <c r="B10" s="5" t="n">
        <v>206</v>
      </c>
      <c r="C10" s="5" t="n">
        <v>324</v>
      </c>
    </row>
    <row r="11" spans="1:4">
      <c r="A11" s="4" t="s">
        <v>375</v>
      </c>
    </row>
    <row r="12" spans="1:4">
      <c r="A12" s="3" t="s">
        <v>484</v>
      </c>
    </row>
    <row r="13" spans="1:4">
      <c r="A13" s="4" t="s">
        <v>479</v>
      </c>
      <c r="B13" s="5" t="n">
        <v>24141</v>
      </c>
      <c r="D13" s="5" t="n">
        <v>21912</v>
      </c>
    </row>
    <row r="14" spans="1:4">
      <c r="A14" s="4" t="s">
        <v>480</v>
      </c>
      <c r="B14" s="5" t="n">
        <v>26183</v>
      </c>
      <c r="D14" s="5" t="n">
        <v>24321</v>
      </c>
    </row>
    <row r="15" spans="1:4">
      <c r="A15" s="3" t="s">
        <v>478</v>
      </c>
    </row>
    <row r="16" spans="1:4">
      <c r="A16" s="4" t="s">
        <v>482</v>
      </c>
      <c r="B16" s="5" t="n">
        <v>25371</v>
      </c>
      <c r="C16" s="5" t="n">
        <v>32169</v>
      </c>
    </row>
    <row r="17" spans="1:4">
      <c r="A17" s="4" t="s">
        <v>483</v>
      </c>
      <c r="B17" s="5" t="n">
        <v>206</v>
      </c>
      <c r="C17" s="5" t="n">
        <v>324</v>
      </c>
    </row>
    <row r="18" spans="1:4">
      <c r="A18" s="4" t="s">
        <v>378</v>
      </c>
    </row>
    <row r="19" spans="1:4">
      <c r="A19" s="3" t="s">
        <v>484</v>
      </c>
    </row>
    <row r="20" spans="1:4">
      <c r="A20" s="4" t="s">
        <v>479</v>
      </c>
      <c r="B20" s="5" t="n">
        <v>9568</v>
      </c>
      <c r="D20" s="5" t="n">
        <v>7313</v>
      </c>
    </row>
    <row r="21" spans="1:4">
      <c r="A21" s="4" t="s">
        <v>480</v>
      </c>
      <c r="B21" s="5" t="n">
        <v>9868</v>
      </c>
      <c r="D21" s="5" t="n">
        <v>7970</v>
      </c>
    </row>
    <row r="22" spans="1:4">
      <c r="A22" s="3" t="s">
        <v>478</v>
      </c>
    </row>
    <row r="23" spans="1:4">
      <c r="A23" s="4" t="s">
        <v>479</v>
      </c>
      <c r="B23" s="5" t="n">
        <v>1168</v>
      </c>
      <c r="D23" s="5" t="n">
        <v>5757</v>
      </c>
    </row>
    <row r="24" spans="1:4">
      <c r="A24" s="4" t="s">
        <v>480</v>
      </c>
      <c r="B24" s="5" t="n">
        <v>1168</v>
      </c>
      <c r="D24" s="5" t="n">
        <v>5940</v>
      </c>
    </row>
    <row r="25" spans="1:4">
      <c r="A25" s="4" t="s">
        <v>481</v>
      </c>
      <c r="B25" s="5" t="n">
        <v>422</v>
      </c>
      <c r="D25" s="5" t="n">
        <v>826</v>
      </c>
    </row>
    <row r="26" spans="1:4">
      <c r="A26" s="4" t="s">
        <v>402</v>
      </c>
    </row>
    <row r="27" spans="1:4">
      <c r="A27" s="3" t="s">
        <v>484</v>
      </c>
    </row>
    <row r="28" spans="1:4">
      <c r="A28" s="4" t="s">
        <v>479</v>
      </c>
      <c r="B28" s="5" t="n">
        <v>3495</v>
      </c>
      <c r="D28" s="5" t="n">
        <v>1278</v>
      </c>
    </row>
    <row r="29" spans="1:4">
      <c r="A29" s="4" t="s">
        <v>480</v>
      </c>
      <c r="B29" s="5" t="n">
        <v>3536</v>
      </c>
      <c r="D29" s="5" t="n">
        <v>1697</v>
      </c>
    </row>
    <row r="30" spans="1:4">
      <c r="A30" s="3" t="s">
        <v>478</v>
      </c>
    </row>
    <row r="31" spans="1:4">
      <c r="A31" s="4" t="s">
        <v>482</v>
      </c>
      <c r="B31" s="5" t="n">
        <v>2926</v>
      </c>
      <c r="C31" s="5" t="n">
        <v>2773</v>
      </c>
    </row>
    <row r="32" spans="1:4">
      <c r="A32" s="4" t="s">
        <v>483</v>
      </c>
      <c r="B32" s="5" t="n">
        <v>0</v>
      </c>
      <c r="C32" s="5" t="n">
        <v>19</v>
      </c>
    </row>
    <row r="33" spans="1:4">
      <c r="A33" s="4" t="s">
        <v>406</v>
      </c>
    </row>
    <row r="34" spans="1:4">
      <c r="A34" s="3" t="s">
        <v>484</v>
      </c>
    </row>
    <row r="35" spans="1:4">
      <c r="A35" s="4" t="s">
        <v>479</v>
      </c>
      <c r="B35" s="5" t="n">
        <v>3778</v>
      </c>
      <c r="D35" s="5" t="n">
        <v>3816</v>
      </c>
    </row>
    <row r="36" spans="1:4">
      <c r="A36" s="4" t="s">
        <v>480</v>
      </c>
      <c r="B36" s="5" t="n">
        <v>3810</v>
      </c>
      <c r="D36" s="5" t="n">
        <v>3841</v>
      </c>
    </row>
    <row r="37" spans="1:4">
      <c r="A37" s="3" t="s">
        <v>478</v>
      </c>
    </row>
    <row r="38" spans="1:4">
      <c r="A38" s="4" t="s">
        <v>479</v>
      </c>
      <c r="B38" s="5" t="n">
        <v>1081</v>
      </c>
      <c r="D38" s="5" t="n">
        <v>5553</v>
      </c>
    </row>
    <row r="39" spans="1:4">
      <c r="A39" s="4" t="s">
        <v>480</v>
      </c>
      <c r="B39" s="5" t="n">
        <v>1081</v>
      </c>
      <c r="D39" s="5" t="n">
        <v>5736</v>
      </c>
    </row>
    <row r="40" spans="1:4">
      <c r="A40" s="4" t="s">
        <v>481</v>
      </c>
      <c r="B40" s="5" t="n">
        <v>335</v>
      </c>
      <c r="D40" s="5" t="n">
        <v>735</v>
      </c>
    </row>
    <row r="41" spans="1:4">
      <c r="A41" s="4" t="s">
        <v>482</v>
      </c>
      <c r="B41" s="5" t="n">
        <v>5995</v>
      </c>
      <c r="C41" s="5" t="n">
        <v>13509</v>
      </c>
    </row>
    <row r="42" spans="1:4">
      <c r="A42" s="4" t="s">
        <v>483</v>
      </c>
      <c r="B42" s="5" t="n">
        <v>44</v>
      </c>
      <c r="C42" s="5" t="n">
        <v>100</v>
      </c>
    </row>
    <row r="43" spans="1:4">
      <c r="A43" s="4" t="s">
        <v>410</v>
      </c>
    </row>
    <row r="44" spans="1:4">
      <c r="A44" s="3" t="s">
        <v>484</v>
      </c>
    </row>
    <row r="45" spans="1:4">
      <c r="A45" s="4" t="s">
        <v>479</v>
      </c>
      <c r="B45" s="5" t="n">
        <v>130</v>
      </c>
      <c r="D45" s="5" t="n">
        <v>130</v>
      </c>
    </row>
    <row r="46" spans="1:4">
      <c r="A46" s="4" t="s">
        <v>480</v>
      </c>
      <c r="B46" s="5" t="n">
        <v>138</v>
      </c>
      <c r="D46" s="5" t="n">
        <v>137</v>
      </c>
    </row>
    <row r="47" spans="1:4">
      <c r="A47" s="3" t="s">
        <v>478</v>
      </c>
    </row>
    <row r="48" spans="1:4">
      <c r="A48" s="4" t="s">
        <v>479</v>
      </c>
      <c r="B48" s="5" t="n">
        <v>37</v>
      </c>
      <c r="D48" s="5" t="n">
        <v>49</v>
      </c>
    </row>
    <row r="49" spans="1:4">
      <c r="A49" s="4" t="s">
        <v>480</v>
      </c>
      <c r="B49" s="5" t="n">
        <v>37</v>
      </c>
      <c r="D49" s="5" t="n">
        <v>49</v>
      </c>
    </row>
    <row r="50" spans="1:4">
      <c r="A50" s="4" t="s">
        <v>481</v>
      </c>
      <c r="B50" s="5" t="n">
        <v>37</v>
      </c>
      <c r="D50" s="5" t="n">
        <v>37</v>
      </c>
    </row>
    <row r="51" spans="1:4">
      <c r="A51" s="4" t="s">
        <v>482</v>
      </c>
      <c r="B51" s="5" t="n">
        <v>173</v>
      </c>
      <c r="C51" s="5" t="n">
        <v>158</v>
      </c>
    </row>
    <row r="52" spans="1:4">
      <c r="A52" s="4" t="s">
        <v>483</v>
      </c>
      <c r="B52" s="5" t="n">
        <v>0</v>
      </c>
      <c r="C52" s="5" t="n">
        <v>0</v>
      </c>
    </row>
    <row r="53" spans="1:4">
      <c r="A53" s="4" t="s">
        <v>414</v>
      </c>
    </row>
    <row r="54" spans="1:4">
      <c r="A54" s="3" t="s">
        <v>484</v>
      </c>
    </row>
    <row r="55" spans="1:4">
      <c r="A55" s="4" t="s">
        <v>479</v>
      </c>
      <c r="B55" s="5" t="n">
        <v>1520</v>
      </c>
      <c r="D55" s="5" t="n">
        <v>1434</v>
      </c>
    </row>
    <row r="56" spans="1:4">
      <c r="A56" s="4" t="s">
        <v>480</v>
      </c>
      <c r="B56" s="5" t="n">
        <v>1660</v>
      </c>
      <c r="D56" s="5" t="n">
        <v>1567</v>
      </c>
    </row>
    <row r="57" spans="1:4">
      <c r="A57" s="3" t="s">
        <v>478</v>
      </c>
    </row>
    <row r="58" spans="1:4">
      <c r="A58" s="4" t="s">
        <v>479</v>
      </c>
      <c r="B58" s="5" t="n">
        <v>50</v>
      </c>
      <c r="D58" s="5" t="n">
        <v>155</v>
      </c>
    </row>
    <row r="59" spans="1:4">
      <c r="A59" s="4" t="s">
        <v>480</v>
      </c>
      <c r="B59" s="5" t="n">
        <v>50</v>
      </c>
      <c r="D59" s="5" t="n">
        <v>155</v>
      </c>
    </row>
    <row r="60" spans="1:4">
      <c r="A60" s="4" t="s">
        <v>481</v>
      </c>
      <c r="B60" s="5" t="n">
        <v>50</v>
      </c>
      <c r="D60" s="5" t="n">
        <v>54</v>
      </c>
    </row>
    <row r="61" spans="1:4">
      <c r="A61" s="4" t="s">
        <v>482</v>
      </c>
      <c r="B61" s="5" t="n">
        <v>1580</v>
      </c>
      <c r="C61" s="5" t="n">
        <v>616</v>
      </c>
    </row>
    <row r="62" spans="1:4">
      <c r="A62" s="4" t="s">
        <v>483</v>
      </c>
      <c r="B62" s="5" t="n">
        <v>11</v>
      </c>
      <c r="C62" s="5" t="n">
        <v>11</v>
      </c>
    </row>
    <row r="63" spans="1:4">
      <c r="A63" s="4" t="s">
        <v>418</v>
      </c>
    </row>
    <row r="64" spans="1:4">
      <c r="A64" s="3" t="s">
        <v>484</v>
      </c>
    </row>
    <row r="65" spans="1:4">
      <c r="A65" s="4" t="s">
        <v>479</v>
      </c>
      <c r="B65" s="5" t="n">
        <v>645</v>
      </c>
      <c r="D65" s="5" t="n">
        <v>655</v>
      </c>
    </row>
    <row r="66" spans="1:4">
      <c r="A66" s="4" t="s">
        <v>480</v>
      </c>
      <c r="B66" s="5" t="n">
        <v>724</v>
      </c>
      <c r="D66" s="5" t="n">
        <v>728</v>
      </c>
    </row>
    <row r="67" spans="1:4">
      <c r="A67" s="3" t="s">
        <v>478</v>
      </c>
    </row>
    <row r="68" spans="1:4">
      <c r="A68" s="4" t="s">
        <v>482</v>
      </c>
      <c r="B68" s="5" t="n">
        <v>650</v>
      </c>
      <c r="C68" s="5" t="n">
        <v>978</v>
      </c>
    </row>
    <row r="69" spans="1:4">
      <c r="A69" s="4" t="s">
        <v>483</v>
      </c>
      <c r="B69" s="5" t="n">
        <v>2</v>
      </c>
      <c r="C69" s="5" t="n">
        <v>6</v>
      </c>
    </row>
    <row r="70" spans="1:4">
      <c r="A70" s="4" t="s">
        <v>379</v>
      </c>
    </row>
    <row r="71" spans="1:4">
      <c r="A71" s="3" t="s">
        <v>484</v>
      </c>
    </row>
    <row r="72" spans="1:4">
      <c r="A72" s="4" t="s">
        <v>479</v>
      </c>
      <c r="B72" s="5" t="n">
        <v>8379</v>
      </c>
      <c r="D72" s="5" t="n">
        <v>8488</v>
      </c>
    </row>
    <row r="73" spans="1:4">
      <c r="A73" s="4" t="s">
        <v>480</v>
      </c>
      <c r="B73" s="5" t="n">
        <v>9287</v>
      </c>
      <c r="D73" s="5" t="n">
        <v>9445</v>
      </c>
    </row>
    <row r="74" spans="1:4">
      <c r="A74" s="4" t="s">
        <v>425</v>
      </c>
    </row>
    <row r="75" spans="1:4">
      <c r="A75" s="3" t="s">
        <v>484</v>
      </c>
    </row>
    <row r="76" spans="1:4">
      <c r="A76" s="4" t="s">
        <v>479</v>
      </c>
      <c r="B76" s="5" t="n">
        <v>5</v>
      </c>
      <c r="D76" s="5" t="n">
        <v>5</v>
      </c>
    </row>
    <row r="77" spans="1:4">
      <c r="A77" s="4" t="s">
        <v>480</v>
      </c>
      <c r="B77" s="5" t="n">
        <v>15</v>
      </c>
      <c r="D77" s="5" t="n">
        <v>16</v>
      </c>
    </row>
    <row r="78" spans="1:4">
      <c r="A78" s="3" t="s">
        <v>478</v>
      </c>
    </row>
    <row r="79" spans="1:4">
      <c r="A79" s="4" t="s">
        <v>482</v>
      </c>
      <c r="B79" s="5" t="n">
        <v>5</v>
      </c>
      <c r="C79" s="5" t="n">
        <v>11</v>
      </c>
    </row>
    <row r="80" spans="1:4">
      <c r="A80" s="4" t="s">
        <v>483</v>
      </c>
      <c r="B80" s="5" t="n">
        <v>0</v>
      </c>
      <c r="C80" s="5" t="n">
        <v>0</v>
      </c>
    </row>
    <row r="81" spans="1:4">
      <c r="A81" s="4" t="s">
        <v>429</v>
      </c>
    </row>
    <row r="82" spans="1:4">
      <c r="A82" s="3" t="s">
        <v>484</v>
      </c>
    </row>
    <row r="83" spans="1:4">
      <c r="A83" s="4" t="s">
        <v>479</v>
      </c>
      <c r="B83" s="5" t="n">
        <v>8374</v>
      </c>
      <c r="D83" s="5" t="n">
        <v>8483</v>
      </c>
    </row>
    <row r="84" spans="1:4">
      <c r="A84" s="4" t="s">
        <v>480</v>
      </c>
      <c r="B84" s="5" t="n">
        <v>9272</v>
      </c>
      <c r="D84" s="5" t="n">
        <v>9429</v>
      </c>
    </row>
    <row r="85" spans="1:4">
      <c r="A85" s="3" t="s">
        <v>478</v>
      </c>
    </row>
    <row r="86" spans="1:4">
      <c r="A86" s="4" t="s">
        <v>482</v>
      </c>
      <c r="B86" s="5" t="n">
        <v>8431</v>
      </c>
      <c r="C86" s="5" t="n">
        <v>8003</v>
      </c>
    </row>
    <row r="87" spans="1:4">
      <c r="A87" s="4" t="s">
        <v>483</v>
      </c>
      <c r="B87" s="5" t="n">
        <v>110</v>
      </c>
      <c r="C87" s="5" t="n">
        <v>121</v>
      </c>
    </row>
    <row r="88" spans="1:4">
      <c r="A88" s="4" t="s">
        <v>380</v>
      </c>
    </row>
    <row r="89" spans="1:4">
      <c r="A89" s="3" t="s">
        <v>484</v>
      </c>
    </row>
    <row r="90" spans="1:4">
      <c r="A90" s="4" t="s">
        <v>479</v>
      </c>
      <c r="B90" s="5" t="n">
        <v>6194</v>
      </c>
      <c r="D90" s="5" t="n">
        <v>6111</v>
      </c>
    </row>
    <row r="91" spans="1:4">
      <c r="A91" s="4" t="s">
        <v>480</v>
      </c>
      <c r="B91" s="5" t="n">
        <v>7028</v>
      </c>
      <c r="D91" s="5" t="n">
        <v>6906</v>
      </c>
    </row>
    <row r="92" spans="1:4">
      <c r="A92" s="3" t="s">
        <v>478</v>
      </c>
    </row>
    <row r="93" spans="1:4">
      <c r="A93" s="4" t="s">
        <v>482</v>
      </c>
      <c r="B93" s="5" t="n">
        <v>5611</v>
      </c>
      <c r="C93" s="5" t="n">
        <v>6121</v>
      </c>
    </row>
    <row r="94" spans="1:4">
      <c r="A94" s="4" t="s">
        <v>483</v>
      </c>
      <c r="B94" s="5" t="n">
        <v>39</v>
      </c>
      <c r="C94" s="5" t="n">
        <v>67</v>
      </c>
    </row>
    <row r="95" spans="1:4">
      <c r="A95" s="4" t="s">
        <v>381</v>
      </c>
    </row>
    <row r="96" spans="1:4">
      <c r="A96" s="3" t="s">
        <v>478</v>
      </c>
    </row>
    <row r="97" spans="1:4">
      <c r="A97" s="4" t="s">
        <v>482</v>
      </c>
      <c r="B97" s="5" t="n">
        <v>301</v>
      </c>
      <c r="C97" s="5" t="n">
        <v>1205</v>
      </c>
    </row>
    <row r="98" spans="1:4">
      <c r="A98" s="4" t="s">
        <v>483</v>
      </c>
      <c r="B98" s="5" t="n">
        <v>0</v>
      </c>
      <c r="C98" s="5" t="n">
        <v>0</v>
      </c>
    </row>
    <row r="99" spans="1:4">
      <c r="A99" s="4" t="s">
        <v>382</v>
      </c>
    </row>
    <row r="100" spans="1:4">
      <c r="A100" s="3" t="s">
        <v>478</v>
      </c>
    </row>
    <row r="101" spans="1:4">
      <c r="A101" s="4" t="s">
        <v>479</v>
      </c>
      <c r="B101" s="5" t="n">
        <v>0</v>
      </c>
      <c r="D101" s="5" t="n">
        <v>1205</v>
      </c>
    </row>
    <row r="102" spans="1:4">
      <c r="A102" s="4" t="s">
        <v>480</v>
      </c>
      <c r="B102" s="5" t="n">
        <v>0</v>
      </c>
      <c r="D102" s="5" t="n">
        <v>1321</v>
      </c>
    </row>
    <row r="103" spans="1:4">
      <c r="A103" s="4" t="s">
        <v>481</v>
      </c>
      <c r="B103" s="5" t="n">
        <v>0</v>
      </c>
      <c r="D103" s="5" t="n">
        <v>691</v>
      </c>
    </row>
    <row r="104" spans="1:4">
      <c r="A104" s="4" t="s">
        <v>450</v>
      </c>
    </row>
    <row r="105" spans="1:4">
      <c r="A105" s="3" t="s">
        <v>478</v>
      </c>
    </row>
    <row r="106" spans="1:4">
      <c r="A106" s="4" t="s">
        <v>479</v>
      </c>
      <c r="B106" s="5" t="n">
        <v>0</v>
      </c>
      <c r="D106" s="5" t="n">
        <v>1205</v>
      </c>
    </row>
    <row r="107" spans="1:4">
      <c r="A107" s="4" t="s">
        <v>480</v>
      </c>
      <c r="B107" s="5" t="n">
        <v>0</v>
      </c>
      <c r="D107" s="5" t="n">
        <v>1321</v>
      </c>
    </row>
    <row r="108" spans="1:4">
      <c r="A108" s="4" t="s">
        <v>481</v>
      </c>
      <c r="B108" s="5" t="n">
        <v>0</v>
      </c>
      <c r="D108" s="7" t="n">
        <v>691</v>
      </c>
    </row>
    <row r="109" spans="1:4">
      <c r="A109" s="4" t="s">
        <v>482</v>
      </c>
      <c r="B109" s="5" t="n">
        <v>301</v>
      </c>
      <c r="C109" s="5" t="n">
        <v>1205</v>
      </c>
    </row>
    <row r="110" spans="1:4">
      <c r="A110" s="4" t="s">
        <v>483</v>
      </c>
      <c r="B110" s="7" t="n">
        <v>0</v>
      </c>
      <c r="C11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8</v>
      </c>
    </row>
    <row r="2" spans="1:3">
      <c r="A2" s="3" t="s">
        <v>486</v>
      </c>
    </row>
    <row r="3" spans="1:3">
      <c r="A3" s="4" t="s">
        <v>487</v>
      </c>
      <c r="B3" s="7" t="n">
        <v>6272303</v>
      </c>
      <c r="C3" s="7" t="n">
        <v>6198057</v>
      </c>
    </row>
    <row r="4" spans="1:3">
      <c r="A4" s="4" t="s">
        <v>488</v>
      </c>
    </row>
    <row r="5" spans="1:3">
      <c r="A5" s="3" t="s">
        <v>486</v>
      </c>
    </row>
    <row r="6" spans="1:3">
      <c r="A6" s="4" t="s">
        <v>487</v>
      </c>
      <c r="B6" s="5" t="n">
        <v>2824936</v>
      </c>
      <c r="C6" s="5" t="n">
        <v>2786002</v>
      </c>
    </row>
    <row r="7" spans="1:3">
      <c r="A7" s="4" t="s">
        <v>489</v>
      </c>
    </row>
    <row r="8" spans="1:3">
      <c r="A8" s="3" t="s">
        <v>486</v>
      </c>
    </row>
    <row r="9" spans="1:3">
      <c r="A9" s="4" t="s">
        <v>487</v>
      </c>
      <c r="B9" s="5" t="n">
        <v>2171593</v>
      </c>
      <c r="C9" s="5" t="n">
        <v>2149441</v>
      </c>
    </row>
    <row r="10" spans="1:3">
      <c r="A10" s="4" t="s">
        <v>490</v>
      </c>
    </row>
    <row r="11" spans="1:3">
      <c r="A11" s="3" t="s">
        <v>486</v>
      </c>
    </row>
    <row r="12" spans="1:3">
      <c r="A12" s="4" t="s">
        <v>487</v>
      </c>
      <c r="B12" s="5" t="n">
        <v>1275774</v>
      </c>
      <c r="C12" s="5" t="n">
        <v>1262614</v>
      </c>
    </row>
    <row r="13" spans="1:3">
      <c r="A13" s="4" t="s">
        <v>375</v>
      </c>
    </row>
    <row r="14" spans="1:3">
      <c r="A14" s="3" t="s">
        <v>486</v>
      </c>
    </row>
    <row r="15" spans="1:3">
      <c r="A15" s="4" t="s">
        <v>487</v>
      </c>
      <c r="B15" s="5" t="n">
        <v>5794177</v>
      </c>
      <c r="C15" s="5" t="n">
        <v>5697963</v>
      </c>
    </row>
    <row r="16" spans="1:3">
      <c r="A16" s="4" t="s">
        <v>491</v>
      </c>
    </row>
    <row r="17" spans="1:3">
      <c r="A17" s="3" t="s">
        <v>486</v>
      </c>
    </row>
    <row r="18" spans="1:3">
      <c r="A18" s="4" t="s">
        <v>487</v>
      </c>
      <c r="B18" s="5" t="n">
        <v>2596915</v>
      </c>
      <c r="C18" s="5" t="n">
        <v>2548384</v>
      </c>
    </row>
    <row r="19" spans="1:3">
      <c r="A19" s="4" t="s">
        <v>492</v>
      </c>
    </row>
    <row r="20" spans="1:3">
      <c r="A20" s="3" t="s">
        <v>486</v>
      </c>
    </row>
    <row r="21" spans="1:3">
      <c r="A21" s="4" t="s">
        <v>487</v>
      </c>
      <c r="B21" s="5" t="n">
        <v>2125682</v>
      </c>
      <c r="C21" s="5" t="n">
        <v>2075697</v>
      </c>
    </row>
    <row r="22" spans="1:3">
      <c r="A22" s="4" t="s">
        <v>493</v>
      </c>
    </row>
    <row r="23" spans="1:3">
      <c r="A23" s="3" t="s">
        <v>486</v>
      </c>
    </row>
    <row r="24" spans="1:3">
      <c r="A24" s="4" t="s">
        <v>487</v>
      </c>
      <c r="B24" s="5" t="n">
        <v>2006887</v>
      </c>
      <c r="C24" s="5" t="n">
        <v>1970912</v>
      </c>
    </row>
    <row r="25" spans="1:3">
      <c r="A25" s="4" t="s">
        <v>494</v>
      </c>
    </row>
    <row r="26" spans="1:3">
      <c r="A26" s="3" t="s">
        <v>486</v>
      </c>
    </row>
    <row r="27" spans="1:3">
      <c r="A27" s="4" t="s">
        <v>487</v>
      </c>
      <c r="B27" s="5" t="n">
        <v>47063</v>
      </c>
      <c r="C27" s="5" t="n">
        <v>40724</v>
      </c>
    </row>
    <row r="28" spans="1:3">
      <c r="A28" s="4" t="s">
        <v>495</v>
      </c>
    </row>
    <row r="29" spans="1:3">
      <c r="A29" s="3" t="s">
        <v>486</v>
      </c>
    </row>
    <row r="30" spans="1:3">
      <c r="A30" s="4" t="s">
        <v>487</v>
      </c>
      <c r="B30" s="5" t="n">
        <v>71727</v>
      </c>
      <c r="C30" s="5" t="n">
        <v>64056</v>
      </c>
    </row>
    <row r="31" spans="1:3">
      <c r="A31" s="4" t="s">
        <v>496</v>
      </c>
    </row>
    <row r="32" spans="1:3">
      <c r="A32" s="3" t="s">
        <v>486</v>
      </c>
    </row>
    <row r="33" spans="1:3">
      <c r="A33" s="4" t="s">
        <v>487</v>
      </c>
      <c r="B33" s="5" t="n">
        <v>5</v>
      </c>
      <c r="C33" s="5" t="n">
        <v>5</v>
      </c>
    </row>
    <row r="34" spans="1:3">
      <c r="A34" s="4" t="s">
        <v>497</v>
      </c>
    </row>
    <row r="35" spans="1:3">
      <c r="A35" s="3" t="s">
        <v>486</v>
      </c>
    </row>
    <row r="36" spans="1:3">
      <c r="A36" s="4" t="s">
        <v>487</v>
      </c>
      <c r="B36" s="5" t="n">
        <v>707588</v>
      </c>
      <c r="C36" s="5" t="n">
        <v>653570</v>
      </c>
    </row>
    <row r="37" spans="1:3">
      <c r="A37" s="4" t="s">
        <v>498</v>
      </c>
    </row>
    <row r="38" spans="1:3">
      <c r="A38" s="3" t="s">
        <v>486</v>
      </c>
    </row>
    <row r="39" spans="1:3">
      <c r="A39" s="4" t="s">
        <v>487</v>
      </c>
      <c r="B39" s="5" t="n">
        <v>658916</v>
      </c>
      <c r="C39" s="5" t="n">
        <v>616829</v>
      </c>
    </row>
    <row r="40" spans="1:3">
      <c r="A40" s="4" t="s">
        <v>499</v>
      </c>
    </row>
    <row r="41" spans="1:3">
      <c r="A41" s="3" t="s">
        <v>486</v>
      </c>
    </row>
    <row r="42" spans="1:3">
      <c r="A42" s="4" t="s">
        <v>487</v>
      </c>
      <c r="B42" s="5" t="n">
        <v>12987</v>
      </c>
      <c r="C42" s="5" t="n">
        <v>7750</v>
      </c>
    </row>
    <row r="43" spans="1:3">
      <c r="A43" s="4" t="s">
        <v>500</v>
      </c>
    </row>
    <row r="44" spans="1:3">
      <c r="A44" s="3" t="s">
        <v>486</v>
      </c>
    </row>
    <row r="45" spans="1:3">
      <c r="A45" s="4" t="s">
        <v>487</v>
      </c>
      <c r="B45" s="5" t="n">
        <v>35685</v>
      </c>
      <c r="C45" s="5" t="n">
        <v>28991</v>
      </c>
    </row>
    <row r="46" spans="1:3">
      <c r="A46" s="4" t="s">
        <v>501</v>
      </c>
    </row>
    <row r="47" spans="1:3">
      <c r="A47" s="3" t="s">
        <v>486</v>
      </c>
    </row>
    <row r="48" spans="1:3">
      <c r="A48" s="4" t="s">
        <v>487</v>
      </c>
      <c r="B48" s="5" t="n">
        <v>0</v>
      </c>
      <c r="C48" s="5" t="n">
        <v>0</v>
      </c>
    </row>
    <row r="49" spans="1:3">
      <c r="A49" s="4" t="s">
        <v>502</v>
      </c>
    </row>
    <row r="50" spans="1:3">
      <c r="A50" s="3" t="s">
        <v>486</v>
      </c>
    </row>
    <row r="51" spans="1:3">
      <c r="A51" s="4" t="s">
        <v>487</v>
      </c>
      <c r="B51" s="5" t="n">
        <v>1349272</v>
      </c>
      <c r="C51" s="5" t="n">
        <v>1351789</v>
      </c>
    </row>
    <row r="52" spans="1:3">
      <c r="A52" s="4" t="s">
        <v>503</v>
      </c>
    </row>
    <row r="53" spans="1:3">
      <c r="A53" s="3" t="s">
        <v>486</v>
      </c>
    </row>
    <row r="54" spans="1:3">
      <c r="A54" s="4" t="s">
        <v>487</v>
      </c>
      <c r="B54" s="5" t="n">
        <v>1286478</v>
      </c>
      <c r="C54" s="5" t="n">
        <v>1288409</v>
      </c>
    </row>
    <row r="55" spans="1:3">
      <c r="A55" s="4" t="s">
        <v>504</v>
      </c>
    </row>
    <row r="56" spans="1:3">
      <c r="A56" s="3" t="s">
        <v>486</v>
      </c>
    </row>
    <row r="57" spans="1:3">
      <c r="A57" s="4" t="s">
        <v>487</v>
      </c>
      <c r="B57" s="5" t="n">
        <v>31208</v>
      </c>
      <c r="C57" s="5" t="n">
        <v>31053</v>
      </c>
    </row>
    <row r="58" spans="1:3">
      <c r="A58" s="4" t="s">
        <v>505</v>
      </c>
    </row>
    <row r="59" spans="1:3">
      <c r="A59" s="3" t="s">
        <v>486</v>
      </c>
    </row>
    <row r="60" spans="1:3">
      <c r="A60" s="4" t="s">
        <v>487</v>
      </c>
      <c r="B60" s="5" t="n">
        <v>31586</v>
      </c>
      <c r="C60" s="5" t="n">
        <v>32327</v>
      </c>
    </row>
    <row r="61" spans="1:3">
      <c r="A61" s="4" t="s">
        <v>506</v>
      </c>
    </row>
    <row r="62" spans="1:3">
      <c r="A62" s="3" t="s">
        <v>486</v>
      </c>
    </row>
    <row r="63" spans="1:3">
      <c r="A63" s="4" t="s">
        <v>487</v>
      </c>
      <c r="B63" s="5" t="n">
        <v>0</v>
      </c>
      <c r="C63" s="5" t="n">
        <v>0</v>
      </c>
    </row>
    <row r="64" spans="1:3">
      <c r="A64" s="4" t="s">
        <v>507</v>
      </c>
    </row>
    <row r="65" spans="1:3">
      <c r="A65" s="3" t="s">
        <v>486</v>
      </c>
    </row>
    <row r="66" spans="1:3">
      <c r="A66" s="4" t="s">
        <v>487</v>
      </c>
      <c r="B66" s="5" t="n">
        <v>36737</v>
      </c>
      <c r="C66" s="5" t="n">
        <v>37916</v>
      </c>
    </row>
    <row r="67" spans="1:3">
      <c r="A67" s="4" t="s">
        <v>508</v>
      </c>
    </row>
    <row r="68" spans="1:3">
      <c r="A68" s="3" t="s">
        <v>486</v>
      </c>
    </row>
    <row r="69" spans="1:3">
      <c r="A69" s="4" t="s">
        <v>487</v>
      </c>
      <c r="B69" s="5" t="n">
        <v>34144</v>
      </c>
      <c r="C69" s="5" t="n">
        <v>36762</v>
      </c>
    </row>
    <row r="70" spans="1:3">
      <c r="A70" s="4" t="s">
        <v>509</v>
      </c>
    </row>
    <row r="71" spans="1:3">
      <c r="A71" s="3" t="s">
        <v>486</v>
      </c>
    </row>
    <row r="72" spans="1:3">
      <c r="A72" s="4" t="s">
        <v>487</v>
      </c>
      <c r="B72" s="5" t="n">
        <v>310</v>
      </c>
      <c r="C72" s="5" t="n">
        <v>25</v>
      </c>
    </row>
    <row r="73" spans="1:3">
      <c r="A73" s="4" t="s">
        <v>510</v>
      </c>
    </row>
    <row r="74" spans="1:3">
      <c r="A74" s="3" t="s">
        <v>486</v>
      </c>
    </row>
    <row r="75" spans="1:3">
      <c r="A75" s="4" t="s">
        <v>487</v>
      </c>
      <c r="B75" s="5" t="n">
        <v>2278</v>
      </c>
      <c r="C75" s="5" t="n">
        <v>1124</v>
      </c>
    </row>
    <row r="76" spans="1:3">
      <c r="A76" s="4" t="s">
        <v>511</v>
      </c>
    </row>
    <row r="77" spans="1:3">
      <c r="A77" s="3" t="s">
        <v>486</v>
      </c>
    </row>
    <row r="78" spans="1:3">
      <c r="A78" s="4" t="s">
        <v>487</v>
      </c>
      <c r="B78" s="5" t="n">
        <v>5</v>
      </c>
      <c r="C78" s="5" t="n">
        <v>5</v>
      </c>
    </row>
    <row r="79" spans="1:3">
      <c r="A79" s="4" t="s">
        <v>512</v>
      </c>
    </row>
    <row r="80" spans="1:3">
      <c r="A80" s="3" t="s">
        <v>486</v>
      </c>
    </row>
    <row r="81" spans="1:3">
      <c r="A81" s="4" t="s">
        <v>487</v>
      </c>
      <c r="B81" s="5" t="n">
        <v>32085</v>
      </c>
      <c r="C81" s="5" t="n">
        <v>32422</v>
      </c>
    </row>
    <row r="82" spans="1:3">
      <c r="A82" s="4" t="s">
        <v>513</v>
      </c>
    </row>
    <row r="83" spans="1:3">
      <c r="A83" s="3" t="s">
        <v>486</v>
      </c>
    </row>
    <row r="84" spans="1:3">
      <c r="A84" s="4" t="s">
        <v>487</v>
      </c>
      <c r="B84" s="5" t="n">
        <v>27349</v>
      </c>
      <c r="C84" s="5" t="n">
        <v>28912</v>
      </c>
    </row>
    <row r="85" spans="1:3">
      <c r="A85" s="4" t="s">
        <v>514</v>
      </c>
    </row>
    <row r="86" spans="1:3">
      <c r="A86" s="3" t="s">
        <v>486</v>
      </c>
    </row>
    <row r="87" spans="1:3">
      <c r="A87" s="4" t="s">
        <v>487</v>
      </c>
      <c r="B87" s="5" t="n">
        <v>2558</v>
      </c>
      <c r="C87" s="5" t="n">
        <v>1896</v>
      </c>
    </row>
    <row r="88" spans="1:3">
      <c r="A88" s="4" t="s">
        <v>515</v>
      </c>
    </row>
    <row r="89" spans="1:3">
      <c r="A89" s="3" t="s">
        <v>486</v>
      </c>
    </row>
    <row r="90" spans="1:3">
      <c r="A90" s="4" t="s">
        <v>487</v>
      </c>
      <c r="B90" s="5" t="n">
        <v>2178</v>
      </c>
      <c r="C90" s="5" t="n">
        <v>1614</v>
      </c>
    </row>
    <row r="91" spans="1:3">
      <c r="A91" s="4" t="s">
        <v>516</v>
      </c>
    </row>
    <row r="92" spans="1:3">
      <c r="A92" s="3" t="s">
        <v>486</v>
      </c>
    </row>
    <row r="93" spans="1:3">
      <c r="A93" s="4" t="s">
        <v>487</v>
      </c>
      <c r="B93" s="5" t="n">
        <v>0</v>
      </c>
      <c r="C93" s="5" t="n">
        <v>0</v>
      </c>
    </row>
    <row r="94" spans="1:3">
      <c r="A94" s="4" t="s">
        <v>517</v>
      </c>
    </row>
    <row r="95" spans="1:3">
      <c r="A95" s="3" t="s">
        <v>486</v>
      </c>
    </row>
    <row r="96" spans="1:3">
      <c r="A96" s="4" t="s">
        <v>487</v>
      </c>
      <c r="B96" s="5" t="n">
        <v>471233</v>
      </c>
      <c r="C96" s="5" t="n">
        <v>472687</v>
      </c>
    </row>
    <row r="97" spans="1:3">
      <c r="A97" s="4" t="s">
        <v>518</v>
      </c>
    </row>
    <row r="98" spans="1:3">
      <c r="A98" s="3" t="s">
        <v>486</v>
      </c>
    </row>
    <row r="99" spans="1:3">
      <c r="A99" s="4" t="s">
        <v>487</v>
      </c>
      <c r="B99" s="5" t="n">
        <v>471233</v>
      </c>
      <c r="C99" s="5" t="n">
        <v>472687</v>
      </c>
    </row>
    <row r="100" spans="1:3">
      <c r="A100" s="4" t="s">
        <v>519</v>
      </c>
    </row>
    <row r="101" spans="1:3">
      <c r="A101" s="3" t="s">
        <v>486</v>
      </c>
    </row>
    <row r="102" spans="1:3">
      <c r="A102" s="4" t="s">
        <v>487</v>
      </c>
      <c r="B102" s="5" t="n">
        <v>457783</v>
      </c>
      <c r="C102" s="5" t="n">
        <v>458864</v>
      </c>
    </row>
    <row r="103" spans="1:3">
      <c r="A103" s="4" t="s">
        <v>520</v>
      </c>
    </row>
    <row r="104" spans="1:3">
      <c r="A104" s="3" t="s">
        <v>486</v>
      </c>
    </row>
    <row r="105" spans="1:3">
      <c r="A105" s="4" t="s">
        <v>487</v>
      </c>
      <c r="B105" s="5" t="n">
        <v>13450</v>
      </c>
      <c r="C105" s="5" t="n">
        <v>13823</v>
      </c>
    </row>
    <row r="106" spans="1:3">
      <c r="A106" s="4" t="s">
        <v>521</v>
      </c>
    </row>
    <row r="107" spans="1:3">
      <c r="A107" s="3" t="s">
        <v>486</v>
      </c>
    </row>
    <row r="108" spans="1:3">
      <c r="A108" s="4" t="s">
        <v>487</v>
      </c>
      <c r="B108" s="5" t="n">
        <v>471233</v>
      </c>
      <c r="C108" s="5" t="n">
        <v>472687</v>
      </c>
    </row>
    <row r="109" spans="1:3">
      <c r="A109" s="4" t="s">
        <v>522</v>
      </c>
    </row>
    <row r="110" spans="1:3">
      <c r="A110" s="3" t="s">
        <v>486</v>
      </c>
    </row>
    <row r="111" spans="1:3">
      <c r="A111" s="4" t="s">
        <v>487</v>
      </c>
      <c r="B111" s="5" t="n">
        <v>457783</v>
      </c>
      <c r="C111" s="5" t="n">
        <v>458864</v>
      </c>
    </row>
    <row r="112" spans="1:3">
      <c r="A112" s="4" t="s">
        <v>523</v>
      </c>
    </row>
    <row r="113" spans="1:3">
      <c r="A113" s="3" t="s">
        <v>486</v>
      </c>
    </row>
    <row r="114" spans="1:3">
      <c r="A114" s="4" t="s">
        <v>487</v>
      </c>
      <c r="B114" s="5" t="n">
        <v>13450</v>
      </c>
      <c r="C114" s="5" t="n">
        <v>13823</v>
      </c>
    </row>
    <row r="115" spans="1:3">
      <c r="A115" s="4" t="s">
        <v>524</v>
      </c>
    </row>
    <row r="116" spans="1:3">
      <c r="A116" s="3" t="s">
        <v>486</v>
      </c>
    </row>
    <row r="117" spans="1:3">
      <c r="A117" s="4" t="s">
        <v>487</v>
      </c>
      <c r="B117" s="5" t="n">
        <v>2114741</v>
      </c>
      <c r="C117" s="5" t="n">
        <v>2086436</v>
      </c>
    </row>
    <row r="118" spans="1:3">
      <c r="A118" s="4" t="s">
        <v>525</v>
      </c>
    </row>
    <row r="119" spans="1:3">
      <c r="A119" s="3" t="s">
        <v>486</v>
      </c>
    </row>
    <row r="120" spans="1:3">
      <c r="A120" s="4" t="s">
        <v>487</v>
      </c>
      <c r="B120" s="5" t="n">
        <v>2107234</v>
      </c>
      <c r="C120" s="5" t="n">
        <v>2078286</v>
      </c>
    </row>
    <row r="121" spans="1:3">
      <c r="A121" s="4" t="s">
        <v>526</v>
      </c>
    </row>
    <row r="122" spans="1:3">
      <c r="A122" s="3" t="s">
        <v>486</v>
      </c>
    </row>
    <row r="123" spans="1:3">
      <c r="A123" s="4" t="s">
        <v>487</v>
      </c>
      <c r="B123" s="5" t="n">
        <v>7507</v>
      </c>
      <c r="C123" s="5" t="n">
        <v>8150</v>
      </c>
    </row>
    <row r="124" spans="1:3">
      <c r="A124" s="4" t="s">
        <v>527</v>
      </c>
    </row>
    <row r="125" spans="1:3">
      <c r="A125" s="3" t="s">
        <v>486</v>
      </c>
    </row>
    <row r="126" spans="1:3">
      <c r="A126" s="4" t="s">
        <v>487</v>
      </c>
      <c r="B126" s="5" t="n">
        <v>1598709</v>
      </c>
      <c r="C126" s="5" t="n">
        <v>1566675</v>
      </c>
    </row>
    <row r="127" spans="1:3">
      <c r="A127" s="4" t="s">
        <v>528</v>
      </c>
    </row>
    <row r="128" spans="1:3">
      <c r="A128" s="3" t="s">
        <v>486</v>
      </c>
    </row>
    <row r="129" spans="1:3">
      <c r="A129" s="4" t="s">
        <v>487</v>
      </c>
      <c r="B129" s="5" t="n">
        <v>1594352</v>
      </c>
      <c r="C129" s="5" t="n">
        <v>1562031</v>
      </c>
    </row>
    <row r="130" spans="1:3">
      <c r="A130" s="4" t="s">
        <v>529</v>
      </c>
    </row>
    <row r="131" spans="1:3">
      <c r="A131" s="3" t="s">
        <v>486</v>
      </c>
    </row>
    <row r="132" spans="1:3">
      <c r="A132" s="4" t="s">
        <v>487</v>
      </c>
      <c r="B132" s="5" t="n">
        <v>4357</v>
      </c>
      <c r="C132" s="5" t="n">
        <v>4644</v>
      </c>
    </row>
    <row r="133" spans="1:3">
      <c r="A133" s="4" t="s">
        <v>530</v>
      </c>
    </row>
    <row r="134" spans="1:3">
      <c r="A134" s="3" t="s">
        <v>486</v>
      </c>
    </row>
    <row r="135" spans="1:3">
      <c r="A135" s="4" t="s">
        <v>487</v>
      </c>
      <c r="B135" s="5" t="n">
        <v>454135</v>
      </c>
      <c r="C135" s="5" t="n">
        <v>456657</v>
      </c>
    </row>
    <row r="136" spans="1:3">
      <c r="A136" s="4" t="s">
        <v>531</v>
      </c>
    </row>
    <row r="137" spans="1:3">
      <c r="A137" s="3" t="s">
        <v>486</v>
      </c>
    </row>
    <row r="138" spans="1:3">
      <c r="A138" s="4" t="s">
        <v>487</v>
      </c>
      <c r="B138" s="5" t="n">
        <v>451151</v>
      </c>
      <c r="C138" s="5" t="n">
        <v>453278</v>
      </c>
    </row>
    <row r="139" spans="1:3">
      <c r="A139" s="4" t="s">
        <v>532</v>
      </c>
    </row>
    <row r="140" spans="1:3">
      <c r="A140" s="3" t="s">
        <v>486</v>
      </c>
    </row>
    <row r="141" spans="1:3">
      <c r="A141" s="4" t="s">
        <v>487</v>
      </c>
      <c r="B141" s="5" t="n">
        <v>2984</v>
      </c>
      <c r="C141" s="5" t="n">
        <v>3379</v>
      </c>
    </row>
    <row r="142" spans="1:3">
      <c r="A142" s="4" t="s">
        <v>533</v>
      </c>
    </row>
    <row r="143" spans="1:3">
      <c r="A143" s="3" t="s">
        <v>486</v>
      </c>
    </row>
    <row r="144" spans="1:3">
      <c r="A144" s="4" t="s">
        <v>487</v>
      </c>
      <c r="B144" s="5" t="n">
        <v>61897</v>
      </c>
      <c r="C144" s="5" t="n">
        <v>63104</v>
      </c>
    </row>
    <row r="145" spans="1:3">
      <c r="A145" s="4" t="s">
        <v>534</v>
      </c>
    </row>
    <row r="146" spans="1:3">
      <c r="A146" s="3" t="s">
        <v>486</v>
      </c>
    </row>
    <row r="147" spans="1:3">
      <c r="A147" s="4" t="s">
        <v>487</v>
      </c>
      <c r="B147" s="5" t="n">
        <v>61731</v>
      </c>
      <c r="C147" s="5" t="n">
        <v>62977</v>
      </c>
    </row>
    <row r="148" spans="1:3">
      <c r="A148" s="4" t="s">
        <v>535</v>
      </c>
    </row>
    <row r="149" spans="1:3">
      <c r="A149" s="3" t="s">
        <v>486</v>
      </c>
    </row>
    <row r="150" spans="1:3">
      <c r="A150" s="4" t="s">
        <v>487</v>
      </c>
      <c r="B150" s="5" t="n">
        <v>166</v>
      </c>
      <c r="C150" s="5" t="n">
        <v>127</v>
      </c>
    </row>
    <row r="151" spans="1:3">
      <c r="A151" s="4" t="s">
        <v>536</v>
      </c>
    </row>
    <row r="152" spans="1:3">
      <c r="A152" s="3" t="s">
        <v>486</v>
      </c>
    </row>
    <row r="153" spans="1:3">
      <c r="A153" s="4" t="s">
        <v>487</v>
      </c>
      <c r="B153" s="5" t="n">
        <v>1082521</v>
      </c>
      <c r="C153" s="5" t="n">
        <v>1063143</v>
      </c>
    </row>
    <row r="154" spans="1:3">
      <c r="A154" s="4" t="s">
        <v>537</v>
      </c>
    </row>
    <row r="155" spans="1:3">
      <c r="A155" s="3" t="s">
        <v>486</v>
      </c>
    </row>
    <row r="156" spans="1:3">
      <c r="A156" s="4" t="s">
        <v>487</v>
      </c>
      <c r="B156" s="5" t="n">
        <v>1073936</v>
      </c>
      <c r="C156" s="5" t="n">
        <v>1055055</v>
      </c>
    </row>
    <row r="157" spans="1:3">
      <c r="A157" s="4" t="s">
        <v>538</v>
      </c>
    </row>
    <row r="158" spans="1:3">
      <c r="A158" s="3" t="s">
        <v>486</v>
      </c>
    </row>
    <row r="159" spans="1:3">
      <c r="A159" s="4" t="s">
        <v>487</v>
      </c>
      <c r="B159" s="5" t="n">
        <v>8585</v>
      </c>
      <c r="C159" s="5" t="n">
        <v>8088</v>
      </c>
    </row>
    <row r="160" spans="1:3">
      <c r="A160" s="4" t="s">
        <v>539</v>
      </c>
    </row>
    <row r="161" spans="1:3">
      <c r="A161" s="3" t="s">
        <v>486</v>
      </c>
    </row>
    <row r="162" spans="1:3">
      <c r="A162" s="4" t="s">
        <v>487</v>
      </c>
      <c r="B162" s="5" t="n">
        <v>1082521</v>
      </c>
      <c r="C162" s="5" t="n">
        <v>1063143</v>
      </c>
    </row>
    <row r="163" spans="1:3">
      <c r="A163" s="4" t="s">
        <v>540</v>
      </c>
    </row>
    <row r="164" spans="1:3">
      <c r="A164" s="3" t="s">
        <v>486</v>
      </c>
    </row>
    <row r="165" spans="1:3">
      <c r="A165" s="4" t="s">
        <v>487</v>
      </c>
      <c r="B165" s="5" t="n">
        <v>1073936</v>
      </c>
      <c r="C165" s="5" t="n">
        <v>1055055</v>
      </c>
    </row>
    <row r="166" spans="1:3">
      <c r="A166" s="4" t="s">
        <v>541</v>
      </c>
    </row>
    <row r="167" spans="1:3">
      <c r="A167" s="3" t="s">
        <v>486</v>
      </c>
    </row>
    <row r="168" spans="1:3">
      <c r="A168" s="4" t="s">
        <v>487</v>
      </c>
      <c r="B168" s="5" t="n">
        <v>8585</v>
      </c>
      <c r="C168" s="5" t="n">
        <v>8088</v>
      </c>
    </row>
    <row r="169" spans="1:3">
      <c r="A169" s="4" t="s">
        <v>381</v>
      </c>
    </row>
    <row r="170" spans="1:3">
      <c r="A170" s="3" t="s">
        <v>486</v>
      </c>
    </row>
    <row r="171" spans="1:3">
      <c r="A171" s="4" t="s">
        <v>487</v>
      </c>
      <c r="B171" s="5" t="n">
        <v>478126</v>
      </c>
      <c r="C171" s="5" t="n">
        <v>500094</v>
      </c>
    </row>
    <row r="172" spans="1:3">
      <c r="A172" s="4" t="s">
        <v>542</v>
      </c>
    </row>
    <row r="173" spans="1:3">
      <c r="A173" s="3" t="s">
        <v>486</v>
      </c>
    </row>
    <row r="174" spans="1:3">
      <c r="A174" s="4" t="s">
        <v>487</v>
      </c>
      <c r="B174" s="5" t="n">
        <v>228021</v>
      </c>
      <c r="C174" s="5" t="n">
        <v>237618</v>
      </c>
    </row>
    <row r="175" spans="1:3">
      <c r="A175" s="4" t="s">
        <v>543</v>
      </c>
    </row>
    <row r="176" spans="1:3">
      <c r="A176" s="3" t="s">
        <v>486</v>
      </c>
    </row>
    <row r="177" spans="1:3">
      <c r="A177" s="4" t="s">
        <v>487</v>
      </c>
      <c r="B177" s="5" t="n">
        <v>179408</v>
      </c>
      <c r="C177" s="5" t="n">
        <v>186736</v>
      </c>
    </row>
    <row r="178" spans="1:3">
      <c r="A178" s="4" t="s">
        <v>544</v>
      </c>
    </row>
    <row r="179" spans="1:3">
      <c r="A179" s="3" t="s">
        <v>486</v>
      </c>
    </row>
    <row r="180" spans="1:3">
      <c r="A180" s="4" t="s">
        <v>487</v>
      </c>
      <c r="B180" s="5" t="n">
        <v>168314</v>
      </c>
      <c r="C180" s="5" t="n">
        <v>175854</v>
      </c>
    </row>
    <row r="181" spans="1:3">
      <c r="A181" s="4" t="s">
        <v>545</v>
      </c>
    </row>
    <row r="182" spans="1:3">
      <c r="A182" s="3" t="s">
        <v>486</v>
      </c>
    </row>
    <row r="183" spans="1:3">
      <c r="A183" s="4" t="s">
        <v>487</v>
      </c>
      <c r="B183" s="5" t="n">
        <v>2938</v>
      </c>
      <c r="C183" s="5" t="n">
        <v>1307</v>
      </c>
    </row>
    <row r="184" spans="1:3">
      <c r="A184" s="4" t="s">
        <v>546</v>
      </c>
    </row>
    <row r="185" spans="1:3">
      <c r="A185" s="3" t="s">
        <v>486</v>
      </c>
    </row>
    <row r="186" spans="1:3">
      <c r="A186" s="4" t="s">
        <v>487</v>
      </c>
      <c r="B186" s="5" t="n">
        <v>8156</v>
      </c>
      <c r="C186" s="5" t="n">
        <v>8370</v>
      </c>
    </row>
    <row r="187" spans="1:3">
      <c r="A187" s="4" t="s">
        <v>547</v>
      </c>
    </row>
    <row r="188" spans="1:3">
      <c r="A188" s="3" t="s">
        <v>486</v>
      </c>
    </row>
    <row r="189" spans="1:3">
      <c r="A189" s="4" t="s">
        <v>487</v>
      </c>
      <c r="C189" s="5" t="n">
        <v>1205</v>
      </c>
    </row>
    <row r="190" spans="1:3">
      <c r="A190" s="4" t="s">
        <v>548</v>
      </c>
    </row>
    <row r="191" spans="1:3">
      <c r="A191" s="3" t="s">
        <v>486</v>
      </c>
    </row>
    <row r="192" spans="1:3">
      <c r="A192" s="4" t="s">
        <v>487</v>
      </c>
      <c r="B192" s="5" t="n">
        <v>45908</v>
      </c>
      <c r="C192" s="5" t="n">
        <v>49447</v>
      </c>
    </row>
    <row r="193" spans="1:3">
      <c r="A193" s="4" t="s">
        <v>549</v>
      </c>
    </row>
    <row r="194" spans="1:3">
      <c r="A194" s="3" t="s">
        <v>486</v>
      </c>
    </row>
    <row r="195" spans="1:3">
      <c r="A195" s="4" t="s">
        <v>487</v>
      </c>
      <c r="B195" s="5" t="n">
        <v>44782</v>
      </c>
      <c r="C195" s="5" t="n">
        <v>48194</v>
      </c>
    </row>
    <row r="196" spans="1:3">
      <c r="A196" s="4" t="s">
        <v>550</v>
      </c>
    </row>
    <row r="197" spans="1:3">
      <c r="A197" s="3" t="s">
        <v>486</v>
      </c>
    </row>
    <row r="198" spans="1:3">
      <c r="A198" s="4" t="s">
        <v>487</v>
      </c>
      <c r="B198" s="5" t="n">
        <v>55</v>
      </c>
      <c r="C198" s="5" t="n">
        <v>76</v>
      </c>
    </row>
    <row r="199" spans="1:3">
      <c r="A199" s="4" t="s">
        <v>551</v>
      </c>
    </row>
    <row r="200" spans="1:3">
      <c r="A200" s="3" t="s">
        <v>486</v>
      </c>
    </row>
    <row r="201" spans="1:3">
      <c r="A201" s="4" t="s">
        <v>487</v>
      </c>
      <c r="B201" s="5" t="n">
        <v>1071</v>
      </c>
      <c r="C201" s="5" t="n">
        <v>1177</v>
      </c>
    </row>
    <row r="202" spans="1:3">
      <c r="A202" s="4" t="s">
        <v>552</v>
      </c>
    </row>
    <row r="203" spans="1:3">
      <c r="A203" s="3" t="s">
        <v>486</v>
      </c>
    </row>
    <row r="204" spans="1:3">
      <c r="A204" s="4" t="s">
        <v>487</v>
      </c>
      <c r="C204" s="5" t="n">
        <v>0</v>
      </c>
    </row>
    <row r="205" spans="1:3">
      <c r="A205" s="4" t="s">
        <v>553</v>
      </c>
    </row>
    <row r="206" spans="1:3">
      <c r="A206" s="3" t="s">
        <v>486</v>
      </c>
    </row>
    <row r="207" spans="1:3">
      <c r="A207" s="4" t="s">
        <v>487</v>
      </c>
      <c r="B207" s="5" t="n">
        <v>133500</v>
      </c>
      <c r="C207" s="5" t="n">
        <v>137289</v>
      </c>
    </row>
    <row r="208" spans="1:3">
      <c r="A208" s="4" t="s">
        <v>554</v>
      </c>
    </row>
    <row r="209" spans="1:3">
      <c r="A209" s="3" t="s">
        <v>486</v>
      </c>
    </row>
    <row r="210" spans="1:3">
      <c r="A210" s="4" t="s">
        <v>487</v>
      </c>
      <c r="B210" s="5" t="n">
        <v>123532</v>
      </c>
      <c r="C210" s="5" t="n">
        <v>127660</v>
      </c>
    </row>
    <row r="211" spans="1:3">
      <c r="A211" s="4" t="s">
        <v>555</v>
      </c>
    </row>
    <row r="212" spans="1:3">
      <c r="A212" s="3" t="s">
        <v>486</v>
      </c>
    </row>
    <row r="213" spans="1:3">
      <c r="A213" s="4" t="s">
        <v>487</v>
      </c>
      <c r="B213" s="5" t="n">
        <v>2883</v>
      </c>
      <c r="C213" s="5" t="n">
        <v>1231</v>
      </c>
    </row>
    <row r="214" spans="1:3">
      <c r="A214" s="4" t="s">
        <v>556</v>
      </c>
    </row>
    <row r="215" spans="1:3">
      <c r="A215" s="3" t="s">
        <v>486</v>
      </c>
    </row>
    <row r="216" spans="1:3">
      <c r="A216" s="4" t="s">
        <v>487</v>
      </c>
      <c r="B216" s="5" t="n">
        <v>7085</v>
      </c>
      <c r="C216" s="5" t="n">
        <v>7193</v>
      </c>
    </row>
    <row r="217" spans="1:3">
      <c r="A217" s="4" t="s">
        <v>557</v>
      </c>
    </row>
    <row r="218" spans="1:3">
      <c r="A218" s="3" t="s">
        <v>486</v>
      </c>
    </row>
    <row r="219" spans="1:3">
      <c r="A219" s="4" t="s">
        <v>487</v>
      </c>
      <c r="C219" s="5" t="n">
        <v>1205</v>
      </c>
    </row>
    <row r="220" spans="1:3">
      <c r="A220" s="4" t="s">
        <v>558</v>
      </c>
    </row>
    <row r="221" spans="1:3">
      <c r="A221" s="3" t="s">
        <v>486</v>
      </c>
    </row>
    <row r="222" spans="1:3">
      <c r="A222" s="4" t="s">
        <v>487</v>
      </c>
      <c r="B222" s="5" t="n">
        <v>48613</v>
      </c>
      <c r="C222" s="5" t="n">
        <v>50882</v>
      </c>
    </row>
    <row r="223" spans="1:3">
      <c r="A223" s="4" t="s">
        <v>559</v>
      </c>
    </row>
    <row r="224" spans="1:3">
      <c r="A224" s="3" t="s">
        <v>486</v>
      </c>
    </row>
    <row r="225" spans="1:3">
      <c r="A225" s="4" t="s">
        <v>487</v>
      </c>
      <c r="B225" s="5" t="n">
        <v>48613</v>
      </c>
      <c r="C225" s="5" t="n">
        <v>50882</v>
      </c>
    </row>
    <row r="226" spans="1:3">
      <c r="A226" s="4" t="s">
        <v>560</v>
      </c>
    </row>
    <row r="227" spans="1:3">
      <c r="A227" s="3" t="s">
        <v>486</v>
      </c>
    </row>
    <row r="228" spans="1:3">
      <c r="A228" s="4" t="s">
        <v>487</v>
      </c>
      <c r="B228" s="5" t="n">
        <v>44889</v>
      </c>
      <c r="C228" s="5" t="n">
        <v>47347</v>
      </c>
    </row>
    <row r="229" spans="1:3">
      <c r="A229" s="4" t="s">
        <v>561</v>
      </c>
    </row>
    <row r="230" spans="1:3">
      <c r="A230" s="3" t="s">
        <v>486</v>
      </c>
    </row>
    <row r="231" spans="1:3">
      <c r="A231" s="4" t="s">
        <v>487</v>
      </c>
      <c r="B231" s="5" t="n">
        <v>3724</v>
      </c>
      <c r="C231" s="5" t="n">
        <v>3535</v>
      </c>
    </row>
    <row r="232" spans="1:3">
      <c r="A232" s="4" t="s">
        <v>562</v>
      </c>
    </row>
    <row r="233" spans="1:3">
      <c r="A233" s="3" t="s">
        <v>486</v>
      </c>
    </row>
    <row r="234" spans="1:3">
      <c r="A234" s="4" t="s">
        <v>487</v>
      </c>
      <c r="B234" s="5" t="n">
        <v>48613</v>
      </c>
      <c r="C234" s="5" t="n">
        <v>50882</v>
      </c>
    </row>
    <row r="235" spans="1:3">
      <c r="A235" s="4" t="s">
        <v>563</v>
      </c>
    </row>
    <row r="236" spans="1:3">
      <c r="A236" s="3" t="s">
        <v>486</v>
      </c>
    </row>
    <row r="237" spans="1:3">
      <c r="A237" s="4" t="s">
        <v>487</v>
      </c>
      <c r="B237" s="5" t="n">
        <v>44889</v>
      </c>
      <c r="C237" s="5" t="n">
        <v>47347</v>
      </c>
    </row>
    <row r="238" spans="1:3">
      <c r="A238" s="4" t="s">
        <v>564</v>
      </c>
    </row>
    <row r="239" spans="1:3">
      <c r="A239" s="3" t="s">
        <v>486</v>
      </c>
    </row>
    <row r="240" spans="1:3">
      <c r="A240" s="4" t="s">
        <v>487</v>
      </c>
      <c r="B240" s="5" t="n">
        <v>3724</v>
      </c>
      <c r="C240" s="5" t="n">
        <v>3535</v>
      </c>
    </row>
    <row r="241" spans="1:3">
      <c r="A241" s="4" t="s">
        <v>565</v>
      </c>
    </row>
    <row r="242" spans="1:3">
      <c r="A242" s="3" t="s">
        <v>486</v>
      </c>
    </row>
    <row r="243" spans="1:3">
      <c r="A243" s="4" t="s">
        <v>487</v>
      </c>
      <c r="B243" s="5" t="n">
        <v>56852</v>
      </c>
      <c r="C243" s="5" t="n">
        <v>63005</v>
      </c>
    </row>
    <row r="244" spans="1:3">
      <c r="A244" s="4" t="s">
        <v>566</v>
      </c>
    </row>
    <row r="245" spans="1:3">
      <c r="A245" s="3" t="s">
        <v>486</v>
      </c>
    </row>
    <row r="246" spans="1:3">
      <c r="A246" s="4" t="s">
        <v>487</v>
      </c>
      <c r="B246" s="5" t="n">
        <v>56595</v>
      </c>
      <c r="C246" s="5" t="n">
        <v>62671</v>
      </c>
    </row>
    <row r="247" spans="1:3">
      <c r="A247" s="4" t="s">
        <v>567</v>
      </c>
    </row>
    <row r="248" spans="1:3">
      <c r="A248" s="3" t="s">
        <v>486</v>
      </c>
    </row>
    <row r="249" spans="1:3">
      <c r="A249" s="4" t="s">
        <v>487</v>
      </c>
      <c r="B249" s="5" t="n">
        <v>257</v>
      </c>
      <c r="C249" s="5" t="n">
        <v>334</v>
      </c>
    </row>
    <row r="250" spans="1:3">
      <c r="A250" s="4" t="s">
        <v>568</v>
      </c>
    </row>
    <row r="251" spans="1:3">
      <c r="A251" s="3" t="s">
        <v>486</v>
      </c>
    </row>
    <row r="252" spans="1:3">
      <c r="A252" s="4" t="s">
        <v>487</v>
      </c>
      <c r="B252" s="5" t="n">
        <v>5799</v>
      </c>
      <c r="C252" s="5" t="n">
        <v>8693</v>
      </c>
    </row>
    <row r="253" spans="1:3">
      <c r="A253" s="4" t="s">
        <v>569</v>
      </c>
    </row>
    <row r="254" spans="1:3">
      <c r="A254" s="3" t="s">
        <v>486</v>
      </c>
    </row>
    <row r="255" spans="1:3">
      <c r="A255" s="4" t="s">
        <v>487</v>
      </c>
      <c r="B255" s="5" t="n">
        <v>5751</v>
      </c>
      <c r="C255" s="5" t="n">
        <v>8646</v>
      </c>
    </row>
    <row r="256" spans="1:3">
      <c r="A256" s="4" t="s">
        <v>570</v>
      </c>
    </row>
    <row r="257" spans="1:3">
      <c r="A257" s="3" t="s">
        <v>486</v>
      </c>
    </row>
    <row r="258" spans="1:3">
      <c r="A258" s="4" t="s">
        <v>487</v>
      </c>
      <c r="B258" s="5" t="n">
        <v>48</v>
      </c>
      <c r="C258" s="5" t="n">
        <v>47</v>
      </c>
    </row>
    <row r="259" spans="1:3">
      <c r="A259" s="4" t="s">
        <v>571</v>
      </c>
    </row>
    <row r="260" spans="1:3">
      <c r="A260" s="3" t="s">
        <v>486</v>
      </c>
    </row>
    <row r="261" spans="1:3">
      <c r="A261" s="4" t="s">
        <v>487</v>
      </c>
      <c r="B261" s="5" t="n">
        <v>48089</v>
      </c>
      <c r="C261" s="5" t="n">
        <v>51127</v>
      </c>
    </row>
    <row r="262" spans="1:3">
      <c r="A262" s="4" t="s">
        <v>572</v>
      </c>
    </row>
    <row r="263" spans="1:3">
      <c r="A263" s="3" t="s">
        <v>486</v>
      </c>
    </row>
    <row r="264" spans="1:3">
      <c r="A264" s="4" t="s">
        <v>487</v>
      </c>
      <c r="B264" s="5" t="n">
        <v>47893</v>
      </c>
      <c r="C264" s="5" t="n">
        <v>50860</v>
      </c>
    </row>
    <row r="265" spans="1:3">
      <c r="A265" s="4" t="s">
        <v>573</v>
      </c>
    </row>
    <row r="266" spans="1:3">
      <c r="A266" s="3" t="s">
        <v>486</v>
      </c>
    </row>
    <row r="267" spans="1:3">
      <c r="A267" s="4" t="s">
        <v>487</v>
      </c>
      <c r="B267" s="5" t="n">
        <v>196</v>
      </c>
      <c r="C267" s="5" t="n">
        <v>267</v>
      </c>
    </row>
    <row r="268" spans="1:3">
      <c r="A268" s="4" t="s">
        <v>574</v>
      </c>
    </row>
    <row r="269" spans="1:3">
      <c r="A269" s="3" t="s">
        <v>486</v>
      </c>
    </row>
    <row r="270" spans="1:3">
      <c r="A270" s="4" t="s">
        <v>487</v>
      </c>
      <c r="B270" s="5" t="n">
        <v>2964</v>
      </c>
      <c r="C270" s="5" t="n">
        <v>3185</v>
      </c>
    </row>
    <row r="271" spans="1:3">
      <c r="A271" s="4" t="s">
        <v>575</v>
      </c>
    </row>
    <row r="272" spans="1:3">
      <c r="A272" s="3" t="s">
        <v>486</v>
      </c>
    </row>
    <row r="273" spans="1:3">
      <c r="A273" s="4" t="s">
        <v>487</v>
      </c>
      <c r="B273" s="5" t="n">
        <v>2951</v>
      </c>
      <c r="C273" s="5" t="n">
        <v>3165</v>
      </c>
    </row>
    <row r="274" spans="1:3">
      <c r="A274" s="4" t="s">
        <v>576</v>
      </c>
    </row>
    <row r="275" spans="1:3">
      <c r="A275" s="3" t="s">
        <v>486</v>
      </c>
    </row>
    <row r="276" spans="1:3">
      <c r="A276" s="4" t="s">
        <v>487</v>
      </c>
      <c r="B276" s="5" t="n">
        <v>13</v>
      </c>
      <c r="C276" s="5" t="n">
        <v>20</v>
      </c>
    </row>
    <row r="277" spans="1:3">
      <c r="A277" s="4" t="s">
        <v>577</v>
      </c>
    </row>
    <row r="278" spans="1:3">
      <c r="A278" s="3" t="s">
        <v>486</v>
      </c>
    </row>
    <row r="279" spans="1:3">
      <c r="A279" s="4" t="s">
        <v>487</v>
      </c>
      <c r="B279" s="5" t="n">
        <v>193253</v>
      </c>
      <c r="C279" s="5" t="n">
        <v>199471</v>
      </c>
    </row>
    <row r="280" spans="1:3">
      <c r="A280" s="4" t="s">
        <v>578</v>
      </c>
    </row>
    <row r="281" spans="1:3">
      <c r="A281" s="3" t="s">
        <v>486</v>
      </c>
    </row>
    <row r="282" spans="1:3">
      <c r="A282" s="4" t="s">
        <v>487</v>
      </c>
      <c r="B282" s="5" t="n">
        <v>190876</v>
      </c>
      <c r="C282" s="5" t="n">
        <v>196508</v>
      </c>
    </row>
    <row r="283" spans="1:3">
      <c r="A283" s="4" t="s">
        <v>579</v>
      </c>
    </row>
    <row r="284" spans="1:3">
      <c r="A284" s="3" t="s">
        <v>486</v>
      </c>
    </row>
    <row r="285" spans="1:3">
      <c r="A285" s="4" t="s">
        <v>487</v>
      </c>
      <c r="B285" s="5" t="n">
        <v>2377</v>
      </c>
      <c r="C285" s="5" t="n">
        <v>2963</v>
      </c>
    </row>
    <row r="286" spans="1:3">
      <c r="A286" s="4" t="s">
        <v>580</v>
      </c>
    </row>
    <row r="287" spans="1:3">
      <c r="A287" s="3" t="s">
        <v>486</v>
      </c>
    </row>
    <row r="288" spans="1:3">
      <c r="A288" s="4" t="s">
        <v>487</v>
      </c>
      <c r="B288" s="5" t="n">
        <v>193253</v>
      </c>
      <c r="C288" s="5" t="n">
        <v>199471</v>
      </c>
    </row>
    <row r="289" spans="1:3">
      <c r="A289" s="4" t="s">
        <v>581</v>
      </c>
    </row>
    <row r="290" spans="1:3">
      <c r="A290" s="3" t="s">
        <v>486</v>
      </c>
    </row>
    <row r="291" spans="1:3">
      <c r="A291" s="4" t="s">
        <v>487</v>
      </c>
      <c r="B291" s="5" t="n">
        <v>190876</v>
      </c>
      <c r="C291" s="5" t="n">
        <v>196508</v>
      </c>
    </row>
    <row r="292" spans="1:3">
      <c r="A292" s="4" t="s">
        <v>582</v>
      </c>
    </row>
    <row r="293" spans="1:3">
      <c r="A293" s="3" t="s">
        <v>486</v>
      </c>
    </row>
    <row r="294" spans="1:3">
      <c r="A294" s="4" t="s">
        <v>487</v>
      </c>
      <c r="B294" s="7" t="n">
        <v>2377</v>
      </c>
      <c r="C294" s="7" t="n">
        <v>29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64027</v>
      </c>
      <c r="C4" s="7" t="n">
        <v>61230</v>
      </c>
    </row>
    <row r="5" spans="1:3">
      <c r="A5" s="4" t="s">
        <v>76</v>
      </c>
      <c r="B5" s="5" t="n">
        <v>7009</v>
      </c>
      <c r="C5" s="5" t="n">
        <v>5987</v>
      </c>
    </row>
    <row r="6" spans="1:3">
      <c r="A6" s="4" t="s">
        <v>77</v>
      </c>
      <c r="B6" s="5" t="n">
        <v>2781</v>
      </c>
      <c r="C6" s="5" t="n">
        <v>2288</v>
      </c>
    </row>
    <row r="7" spans="1:3">
      <c r="A7" s="4" t="s">
        <v>78</v>
      </c>
      <c r="B7" s="5" t="n">
        <v>619</v>
      </c>
      <c r="C7" s="5" t="n">
        <v>449</v>
      </c>
    </row>
    <row r="8" spans="1:3">
      <c r="A8" s="4" t="s">
        <v>79</v>
      </c>
      <c r="B8" s="5" t="n">
        <v>74436</v>
      </c>
      <c r="C8" s="5" t="n">
        <v>69954</v>
      </c>
    </row>
    <row r="9" spans="1:3">
      <c r="A9" s="3" t="s">
        <v>80</v>
      </c>
    </row>
    <row r="10" spans="1:3">
      <c r="A10" s="4" t="s">
        <v>81</v>
      </c>
      <c r="B10" s="5" t="n">
        <v>3474</v>
      </c>
      <c r="C10" s="5" t="n">
        <v>3597</v>
      </c>
    </row>
    <row r="11" spans="1:3">
      <c r="A11" s="4" t="s">
        <v>50</v>
      </c>
      <c r="B11" s="5" t="n">
        <v>1139</v>
      </c>
      <c r="C11" s="5" t="n">
        <v>328</v>
      </c>
    </row>
    <row r="12" spans="1:3">
      <c r="A12" s="4" t="s">
        <v>51</v>
      </c>
      <c r="B12" s="5" t="n">
        <v>606</v>
      </c>
      <c r="C12" s="5" t="n">
        <v>833</v>
      </c>
    </row>
    <row r="13" spans="1:3">
      <c r="A13" s="4" t="s">
        <v>52</v>
      </c>
      <c r="B13" s="5" t="n">
        <v>726</v>
      </c>
      <c r="C13" s="5" t="n">
        <v>619</v>
      </c>
    </row>
    <row r="14" spans="1:3">
      <c r="A14" s="4" t="s">
        <v>82</v>
      </c>
      <c r="B14" s="5" t="n">
        <v>5945</v>
      </c>
      <c r="C14" s="5" t="n">
        <v>5377</v>
      </c>
    </row>
    <row r="15" spans="1:3">
      <c r="A15" s="4" t="s">
        <v>83</v>
      </c>
      <c r="B15" s="5" t="n">
        <v>68491</v>
      </c>
      <c r="C15" s="5" t="n">
        <v>64577</v>
      </c>
    </row>
    <row r="16" spans="1:3">
      <c r="A16" s="4" t="s">
        <v>84</v>
      </c>
      <c r="B16" s="5" t="n">
        <v>7379</v>
      </c>
      <c r="C16" s="5" t="n">
        <v>6098</v>
      </c>
    </row>
    <row r="17" spans="1:3">
      <c r="A17" s="4" t="s">
        <v>85</v>
      </c>
      <c r="B17" s="5" t="n">
        <v>61112</v>
      </c>
      <c r="C17" s="5" t="n">
        <v>58479</v>
      </c>
    </row>
    <row r="18" spans="1:3">
      <c r="A18" s="3" t="s">
        <v>86</v>
      </c>
    </row>
    <row r="19" spans="1:3">
      <c r="A19" s="4" t="s">
        <v>87</v>
      </c>
      <c r="B19" s="5" t="n">
        <v>6770</v>
      </c>
      <c r="C19" s="5" t="n">
        <v>6946</v>
      </c>
    </row>
    <row r="20" spans="1:3">
      <c r="A20" s="4" t="s">
        <v>88</v>
      </c>
      <c r="B20" s="5" t="n">
        <v>3977</v>
      </c>
      <c r="C20" s="5" t="n">
        <v>3939</v>
      </c>
    </row>
    <row r="21" spans="1:3">
      <c r="A21" s="4" t="s">
        <v>89</v>
      </c>
      <c r="B21" s="5" t="n">
        <v>4950</v>
      </c>
      <c r="C21" s="5" t="n">
        <v>4583</v>
      </c>
    </row>
    <row r="22" spans="1:3">
      <c r="A22" s="4" t="s">
        <v>90</v>
      </c>
      <c r="B22" s="5" t="n">
        <v>4172</v>
      </c>
      <c r="C22" s="5" t="n">
        <v>3754</v>
      </c>
    </row>
    <row r="23" spans="1:3">
      <c r="A23" s="4" t="s">
        <v>91</v>
      </c>
      <c r="B23" s="5" t="n">
        <v>4532</v>
      </c>
      <c r="C23" s="5" t="n">
        <v>4376</v>
      </c>
    </row>
    <row r="24" spans="1:3">
      <c r="A24" s="4" t="s">
        <v>42</v>
      </c>
      <c r="B24" s="5" t="n">
        <v>1411</v>
      </c>
      <c r="C24" s="5" t="n">
        <v>1291</v>
      </c>
    </row>
    <row r="25" spans="1:3">
      <c r="A25" s="4" t="s">
        <v>92</v>
      </c>
      <c r="B25" s="5" t="n">
        <v>0</v>
      </c>
      <c r="C25" s="5" t="n">
        <v>29</v>
      </c>
    </row>
    <row r="26" spans="1:3">
      <c r="A26" s="4" t="s">
        <v>78</v>
      </c>
      <c r="B26" s="5" t="n">
        <v>2938</v>
      </c>
      <c r="C26" s="5" t="n">
        <v>3449</v>
      </c>
    </row>
    <row r="27" spans="1:3">
      <c r="A27" s="4" t="s">
        <v>93</v>
      </c>
      <c r="B27" s="5" t="n">
        <v>28750</v>
      </c>
      <c r="C27" s="5" t="n">
        <v>28367</v>
      </c>
    </row>
    <row r="28" spans="1:3">
      <c r="A28" s="3" t="s">
        <v>94</v>
      </c>
    </row>
    <row r="29" spans="1:3">
      <c r="A29" s="4" t="s">
        <v>95</v>
      </c>
      <c r="B29" s="5" t="n">
        <v>33587</v>
      </c>
      <c r="C29" s="5" t="n">
        <v>32441</v>
      </c>
    </row>
    <row r="30" spans="1:3">
      <c r="A30" s="4" t="s">
        <v>96</v>
      </c>
      <c r="B30" s="5" t="n">
        <v>6170</v>
      </c>
      <c r="C30" s="5" t="n">
        <v>5491</v>
      </c>
    </row>
    <row r="31" spans="1:3">
      <c r="A31" s="4" t="s">
        <v>97</v>
      </c>
      <c r="B31" s="5" t="n">
        <v>4198</v>
      </c>
      <c r="C31" s="5" t="n">
        <v>4050</v>
      </c>
    </row>
    <row r="32" spans="1:3">
      <c r="A32" s="4" t="s">
        <v>98</v>
      </c>
      <c r="B32" s="5" t="n">
        <v>3032</v>
      </c>
      <c r="C32" s="5" t="n">
        <v>3231</v>
      </c>
    </row>
    <row r="33" spans="1:3">
      <c r="A33" s="4" t="s">
        <v>99</v>
      </c>
      <c r="B33" s="5" t="n">
        <v>3698</v>
      </c>
      <c r="C33" s="5" t="n">
        <v>3460</v>
      </c>
    </row>
    <row r="34" spans="1:3">
      <c r="A34" s="4" t="s">
        <v>100</v>
      </c>
      <c r="B34" s="5" t="n">
        <v>1608</v>
      </c>
      <c r="C34" s="5" t="n">
        <v>1547</v>
      </c>
    </row>
    <row r="35" spans="1:3">
      <c r="A35" s="4" t="s">
        <v>101</v>
      </c>
      <c r="B35" s="5" t="n">
        <v>1178</v>
      </c>
      <c r="C35" s="5" t="n">
        <v>1258</v>
      </c>
    </row>
    <row r="36" spans="1:3">
      <c r="A36" s="4" t="s">
        <v>102</v>
      </c>
      <c r="B36" s="5" t="n">
        <v>390</v>
      </c>
      <c r="C36" s="5" t="n">
        <v>504</v>
      </c>
    </row>
    <row r="37" spans="1:3">
      <c r="A37" s="4" t="s">
        <v>103</v>
      </c>
      <c r="B37" s="5" t="n">
        <v>967</v>
      </c>
      <c r="C37" s="5" t="n">
        <v>1096</v>
      </c>
    </row>
    <row r="38" spans="1:3">
      <c r="A38" s="4" t="s">
        <v>104</v>
      </c>
      <c r="B38" s="5" t="n">
        <v>1279</v>
      </c>
      <c r="C38" s="5" t="n">
        <v>705</v>
      </c>
    </row>
    <row r="39" spans="1:3">
      <c r="A39" s="4" t="s">
        <v>78</v>
      </c>
      <c r="B39" s="5" t="n">
        <v>5175</v>
      </c>
      <c r="C39" s="5" t="n">
        <v>4441</v>
      </c>
    </row>
    <row r="40" spans="1:3">
      <c r="A40" s="4" t="s">
        <v>105</v>
      </c>
      <c r="B40" s="5" t="n">
        <v>61282</v>
      </c>
      <c r="C40" s="5" t="n">
        <v>58224</v>
      </c>
    </row>
    <row r="41" spans="1:3">
      <c r="A41" s="4" t="s">
        <v>106</v>
      </c>
      <c r="B41" s="5" t="n">
        <v>28580</v>
      </c>
      <c r="C41" s="5" t="n">
        <v>28622</v>
      </c>
    </row>
    <row r="42" spans="1:3">
      <c r="A42" s="4" t="s">
        <v>107</v>
      </c>
      <c r="B42" s="5" t="n">
        <v>8301</v>
      </c>
      <c r="C42" s="5" t="n">
        <v>9731</v>
      </c>
    </row>
    <row r="43" spans="1:3">
      <c r="A43" s="4" t="s">
        <v>108</v>
      </c>
      <c r="B43" s="7" t="n">
        <v>20279</v>
      </c>
      <c r="C43" s="7" t="n">
        <v>18891</v>
      </c>
    </row>
    <row r="44" spans="1:3">
      <c r="A44" s="3" t="s">
        <v>109</v>
      </c>
    </row>
    <row r="45" spans="1:3">
      <c r="A45" s="4" t="s">
        <v>110</v>
      </c>
      <c r="B45" s="8" t="n">
        <v>0.47</v>
      </c>
      <c r="C45" s="8" t="n">
        <v>0.44</v>
      </c>
    </row>
    <row r="46" spans="1:3">
      <c r="A46" s="4" t="s">
        <v>111</v>
      </c>
      <c r="B46" s="8" t="n">
        <v>0.46</v>
      </c>
      <c r="C46" s="8"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3</v>
      </c>
      <c r="B1" s="2" t="s">
        <v>1</v>
      </c>
    </row>
    <row r="2" spans="1:3">
      <c r="B2" s="2" t="s">
        <v>584</v>
      </c>
      <c r="C2" s="2" t="s">
        <v>585</v>
      </c>
    </row>
    <row r="3" spans="1:3">
      <c r="A3" s="3" t="s">
        <v>586</v>
      </c>
    </row>
    <row r="4" spans="1:3">
      <c r="A4" s="4" t="s">
        <v>587</v>
      </c>
      <c r="B4" s="5" t="n">
        <v>3</v>
      </c>
      <c r="C4" s="5" t="n">
        <v>16</v>
      </c>
    </row>
    <row r="5" spans="1:3">
      <c r="A5" s="4" t="s">
        <v>588</v>
      </c>
      <c r="B5" s="7" t="n">
        <v>219</v>
      </c>
      <c r="C5" s="7" t="n">
        <v>1566</v>
      </c>
    </row>
    <row r="6" spans="1:3">
      <c r="A6" s="4" t="s">
        <v>589</v>
      </c>
      <c r="B6" s="7" t="n">
        <v>215</v>
      </c>
      <c r="C6" s="7" t="n">
        <v>1389</v>
      </c>
    </row>
    <row r="7" spans="1:3">
      <c r="A7" s="4" t="s">
        <v>590</v>
      </c>
      <c r="B7" s="5" t="n">
        <v>0</v>
      </c>
      <c r="C7" s="5" t="n">
        <v>1</v>
      </c>
    </row>
    <row r="8" spans="1:3">
      <c r="A8" s="4" t="s">
        <v>591</v>
      </c>
      <c r="B8" s="7" t="n">
        <v>0</v>
      </c>
      <c r="C8" s="7" t="n">
        <v>175</v>
      </c>
    </row>
    <row r="9" spans="1:3">
      <c r="A9" s="4" t="s">
        <v>365</v>
      </c>
    </row>
    <row r="10" spans="1:3">
      <c r="A10" s="3" t="s">
        <v>586</v>
      </c>
    </row>
    <row r="11" spans="1:3">
      <c r="A11" s="4" t="s">
        <v>587</v>
      </c>
      <c r="B11" s="5" t="n">
        <v>2</v>
      </c>
      <c r="C11" s="5" t="n">
        <v>12</v>
      </c>
    </row>
    <row r="12" spans="1:3">
      <c r="A12" s="4" t="s">
        <v>588</v>
      </c>
      <c r="B12" s="7" t="n">
        <v>78</v>
      </c>
      <c r="C12" s="7" t="n">
        <v>1035</v>
      </c>
    </row>
    <row r="13" spans="1:3">
      <c r="A13" s="4" t="s">
        <v>589</v>
      </c>
      <c r="B13" s="7" t="n">
        <v>77</v>
      </c>
      <c r="C13" s="7" t="n">
        <v>952</v>
      </c>
    </row>
    <row r="14" spans="1:3">
      <c r="A14" s="4" t="s">
        <v>592</v>
      </c>
    </row>
    <row r="15" spans="1:3">
      <c r="A15" s="3" t="s">
        <v>586</v>
      </c>
    </row>
    <row r="16" spans="1:3">
      <c r="A16" s="4" t="s">
        <v>587</v>
      </c>
      <c r="B16" s="5" t="n">
        <v>2</v>
      </c>
      <c r="C16" s="5" t="n">
        <v>12</v>
      </c>
    </row>
    <row r="17" spans="1:3">
      <c r="A17" s="4" t="s">
        <v>588</v>
      </c>
      <c r="B17" s="7" t="n">
        <v>78</v>
      </c>
      <c r="C17" s="7" t="n">
        <v>1035</v>
      </c>
    </row>
    <row r="18" spans="1:3">
      <c r="A18" s="4" t="s">
        <v>589</v>
      </c>
      <c r="B18" s="7" t="n">
        <v>77</v>
      </c>
      <c r="C18" s="7" t="n">
        <v>952</v>
      </c>
    </row>
    <row r="19" spans="1:3">
      <c r="A19" s="4" t="s">
        <v>366</v>
      </c>
    </row>
    <row r="20" spans="1:3">
      <c r="A20" s="3" t="s">
        <v>586</v>
      </c>
    </row>
    <row r="21" spans="1:3">
      <c r="A21" s="4" t="s">
        <v>587</v>
      </c>
      <c r="B21" s="5" t="n">
        <v>1</v>
      </c>
      <c r="C21" s="5" t="n">
        <v>4</v>
      </c>
    </row>
    <row r="22" spans="1:3">
      <c r="A22" s="4" t="s">
        <v>588</v>
      </c>
      <c r="B22" s="7" t="n">
        <v>141</v>
      </c>
      <c r="C22" s="7" t="n">
        <v>531</v>
      </c>
    </row>
    <row r="23" spans="1:3">
      <c r="A23" s="4" t="s">
        <v>589</v>
      </c>
      <c r="B23" s="7" t="n">
        <v>138</v>
      </c>
      <c r="C23" s="7" t="n">
        <v>437</v>
      </c>
    </row>
    <row r="24" spans="1:3">
      <c r="A24" s="4" t="s">
        <v>590</v>
      </c>
      <c r="B24" s="5" t="n">
        <v>0</v>
      </c>
      <c r="C24" s="5" t="n">
        <v>1</v>
      </c>
    </row>
    <row r="25" spans="1:3">
      <c r="A25" s="4" t="s">
        <v>591</v>
      </c>
      <c r="B25" s="7" t="n">
        <v>0</v>
      </c>
      <c r="C25" s="7" t="n">
        <v>1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3</v>
      </c>
      <c r="B1" s="2" t="s">
        <v>1</v>
      </c>
    </row>
    <row r="2" spans="1:3">
      <c r="B2" s="2" t="s">
        <v>2</v>
      </c>
      <c r="C2" s="2" t="s">
        <v>73</v>
      </c>
    </row>
    <row r="3" spans="1:3">
      <c r="A3" s="3" t="s">
        <v>215</v>
      </c>
    </row>
    <row r="4" spans="1:3">
      <c r="A4" s="4" t="s">
        <v>594</v>
      </c>
      <c r="B4" s="7" t="n">
        <v>0</v>
      </c>
    </row>
    <row r="5" spans="1:3">
      <c r="A5" s="4" t="s">
        <v>595</v>
      </c>
    </row>
    <row r="6" spans="1:3">
      <c r="A6" s="3" t="s">
        <v>596</v>
      </c>
    </row>
    <row r="7" spans="1:3">
      <c r="A7" s="4" t="s">
        <v>597</v>
      </c>
      <c r="B7" s="5" t="n">
        <v>402</v>
      </c>
      <c r="C7" s="7" t="n">
        <v>560</v>
      </c>
    </row>
    <row r="8" spans="1:3">
      <c r="A8" s="4" t="s">
        <v>598</v>
      </c>
      <c r="B8" s="5" t="n">
        <v>1042</v>
      </c>
      <c r="C8" s="5" t="n">
        <v>1051</v>
      </c>
    </row>
    <row r="9" spans="1:3">
      <c r="A9" s="4" t="s">
        <v>599</v>
      </c>
      <c r="B9" s="5" t="n">
        <v>-1985</v>
      </c>
      <c r="C9" s="5" t="n">
        <v>-1835</v>
      </c>
    </row>
    <row r="10" spans="1:3">
      <c r="A10" s="4" t="s">
        <v>600</v>
      </c>
      <c r="B10" s="5" t="n">
        <v>415</v>
      </c>
      <c r="C10" s="5" t="n">
        <v>483</v>
      </c>
    </row>
    <row r="11" spans="1:3">
      <c r="A11" s="4" t="s">
        <v>601</v>
      </c>
      <c r="B11" s="5" t="n">
        <v>-126</v>
      </c>
      <c r="C11" s="5" t="n">
        <v>259</v>
      </c>
    </row>
    <row r="12" spans="1:3">
      <c r="A12" s="4" t="s">
        <v>602</v>
      </c>
    </row>
    <row r="13" spans="1:3">
      <c r="A13" s="3" t="s">
        <v>596</v>
      </c>
    </row>
    <row r="14" spans="1:3">
      <c r="A14" s="4" t="s">
        <v>597</v>
      </c>
      <c r="B14" s="5" t="n">
        <v>3</v>
      </c>
      <c r="C14" s="5" t="n">
        <v>4</v>
      </c>
    </row>
    <row r="15" spans="1:3">
      <c r="A15" s="4" t="s">
        <v>598</v>
      </c>
      <c r="B15" s="5" t="n">
        <v>86</v>
      </c>
      <c r="C15" s="5" t="n">
        <v>94</v>
      </c>
    </row>
    <row r="16" spans="1:3">
      <c r="A16" s="4" t="s">
        <v>599</v>
      </c>
      <c r="B16" s="5" t="n">
        <v>0</v>
      </c>
      <c r="C16" s="5" t="n">
        <v>0</v>
      </c>
    </row>
    <row r="17" spans="1:3">
      <c r="A17" s="4" t="s">
        <v>600</v>
      </c>
      <c r="B17" s="5" t="n">
        <v>20</v>
      </c>
      <c r="C17" s="5" t="n">
        <v>29</v>
      </c>
    </row>
    <row r="18" spans="1:3">
      <c r="A18" s="4" t="s">
        <v>601</v>
      </c>
      <c r="B18" s="7" t="n">
        <v>109</v>
      </c>
      <c r="C18" s="7" t="n">
        <v>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3</v>
      </c>
    </row>
    <row r="3" spans="1:3">
      <c r="A3" s="3" t="s">
        <v>604</v>
      </c>
    </row>
    <row r="4" spans="1:3">
      <c r="A4" s="4" t="s">
        <v>605</v>
      </c>
      <c r="B4" s="5" t="n">
        <v>43513000</v>
      </c>
      <c r="C4" s="5" t="n">
        <v>43342000</v>
      </c>
    </row>
    <row r="5" spans="1:3">
      <c r="A5" s="4" t="s">
        <v>606</v>
      </c>
      <c r="B5" s="7" t="n">
        <v>20279</v>
      </c>
      <c r="C5" s="7" t="n">
        <v>18891</v>
      </c>
    </row>
    <row r="6" spans="1:3">
      <c r="A6" s="4" t="s">
        <v>607</v>
      </c>
      <c r="B6" s="8" t="n">
        <v>0.47</v>
      </c>
      <c r="C6" s="8" t="n">
        <v>0.44</v>
      </c>
    </row>
    <row r="7" spans="1:3">
      <c r="A7" s="3" t="s">
        <v>608</v>
      </c>
    </row>
    <row r="8" spans="1:3">
      <c r="A8" s="4" t="s">
        <v>605</v>
      </c>
      <c r="B8" s="5" t="n">
        <v>43883000</v>
      </c>
      <c r="C8" s="5" t="n">
        <v>43342000</v>
      </c>
    </row>
    <row r="9" spans="1:3">
      <c r="A9" s="4" t="s">
        <v>609</v>
      </c>
      <c r="B9" s="5" t="n">
        <v>371000</v>
      </c>
      <c r="C9" s="5" t="n">
        <v>365000</v>
      </c>
    </row>
    <row r="10" spans="1:3">
      <c r="A10" s="4" t="s">
        <v>610</v>
      </c>
      <c r="B10" s="5" t="n">
        <v>44254000</v>
      </c>
      <c r="C10" s="5" t="n">
        <v>43707000</v>
      </c>
    </row>
    <row r="11" spans="1:3">
      <c r="A11" s="4" t="s">
        <v>606</v>
      </c>
      <c r="B11" s="7" t="n">
        <v>20279</v>
      </c>
      <c r="C11" s="7" t="n">
        <v>18891</v>
      </c>
    </row>
    <row r="12" spans="1:3">
      <c r="A12" s="4" t="s">
        <v>611</v>
      </c>
      <c r="B12" s="8" t="n">
        <v>0.46</v>
      </c>
      <c r="C12" s="8" t="n">
        <v>0.43</v>
      </c>
    </row>
    <row r="13" spans="1:3">
      <c r="A13" s="4" t="s">
        <v>612</v>
      </c>
    </row>
    <row r="14" spans="1:3">
      <c r="A14" s="3" t="s">
        <v>613</v>
      </c>
    </row>
    <row r="15" spans="1:3">
      <c r="A15" s="4" t="s">
        <v>614</v>
      </c>
      <c r="B15" s="5" t="n">
        <v>783</v>
      </c>
      <c r="C15" s="5" t="n">
        <v>308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3</v>
      </c>
    </row>
    <row r="3" spans="1:3">
      <c r="A3" s="3" t="s">
        <v>616</v>
      </c>
    </row>
    <row r="4" spans="1:3">
      <c r="A4" s="4" t="s">
        <v>617</v>
      </c>
      <c r="B4" s="7" t="n">
        <v>0</v>
      </c>
      <c r="C4" s="7" t="n">
        <v>-29</v>
      </c>
    </row>
    <row r="5" spans="1:3">
      <c r="A5" s="4" t="s">
        <v>618</v>
      </c>
      <c r="B5" s="5" t="n">
        <v>68491</v>
      </c>
      <c r="C5" s="5" t="n">
        <v>64577</v>
      </c>
    </row>
    <row r="6" spans="1:3">
      <c r="A6" s="4" t="s">
        <v>619</v>
      </c>
      <c r="B6" s="5" t="n">
        <v>2938</v>
      </c>
      <c r="C6" s="5" t="n">
        <v>3449</v>
      </c>
    </row>
    <row r="7" spans="1:3">
      <c r="A7" s="4" t="s">
        <v>95</v>
      </c>
      <c r="B7" s="5" t="n">
        <v>33587</v>
      </c>
      <c r="C7" s="5" t="n">
        <v>32441</v>
      </c>
    </row>
    <row r="8" spans="1:3">
      <c r="A8" s="4" t="s">
        <v>620</v>
      </c>
      <c r="B8" s="5" t="n">
        <v>-8301</v>
      </c>
      <c r="C8" s="5" t="n">
        <v>-9731</v>
      </c>
    </row>
    <row r="9" spans="1:3">
      <c r="A9" s="4" t="s">
        <v>108</v>
      </c>
      <c r="B9" s="5" t="n">
        <v>20279</v>
      </c>
      <c r="C9" s="5" t="n">
        <v>18891</v>
      </c>
    </row>
    <row r="10" spans="1:3">
      <c r="A10" s="4" t="s">
        <v>621</v>
      </c>
    </row>
    <row r="11" spans="1:3">
      <c r="A11" s="3" t="s">
        <v>616</v>
      </c>
    </row>
    <row r="12" spans="1:3">
      <c r="A12" s="4" t="s">
        <v>622</v>
      </c>
      <c r="B12" s="5" t="n">
        <v>1227</v>
      </c>
      <c r="C12" s="5" t="n">
        <v>475</v>
      </c>
    </row>
    <row r="13" spans="1:3">
      <c r="A13" s="4" t="s">
        <v>623</v>
      </c>
    </row>
    <row r="14" spans="1:3">
      <c r="A14" s="3" t="s">
        <v>616</v>
      </c>
    </row>
    <row r="15" spans="1:3">
      <c r="A15" s="4" t="s">
        <v>108</v>
      </c>
      <c r="B15" s="5" t="n">
        <v>0</v>
      </c>
      <c r="C15" s="5" t="n">
        <v>0</v>
      </c>
    </row>
    <row r="16" spans="1:3">
      <c r="A16" s="4" t="s">
        <v>624</v>
      </c>
    </row>
    <row r="17" spans="1:3">
      <c r="A17" s="3" t="s">
        <v>616</v>
      </c>
    </row>
    <row r="18" spans="1:3">
      <c r="A18" s="4" t="s">
        <v>620</v>
      </c>
      <c r="B18" s="5" t="n">
        <v>-592</v>
      </c>
      <c r="C18" s="5" t="n">
        <v>-105</v>
      </c>
    </row>
    <row r="19" spans="1:3">
      <c r="A19" s="4" t="s">
        <v>108</v>
      </c>
      <c r="B19" s="5" t="n">
        <v>958</v>
      </c>
      <c r="C19" s="5" t="n">
        <v>162</v>
      </c>
    </row>
    <row r="20" spans="1:3">
      <c r="A20" s="4" t="s">
        <v>625</v>
      </c>
    </row>
    <row r="21" spans="1:3">
      <c r="A21" s="3" t="s">
        <v>616</v>
      </c>
    </row>
    <row r="22" spans="1:3">
      <c r="A22" s="4" t="s">
        <v>617</v>
      </c>
      <c r="B22" s="5" t="n">
        <v>0</v>
      </c>
      <c r="C22" s="5" t="n">
        <v>-29</v>
      </c>
    </row>
    <row r="23" spans="1:3">
      <c r="A23" s="4" t="s">
        <v>626</v>
      </c>
    </row>
    <row r="24" spans="1:3">
      <c r="A24" s="3" t="s">
        <v>616</v>
      </c>
    </row>
    <row r="25" spans="1:3">
      <c r="A25" s="4" t="s">
        <v>618</v>
      </c>
      <c r="B25" s="5" t="n">
        <v>238</v>
      </c>
      <c r="C25" s="5" t="n">
        <v>296</v>
      </c>
    </row>
    <row r="26" spans="1:3">
      <c r="A26" s="4" t="s">
        <v>627</v>
      </c>
    </row>
    <row r="27" spans="1:3">
      <c r="A27" s="3" t="s">
        <v>616</v>
      </c>
    </row>
    <row r="28" spans="1:3">
      <c r="A28" s="4" t="s">
        <v>619</v>
      </c>
      <c r="B28" s="5" t="n">
        <v>1312</v>
      </c>
      <c r="C28" s="5" t="n">
        <v>0</v>
      </c>
    </row>
    <row r="29" spans="1:3">
      <c r="A29" s="4" t="s">
        <v>628</v>
      </c>
    </row>
    <row r="30" spans="1:3">
      <c r="A30" s="3" t="s">
        <v>616</v>
      </c>
    </row>
    <row r="31" spans="1:3">
      <c r="A31" s="4" t="s">
        <v>620</v>
      </c>
      <c r="B31" s="5" t="n">
        <v>-166</v>
      </c>
      <c r="C31" s="5" t="n">
        <v>-199</v>
      </c>
    </row>
    <row r="32" spans="1:3">
      <c r="A32" s="4" t="s">
        <v>108</v>
      </c>
      <c r="B32" s="5" t="n">
        <v>269</v>
      </c>
      <c r="C32" s="5" t="n">
        <v>313</v>
      </c>
    </row>
    <row r="33" spans="1:3">
      <c r="A33" s="4" t="s">
        <v>629</v>
      </c>
    </row>
    <row r="34" spans="1:3">
      <c r="A34" s="3" t="s">
        <v>616</v>
      </c>
    </row>
    <row r="35" spans="1:3">
      <c r="A35" s="4" t="s">
        <v>95</v>
      </c>
      <c r="B35" s="5" t="n">
        <v>435</v>
      </c>
      <c r="C35" s="5" t="n">
        <v>515</v>
      </c>
    </row>
    <row r="36" spans="1:3">
      <c r="A36" s="4" t="s">
        <v>630</v>
      </c>
    </row>
    <row r="37" spans="1:3">
      <c r="A37" s="3" t="s">
        <v>616</v>
      </c>
    </row>
    <row r="38" spans="1:3">
      <c r="A38" s="4" t="s">
        <v>95</v>
      </c>
      <c r="B38" s="7" t="n">
        <v>0</v>
      </c>
      <c r="C38"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1</v>
      </c>
      <c r="B1" s="2" t="s">
        <v>1</v>
      </c>
      <c r="C1" s="2" t="s">
        <v>355</v>
      </c>
    </row>
    <row r="2" spans="1:4">
      <c r="B2" s="2" t="s">
        <v>2</v>
      </c>
      <c r="C2" s="2" t="s">
        <v>28</v>
      </c>
      <c r="D2" s="2" t="s">
        <v>73</v>
      </c>
    </row>
    <row r="3" spans="1:4">
      <c r="A3" s="3" t="s">
        <v>632</v>
      </c>
    </row>
    <row r="4" spans="1:4">
      <c r="A4" s="4" t="s">
        <v>633</v>
      </c>
      <c r="B4" s="7" t="n">
        <v>0</v>
      </c>
      <c r="C4" s="7" t="n">
        <v>0</v>
      </c>
    </row>
    <row r="5" spans="1:4">
      <c r="A5" s="4" t="s">
        <v>634</v>
      </c>
      <c r="B5" s="5" t="n">
        <v>0</v>
      </c>
      <c r="C5" s="5" t="n">
        <v>0</v>
      </c>
    </row>
    <row r="6" spans="1:4">
      <c r="A6" s="4" t="s">
        <v>635</v>
      </c>
      <c r="B6" s="5" t="n">
        <v>0</v>
      </c>
      <c r="C6" s="5" t="n">
        <v>0</v>
      </c>
    </row>
    <row r="7" spans="1:4">
      <c r="A7" s="4" t="s">
        <v>636</v>
      </c>
      <c r="B7" s="5" t="n">
        <v>0</v>
      </c>
      <c r="C7" s="5" t="n">
        <v>0</v>
      </c>
    </row>
    <row r="8" spans="1:4">
      <c r="A8" s="3" t="s">
        <v>637</v>
      </c>
    </row>
    <row r="9" spans="1:4">
      <c r="A9" s="4" t="s">
        <v>638</v>
      </c>
      <c r="B9" s="5" t="n">
        <v>1367574</v>
      </c>
      <c r="C9" s="5" t="n">
        <v>1338290</v>
      </c>
    </row>
    <row r="10" spans="1:4">
      <c r="A10" s="4" t="s">
        <v>34</v>
      </c>
      <c r="B10" s="5" t="n">
        <v>10044</v>
      </c>
      <c r="C10" s="5" t="n">
        <v>9259</v>
      </c>
    </row>
    <row r="11" spans="1:4">
      <c r="A11" s="3" t="s">
        <v>639</v>
      </c>
    </row>
    <row r="12" spans="1:4">
      <c r="A12" s="4" t="s">
        <v>640</v>
      </c>
      <c r="B12" s="5" t="n">
        <v>1200</v>
      </c>
      <c r="D12" s="7" t="n">
        <v>9000</v>
      </c>
    </row>
    <row r="13" spans="1:4">
      <c r="A13" s="4" t="s">
        <v>641</v>
      </c>
      <c r="B13" s="7" t="n">
        <v>400</v>
      </c>
      <c r="D13" s="7" t="n">
        <v>3000</v>
      </c>
    </row>
    <row r="14" spans="1:4">
      <c r="A14" s="4" t="s">
        <v>642</v>
      </c>
    </row>
    <row r="15" spans="1:4">
      <c r="A15" s="3" t="s">
        <v>639</v>
      </c>
    </row>
    <row r="16" spans="1:4">
      <c r="A16" s="4" t="s">
        <v>643</v>
      </c>
      <c r="B16" s="4" t="s">
        <v>644</v>
      </c>
    </row>
    <row r="17" spans="1:4">
      <c r="A17" s="4" t="s">
        <v>645</v>
      </c>
    </row>
    <row r="18" spans="1:4">
      <c r="A18" s="3" t="s">
        <v>639</v>
      </c>
    </row>
    <row r="19" spans="1:4">
      <c r="A19" s="4" t="s">
        <v>643</v>
      </c>
      <c r="B19" s="4" t="s">
        <v>646</v>
      </c>
    </row>
    <row r="20" spans="1:4">
      <c r="A20" s="4" t="s">
        <v>314</v>
      </c>
    </row>
    <row r="21" spans="1:4">
      <c r="A21" s="3" t="s">
        <v>637</v>
      </c>
    </row>
    <row r="22" spans="1:4">
      <c r="A22" s="4" t="s">
        <v>638</v>
      </c>
      <c r="B22" s="7" t="n">
        <v>159581</v>
      </c>
      <c r="C22" s="5" t="n">
        <v>174408</v>
      </c>
    </row>
    <row r="23" spans="1:4">
      <c r="A23" s="4" t="s">
        <v>315</v>
      </c>
    </row>
    <row r="24" spans="1:4">
      <c r="A24" s="3" t="s">
        <v>637</v>
      </c>
    </row>
    <row r="25" spans="1:4">
      <c r="A25" s="4" t="s">
        <v>638</v>
      </c>
      <c r="B25" s="5" t="n">
        <v>47844</v>
      </c>
      <c r="C25" s="5" t="n">
        <v>46726</v>
      </c>
    </row>
    <row r="26" spans="1:4">
      <c r="A26" s="4" t="s">
        <v>322</v>
      </c>
    </row>
    <row r="27" spans="1:4">
      <c r="A27" s="3" t="s">
        <v>637</v>
      </c>
    </row>
    <row r="28" spans="1:4">
      <c r="A28" s="4" t="s">
        <v>638</v>
      </c>
      <c r="B28" s="5" t="n">
        <v>19141</v>
      </c>
      <c r="C28" s="5" t="n">
        <v>20739</v>
      </c>
    </row>
    <row r="29" spans="1:4">
      <c r="A29" s="4" t="s">
        <v>647</v>
      </c>
    </row>
    <row r="30" spans="1:4">
      <c r="A30" s="3" t="s">
        <v>637</v>
      </c>
    </row>
    <row r="31" spans="1:4">
      <c r="A31" s="4" t="s">
        <v>638</v>
      </c>
      <c r="B31" s="5" t="n">
        <v>1367574</v>
      </c>
      <c r="C31" s="5" t="n">
        <v>1338290</v>
      </c>
    </row>
    <row r="32" spans="1:4">
      <c r="A32" s="4" t="s">
        <v>34</v>
      </c>
      <c r="B32" s="5" t="n">
        <v>10044</v>
      </c>
      <c r="C32" s="5" t="n">
        <v>9259</v>
      </c>
    </row>
    <row r="33" spans="1:4">
      <c r="A33" s="4" t="s">
        <v>648</v>
      </c>
      <c r="B33" s="5" t="n">
        <v>3971</v>
      </c>
      <c r="C33" s="5" t="n">
        <v>3210</v>
      </c>
    </row>
    <row r="34" spans="1:4">
      <c r="A34" s="4" t="s">
        <v>138</v>
      </c>
      <c r="B34" s="5" t="n">
        <v>1381589</v>
      </c>
      <c r="C34" s="5" t="n">
        <v>1350759</v>
      </c>
    </row>
    <row r="35" spans="1:4">
      <c r="A35" s="3" t="s">
        <v>639</v>
      </c>
    </row>
    <row r="36" spans="1:4">
      <c r="A36" s="4" t="s">
        <v>648</v>
      </c>
      <c r="B36" s="5" t="n">
        <v>736</v>
      </c>
      <c r="C36" s="5" t="n">
        <v>506</v>
      </c>
    </row>
    <row r="37" spans="1:4">
      <c r="A37" s="4" t="s">
        <v>138</v>
      </c>
      <c r="B37" s="5" t="n">
        <v>736</v>
      </c>
      <c r="C37" s="5" t="n">
        <v>506</v>
      </c>
    </row>
    <row r="38" spans="1:4">
      <c r="A38" s="4" t="s">
        <v>649</v>
      </c>
    </row>
    <row r="39" spans="1:4">
      <c r="A39" s="3" t="s">
        <v>637</v>
      </c>
    </row>
    <row r="40" spans="1:4">
      <c r="A40" s="4" t="s">
        <v>638</v>
      </c>
      <c r="B40" s="5" t="n">
        <v>10923</v>
      </c>
      <c r="C40" s="5" t="n">
        <v>11493</v>
      </c>
    </row>
    <row r="41" spans="1:4">
      <c r="A41" s="4" t="s">
        <v>34</v>
      </c>
      <c r="B41" s="5" t="n">
        <v>10044</v>
      </c>
      <c r="C41" s="5" t="n">
        <v>9259</v>
      </c>
    </row>
    <row r="42" spans="1:4">
      <c r="A42" s="4" t="s">
        <v>648</v>
      </c>
      <c r="B42" s="5" t="n">
        <v>0</v>
      </c>
      <c r="C42" s="5" t="n">
        <v>0</v>
      </c>
    </row>
    <row r="43" spans="1:4">
      <c r="A43" s="4" t="s">
        <v>138</v>
      </c>
      <c r="B43" s="5" t="n">
        <v>20967</v>
      </c>
      <c r="C43" s="5" t="n">
        <v>20752</v>
      </c>
    </row>
    <row r="44" spans="1:4">
      <c r="A44" s="3" t="s">
        <v>639</v>
      </c>
    </row>
    <row r="45" spans="1:4">
      <c r="A45" s="4" t="s">
        <v>648</v>
      </c>
      <c r="B45" s="5" t="n">
        <v>0</v>
      </c>
      <c r="C45" s="5" t="n">
        <v>0</v>
      </c>
    </row>
    <row r="46" spans="1:4">
      <c r="A46" s="4" t="s">
        <v>138</v>
      </c>
      <c r="B46" s="5" t="n">
        <v>0</v>
      </c>
      <c r="C46" s="5" t="n">
        <v>0</v>
      </c>
    </row>
    <row r="47" spans="1:4">
      <c r="A47" s="4" t="s">
        <v>650</v>
      </c>
    </row>
    <row r="48" spans="1:4">
      <c r="A48" s="3" t="s">
        <v>637</v>
      </c>
    </row>
    <row r="49" spans="1:4">
      <c r="A49" s="4" t="s">
        <v>638</v>
      </c>
      <c r="B49" s="5" t="n">
        <v>1356651</v>
      </c>
      <c r="C49" s="5" t="n">
        <v>1326797</v>
      </c>
    </row>
    <row r="50" spans="1:4">
      <c r="A50" s="4" t="s">
        <v>34</v>
      </c>
      <c r="B50" s="5" t="n">
        <v>0</v>
      </c>
      <c r="C50" s="5" t="n">
        <v>0</v>
      </c>
    </row>
    <row r="51" spans="1:4">
      <c r="A51" s="4" t="s">
        <v>648</v>
      </c>
      <c r="B51" s="5" t="n">
        <v>3971</v>
      </c>
      <c r="C51" s="5" t="n">
        <v>3210</v>
      </c>
    </row>
    <row r="52" spans="1:4">
      <c r="A52" s="4" t="s">
        <v>138</v>
      </c>
      <c r="B52" s="5" t="n">
        <v>1360622</v>
      </c>
      <c r="C52" s="5" t="n">
        <v>1330007</v>
      </c>
    </row>
    <row r="53" spans="1:4">
      <c r="A53" s="3" t="s">
        <v>639</v>
      </c>
    </row>
    <row r="54" spans="1:4">
      <c r="A54" s="4" t="s">
        <v>648</v>
      </c>
      <c r="B54" s="5" t="n">
        <v>736</v>
      </c>
      <c r="C54" s="5" t="n">
        <v>506</v>
      </c>
    </row>
    <row r="55" spans="1:4">
      <c r="A55" s="4" t="s">
        <v>138</v>
      </c>
      <c r="B55" s="5" t="n">
        <v>736</v>
      </c>
      <c r="C55" s="5" t="n">
        <v>506</v>
      </c>
    </row>
    <row r="56" spans="1:4">
      <c r="A56" s="4" t="s">
        <v>651</v>
      </c>
    </row>
    <row r="57" spans="1:4">
      <c r="A57" s="3" t="s">
        <v>637</v>
      </c>
    </row>
    <row r="58" spans="1:4">
      <c r="A58" s="4" t="s">
        <v>638</v>
      </c>
      <c r="B58" s="5" t="n">
        <v>0</v>
      </c>
      <c r="C58" s="5" t="n">
        <v>0</v>
      </c>
    </row>
    <row r="59" spans="1:4">
      <c r="A59" s="4" t="s">
        <v>34</v>
      </c>
      <c r="B59" s="5" t="n">
        <v>0</v>
      </c>
      <c r="C59" s="5" t="n">
        <v>0</v>
      </c>
    </row>
    <row r="60" spans="1:4">
      <c r="A60" s="4" t="s">
        <v>648</v>
      </c>
      <c r="B60" s="5" t="n">
        <v>0</v>
      </c>
      <c r="C60" s="5" t="n">
        <v>0</v>
      </c>
    </row>
    <row r="61" spans="1:4">
      <c r="A61" s="4" t="s">
        <v>138</v>
      </c>
      <c r="B61" s="5" t="n">
        <v>0</v>
      </c>
      <c r="C61" s="5" t="n">
        <v>0</v>
      </c>
    </row>
    <row r="62" spans="1:4">
      <c r="A62" s="3" t="s">
        <v>639</v>
      </c>
    </row>
    <row r="63" spans="1:4">
      <c r="A63" s="4" t="s">
        <v>648</v>
      </c>
      <c r="B63" s="5" t="n">
        <v>0</v>
      </c>
      <c r="C63" s="5" t="n">
        <v>0</v>
      </c>
    </row>
    <row r="64" spans="1:4">
      <c r="A64" s="4" t="s">
        <v>138</v>
      </c>
      <c r="B64" s="5" t="n">
        <v>0</v>
      </c>
      <c r="C64" s="5" t="n">
        <v>0</v>
      </c>
    </row>
    <row r="65" spans="1:4">
      <c r="A65" s="4" t="s">
        <v>652</v>
      </c>
    </row>
    <row r="66" spans="1:4">
      <c r="A66" s="3" t="s">
        <v>637</v>
      </c>
    </row>
    <row r="67" spans="1:4">
      <c r="A67" s="4" t="s">
        <v>638</v>
      </c>
      <c r="B67" s="5" t="n">
        <v>159581</v>
      </c>
      <c r="C67" s="5" t="n">
        <v>174408</v>
      </c>
    </row>
    <row r="68" spans="1:4">
      <c r="A68" s="4" t="s">
        <v>653</v>
      </c>
    </row>
    <row r="69" spans="1:4">
      <c r="A69" s="3" t="s">
        <v>637</v>
      </c>
    </row>
    <row r="70" spans="1:4">
      <c r="A70" s="4" t="s">
        <v>638</v>
      </c>
      <c r="B70" s="5" t="n">
        <v>0</v>
      </c>
      <c r="C70" s="5" t="n">
        <v>0</v>
      </c>
    </row>
    <row r="71" spans="1:4">
      <c r="A71" s="4" t="s">
        <v>654</v>
      </c>
    </row>
    <row r="72" spans="1:4">
      <c r="A72" s="3" t="s">
        <v>637</v>
      </c>
    </row>
    <row r="73" spans="1:4">
      <c r="A73" s="4" t="s">
        <v>638</v>
      </c>
      <c r="B73" s="5" t="n">
        <v>159581</v>
      </c>
      <c r="C73" s="5" t="n">
        <v>174408</v>
      </c>
    </row>
    <row r="74" spans="1:4">
      <c r="A74" s="4" t="s">
        <v>655</v>
      </c>
    </row>
    <row r="75" spans="1:4">
      <c r="A75" s="3" t="s">
        <v>637</v>
      </c>
    </row>
    <row r="76" spans="1:4">
      <c r="A76" s="4" t="s">
        <v>638</v>
      </c>
      <c r="B76" s="5" t="n">
        <v>0</v>
      </c>
      <c r="C76" s="5" t="n">
        <v>0</v>
      </c>
    </row>
    <row r="77" spans="1:4">
      <c r="A77" s="4" t="s">
        <v>656</v>
      </c>
    </row>
    <row r="78" spans="1:4">
      <c r="A78" s="3" t="s">
        <v>637</v>
      </c>
    </row>
    <row r="79" spans="1:4">
      <c r="A79" s="4" t="s">
        <v>638</v>
      </c>
      <c r="B79" s="5" t="n">
        <v>47844</v>
      </c>
      <c r="C79" s="5" t="n">
        <v>46726</v>
      </c>
    </row>
    <row r="80" spans="1:4">
      <c r="A80" s="4" t="s">
        <v>657</v>
      </c>
    </row>
    <row r="81" spans="1:4">
      <c r="A81" s="3" t="s">
        <v>637</v>
      </c>
    </row>
    <row r="82" spans="1:4">
      <c r="A82" s="4" t="s">
        <v>638</v>
      </c>
      <c r="B82" s="5" t="n">
        <v>0</v>
      </c>
      <c r="C82" s="5" t="n">
        <v>0</v>
      </c>
    </row>
    <row r="83" spans="1:4">
      <c r="A83" s="4" t="s">
        <v>658</v>
      </c>
    </row>
    <row r="84" spans="1:4">
      <c r="A84" s="3" t="s">
        <v>637</v>
      </c>
    </row>
    <row r="85" spans="1:4">
      <c r="A85" s="4" t="s">
        <v>638</v>
      </c>
      <c r="B85" s="5" t="n">
        <v>47844</v>
      </c>
      <c r="C85" s="5" t="n">
        <v>46726</v>
      </c>
    </row>
    <row r="86" spans="1:4">
      <c r="A86" s="4" t="s">
        <v>659</v>
      </c>
    </row>
    <row r="87" spans="1:4">
      <c r="A87" s="3" t="s">
        <v>637</v>
      </c>
    </row>
    <row r="88" spans="1:4">
      <c r="A88" s="4" t="s">
        <v>638</v>
      </c>
      <c r="B88" s="5" t="n">
        <v>0</v>
      </c>
      <c r="C88" s="5" t="n">
        <v>0</v>
      </c>
    </row>
    <row r="89" spans="1:4">
      <c r="A89" s="4" t="s">
        <v>660</v>
      </c>
    </row>
    <row r="90" spans="1:4">
      <c r="A90" s="3" t="s">
        <v>637</v>
      </c>
    </row>
    <row r="91" spans="1:4">
      <c r="A91" s="4" t="s">
        <v>638</v>
      </c>
      <c r="B91" s="5" t="n">
        <v>578027</v>
      </c>
      <c r="C91" s="5" t="n">
        <v>529844</v>
      </c>
    </row>
    <row r="92" spans="1:4">
      <c r="A92" s="4" t="s">
        <v>661</v>
      </c>
    </row>
    <row r="93" spans="1:4">
      <c r="A93" s="3" t="s">
        <v>637</v>
      </c>
    </row>
    <row r="94" spans="1:4">
      <c r="A94" s="4" t="s">
        <v>638</v>
      </c>
      <c r="B94" s="5" t="n">
        <v>0</v>
      </c>
      <c r="C94" s="5" t="n">
        <v>0</v>
      </c>
    </row>
    <row r="95" spans="1:4">
      <c r="A95" s="4" t="s">
        <v>662</v>
      </c>
    </row>
    <row r="96" spans="1:4">
      <c r="A96" s="3" t="s">
        <v>637</v>
      </c>
    </row>
    <row r="97" spans="1:4">
      <c r="A97" s="4" t="s">
        <v>638</v>
      </c>
      <c r="B97" s="5" t="n">
        <v>578027</v>
      </c>
      <c r="C97" s="5" t="n">
        <v>529844</v>
      </c>
    </row>
    <row r="98" spans="1:4">
      <c r="A98" s="4" t="s">
        <v>663</v>
      </c>
    </row>
    <row r="99" spans="1:4">
      <c r="A99" s="3" t="s">
        <v>637</v>
      </c>
    </row>
    <row r="100" spans="1:4">
      <c r="A100" s="4" t="s">
        <v>638</v>
      </c>
      <c r="B100" s="5" t="n">
        <v>0</v>
      </c>
      <c r="C100" s="5" t="n">
        <v>0</v>
      </c>
    </row>
    <row r="101" spans="1:4">
      <c r="A101" s="4" t="s">
        <v>664</v>
      </c>
    </row>
    <row r="102" spans="1:4">
      <c r="A102" s="3" t="s">
        <v>637</v>
      </c>
    </row>
    <row r="103" spans="1:4">
      <c r="A103" s="4" t="s">
        <v>638</v>
      </c>
      <c r="B103" s="5" t="n">
        <v>562981</v>
      </c>
      <c r="C103" s="5" t="n">
        <v>566573</v>
      </c>
    </row>
    <row r="104" spans="1:4">
      <c r="A104" s="4" t="s">
        <v>665</v>
      </c>
    </row>
    <row r="105" spans="1:4">
      <c r="A105" s="3" t="s">
        <v>637</v>
      </c>
    </row>
    <row r="106" spans="1:4">
      <c r="A106" s="4" t="s">
        <v>638</v>
      </c>
      <c r="B106" s="5" t="n">
        <v>0</v>
      </c>
      <c r="C106" s="5" t="n">
        <v>0</v>
      </c>
    </row>
    <row r="107" spans="1:4">
      <c r="A107" s="4" t="s">
        <v>666</v>
      </c>
    </row>
    <row r="108" spans="1:4">
      <c r="A108" s="3" t="s">
        <v>637</v>
      </c>
    </row>
    <row r="109" spans="1:4">
      <c r="A109" s="4" t="s">
        <v>638</v>
      </c>
      <c r="B109" s="5" t="n">
        <v>562981</v>
      </c>
      <c r="C109" s="5" t="n">
        <v>566573</v>
      </c>
    </row>
    <row r="110" spans="1:4">
      <c r="A110" s="4" t="s">
        <v>667</v>
      </c>
    </row>
    <row r="111" spans="1:4">
      <c r="A111" s="3" t="s">
        <v>637</v>
      </c>
    </row>
    <row r="112" spans="1:4">
      <c r="A112" s="4" t="s">
        <v>638</v>
      </c>
      <c r="B112" s="5" t="n">
        <v>0</v>
      </c>
      <c r="C112" s="5" t="n">
        <v>0</v>
      </c>
    </row>
    <row r="113" spans="1:4">
      <c r="A113" s="4" t="s">
        <v>668</v>
      </c>
    </row>
    <row r="114" spans="1:4">
      <c r="A114" s="3" t="s">
        <v>637</v>
      </c>
    </row>
    <row r="115" spans="1:4">
      <c r="A115" s="4" t="s">
        <v>638</v>
      </c>
      <c r="B115" s="5" t="n">
        <v>19141</v>
      </c>
      <c r="C115" s="5" t="n">
        <v>20739</v>
      </c>
    </row>
    <row r="116" spans="1:4">
      <c r="A116" s="4" t="s">
        <v>669</v>
      </c>
    </row>
    <row r="117" spans="1:4">
      <c r="A117" s="3" t="s">
        <v>637</v>
      </c>
    </row>
    <row r="118" spans="1:4">
      <c r="A118" s="4" t="s">
        <v>638</v>
      </c>
      <c r="B118" s="5" t="n">
        <v>10923</v>
      </c>
      <c r="C118" s="5" t="n">
        <v>11493</v>
      </c>
    </row>
    <row r="119" spans="1:4">
      <c r="A119" s="4" t="s">
        <v>670</v>
      </c>
    </row>
    <row r="120" spans="1:4">
      <c r="A120" s="3" t="s">
        <v>637</v>
      </c>
    </row>
    <row r="121" spans="1:4">
      <c r="A121" s="4" t="s">
        <v>638</v>
      </c>
      <c r="B121" s="5" t="n">
        <v>8218</v>
      </c>
      <c r="C121" s="5" t="n">
        <v>9246</v>
      </c>
    </row>
    <row r="122" spans="1:4">
      <c r="A122" s="4" t="s">
        <v>671</v>
      </c>
    </row>
    <row r="123" spans="1:4">
      <c r="A123" s="3" t="s">
        <v>637</v>
      </c>
    </row>
    <row r="124" spans="1:4">
      <c r="A124" s="4" t="s">
        <v>638</v>
      </c>
      <c r="B124" s="7" t="n">
        <v>0</v>
      </c>
      <c r="C12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8</v>
      </c>
    </row>
    <row r="2" spans="1:3">
      <c r="A2" s="3" t="s">
        <v>673</v>
      </c>
    </row>
    <row r="3" spans="1:3">
      <c r="A3" s="4" t="s">
        <v>77</v>
      </c>
      <c r="B3" s="7" t="n">
        <v>513654</v>
      </c>
      <c r="C3" s="7" t="n">
        <v>525050</v>
      </c>
    </row>
    <row r="4" spans="1:3">
      <c r="A4" s="3" t="s">
        <v>674</v>
      </c>
    </row>
    <row r="5" spans="1:3">
      <c r="A5" s="4" t="s">
        <v>675</v>
      </c>
      <c r="B5" s="5" t="n">
        <v>826080</v>
      </c>
      <c r="C5" s="5" t="n">
        <v>872411</v>
      </c>
    </row>
    <row r="6" spans="1:3">
      <c r="A6" s="4" t="s">
        <v>51</v>
      </c>
      <c r="B6" s="5" t="n">
        <v>104023</v>
      </c>
      <c r="C6" s="5" t="n">
        <v>104087</v>
      </c>
    </row>
    <row r="7" spans="1:3">
      <c r="A7" s="4" t="s">
        <v>52</v>
      </c>
      <c r="B7" s="5" t="n">
        <v>101196</v>
      </c>
      <c r="C7" s="5" t="n">
        <v>101196</v>
      </c>
    </row>
    <row r="8" spans="1:3">
      <c r="A8" s="4" t="s">
        <v>676</v>
      </c>
    </row>
    <row r="9" spans="1:3">
      <c r="A9" s="3" t="s">
        <v>673</v>
      </c>
    </row>
    <row r="10" spans="1:3">
      <c r="A10" s="4" t="s">
        <v>77</v>
      </c>
      <c r="B10" s="5" t="n">
        <v>515793</v>
      </c>
      <c r="C10" s="5" t="n">
        <v>527948</v>
      </c>
    </row>
    <row r="11" spans="1:3">
      <c r="A11" s="3" t="s">
        <v>674</v>
      </c>
    </row>
    <row r="12" spans="1:3">
      <c r="A12" s="4" t="s">
        <v>675</v>
      </c>
      <c r="B12" s="5" t="n">
        <v>826080</v>
      </c>
      <c r="C12" s="5" t="n">
        <v>872411</v>
      </c>
    </row>
    <row r="13" spans="1:3">
      <c r="A13" s="4" t="s">
        <v>51</v>
      </c>
      <c r="B13" s="5" t="n">
        <v>104023</v>
      </c>
      <c r="C13" s="5" t="n">
        <v>104087</v>
      </c>
    </row>
    <row r="14" spans="1:3">
      <c r="A14" s="4" t="s">
        <v>52</v>
      </c>
      <c r="B14" s="5" t="n">
        <v>101196</v>
      </c>
      <c r="C14" s="5" t="n">
        <v>101196</v>
      </c>
    </row>
    <row r="15" spans="1:3">
      <c r="A15" s="4" t="s">
        <v>677</v>
      </c>
    </row>
    <row r="16" spans="1:3">
      <c r="A16" s="3" t="s">
        <v>673</v>
      </c>
    </row>
    <row r="17" spans="1:3">
      <c r="A17" s="4" t="s">
        <v>38</v>
      </c>
      <c r="B17" s="5" t="n">
        <v>6206603</v>
      </c>
      <c r="C17" s="5" t="n">
        <v>6132857</v>
      </c>
    </row>
    <row r="18" spans="1:3">
      <c r="A18" s="4" t="s">
        <v>678</v>
      </c>
    </row>
    <row r="19" spans="1:3">
      <c r="A19" s="3" t="s">
        <v>673</v>
      </c>
    </row>
    <row r="20" spans="1:3">
      <c r="A20" s="4" t="s">
        <v>77</v>
      </c>
      <c r="B20" s="5" t="n">
        <v>513654</v>
      </c>
      <c r="C20" s="5" t="n">
        <v>525050</v>
      </c>
    </row>
    <row r="21" spans="1:3">
      <c r="A21" s="3" t="s">
        <v>674</v>
      </c>
    </row>
    <row r="22" spans="1:3">
      <c r="A22" s="4" t="s">
        <v>675</v>
      </c>
      <c r="B22" s="5" t="n">
        <v>821557</v>
      </c>
      <c r="C22" s="5" t="n">
        <v>868153</v>
      </c>
    </row>
    <row r="23" spans="1:3">
      <c r="A23" s="4" t="s">
        <v>51</v>
      </c>
      <c r="B23" s="5" t="n">
        <v>103976</v>
      </c>
      <c r="C23" s="5" t="n">
        <v>104113</v>
      </c>
    </row>
    <row r="24" spans="1:3">
      <c r="A24" s="4" t="s">
        <v>52</v>
      </c>
      <c r="B24" s="5" t="n">
        <v>101922</v>
      </c>
      <c r="C24" s="5" t="n">
        <v>102262</v>
      </c>
    </row>
    <row r="25" spans="1:3">
      <c r="A25" s="4" t="s">
        <v>679</v>
      </c>
    </row>
    <row r="26" spans="1:3">
      <c r="A26" s="3" t="s">
        <v>673</v>
      </c>
    </row>
    <row r="27" spans="1:3">
      <c r="A27" s="4" t="s">
        <v>38</v>
      </c>
      <c r="B27" s="5" t="n">
        <v>6354631</v>
      </c>
      <c r="C27" s="5" t="n">
        <v>6273233</v>
      </c>
    </row>
    <row r="28" spans="1:3">
      <c r="A28" s="4" t="s">
        <v>680</v>
      </c>
    </row>
    <row r="29" spans="1:3">
      <c r="A29" s="3" t="s">
        <v>681</v>
      </c>
    </row>
    <row r="30" spans="1:3">
      <c r="A30" s="4" t="s">
        <v>682</v>
      </c>
      <c r="B30" s="5" t="n">
        <v>394900</v>
      </c>
      <c r="C30" s="5" t="n">
        <v>371100</v>
      </c>
    </row>
    <row r="31" spans="1:3">
      <c r="A31" s="4" t="s">
        <v>683</v>
      </c>
      <c r="B31" s="5" t="n">
        <v>700</v>
      </c>
      <c r="C31" s="5" t="n">
        <v>300</v>
      </c>
    </row>
    <row r="32" spans="1:3">
      <c r="A32" s="4" t="s">
        <v>684</v>
      </c>
    </row>
    <row r="33" spans="1:3">
      <c r="A33" s="3" t="s">
        <v>681</v>
      </c>
    </row>
    <row r="34" spans="1:3">
      <c r="A34" s="4" t="s">
        <v>685</v>
      </c>
      <c r="B34" s="5" t="n">
        <v>394900</v>
      </c>
      <c r="C34" s="5" t="n">
        <v>371100</v>
      </c>
    </row>
    <row r="35" spans="1:3">
      <c r="A35" s="4" t="s">
        <v>686</v>
      </c>
      <c r="B35" s="5" t="n">
        <v>700</v>
      </c>
      <c r="C35" s="5" t="n">
        <v>300</v>
      </c>
    </row>
    <row r="36" spans="1:3">
      <c r="A36" s="4" t="s">
        <v>687</v>
      </c>
    </row>
    <row r="37" spans="1:3">
      <c r="A37" s="3" t="s">
        <v>681</v>
      </c>
    </row>
    <row r="38" spans="1:3">
      <c r="A38" s="4" t="s">
        <v>688</v>
      </c>
      <c r="B38" s="5" t="n">
        <v>250000</v>
      </c>
      <c r="C38" s="5" t="n">
        <v>250000</v>
      </c>
    </row>
    <row r="39" spans="1:3">
      <c r="A39" s="4" t="s">
        <v>689</v>
      </c>
    </row>
    <row r="40" spans="1:3">
      <c r="A40" s="3" t="s">
        <v>681</v>
      </c>
    </row>
    <row r="41" spans="1:3">
      <c r="A41" s="4" t="s">
        <v>683</v>
      </c>
      <c r="B41" s="7" t="n">
        <v>3200</v>
      </c>
      <c r="C41" s="7" t="n">
        <v>2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90</v>
      </c>
      <c r="B1" s="2" t="s">
        <v>1</v>
      </c>
    </row>
    <row r="2" spans="1:3">
      <c r="B2" s="2" t="s">
        <v>2</v>
      </c>
      <c r="C2" s="2" t="s">
        <v>28</v>
      </c>
    </row>
    <row r="3" spans="1:3">
      <c r="A3" s="4" t="s">
        <v>691</v>
      </c>
    </row>
    <row r="4" spans="1:3">
      <c r="A4" s="3" t="s">
        <v>692</v>
      </c>
    </row>
    <row r="5" spans="1:3">
      <c r="A5" s="4" t="s">
        <v>693</v>
      </c>
      <c r="B5" s="7" t="n">
        <v>1500</v>
      </c>
      <c r="C5" s="7" t="n">
        <v>1500</v>
      </c>
    </row>
    <row r="6" spans="1:3">
      <c r="A6" s="4" t="s">
        <v>694</v>
      </c>
    </row>
    <row r="7" spans="1:3">
      <c r="A7" s="3" t="s">
        <v>692</v>
      </c>
    </row>
    <row r="8" spans="1:3">
      <c r="A8" s="4" t="s">
        <v>695</v>
      </c>
      <c r="B8" s="4" t="s">
        <v>696</v>
      </c>
    </row>
    <row r="9" spans="1:3">
      <c r="A9" s="4" t="s">
        <v>693</v>
      </c>
      <c r="B9" s="9" t="n">
        <v>48.9</v>
      </c>
      <c r="C9" s="9" t="n">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08</v>
      </c>
      <c r="B4" s="7" t="n">
        <v>20279</v>
      </c>
      <c r="C4" s="7" t="n">
        <v>18891</v>
      </c>
    </row>
    <row r="5" spans="1:3">
      <c r="A5" s="3" t="s">
        <v>114</v>
      </c>
    </row>
    <row r="6" spans="1:3">
      <c r="A6" s="4" t="s">
        <v>115</v>
      </c>
      <c r="B6" s="5" t="n">
        <v>497</v>
      </c>
      <c r="C6" s="5" t="n">
        <v>8072</v>
      </c>
    </row>
    <row r="7" spans="1:3">
      <c r="A7" s="4" t="s">
        <v>116</v>
      </c>
      <c r="B7" s="5" t="n">
        <v>0</v>
      </c>
      <c r="C7" s="5" t="n">
        <v>-19</v>
      </c>
    </row>
    <row r="8" spans="1:3">
      <c r="A8" s="4" t="s">
        <v>117</v>
      </c>
      <c r="B8" s="5" t="n">
        <v>811</v>
      </c>
      <c r="C8" s="5" t="n">
        <v>0</v>
      </c>
    </row>
    <row r="9" spans="1:3">
      <c r="A9" s="4" t="s">
        <v>118</v>
      </c>
      <c r="B9" s="5" t="n">
        <v>204</v>
      </c>
      <c r="C9" s="5" t="n">
        <v>0</v>
      </c>
    </row>
    <row r="10" spans="1:3">
      <c r="A10" s="4" t="s">
        <v>119</v>
      </c>
      <c r="B10" s="5" t="n">
        <v>147</v>
      </c>
      <c r="C10" s="5" t="n">
        <v>181</v>
      </c>
    </row>
    <row r="11" spans="1:3">
      <c r="A11" s="3" t="s">
        <v>120</v>
      </c>
    </row>
    <row r="12" spans="1:3">
      <c r="A12" s="4" t="s">
        <v>121</v>
      </c>
      <c r="B12" s="5" t="n">
        <v>269</v>
      </c>
      <c r="C12" s="5" t="n">
        <v>313</v>
      </c>
    </row>
    <row r="13" spans="1:3">
      <c r="A13" s="4" t="s">
        <v>122</v>
      </c>
      <c r="B13" s="5" t="n">
        <v>1928</v>
      </c>
      <c r="C13" s="5" t="n">
        <v>8547</v>
      </c>
    </row>
    <row r="14" spans="1:3">
      <c r="A14" s="4" t="s">
        <v>123</v>
      </c>
      <c r="B14" s="7" t="n">
        <v>22207</v>
      </c>
      <c r="C14" s="7" t="n">
        <v>27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126</v>
      </c>
      <c r="B4" s="7" t="n">
        <v>836</v>
      </c>
      <c r="C4" s="7" t="n">
        <v>13211</v>
      </c>
    </row>
    <row r="5" spans="1:3">
      <c r="A5" s="4" t="s">
        <v>127</v>
      </c>
      <c r="B5" s="5" t="n">
        <v>0</v>
      </c>
      <c r="C5" s="5" t="n">
        <v>29</v>
      </c>
    </row>
    <row r="6" spans="1:3">
      <c r="A6" s="4" t="s">
        <v>128</v>
      </c>
      <c r="B6" s="5" t="n">
        <v>1312</v>
      </c>
      <c r="C6" s="5" t="n">
        <v>0</v>
      </c>
    </row>
    <row r="7" spans="1:3">
      <c r="A7" s="4" t="s">
        <v>129</v>
      </c>
      <c r="B7" s="5" t="n">
        <v>331</v>
      </c>
      <c r="C7" s="5" t="n">
        <v>0</v>
      </c>
    </row>
    <row r="8" spans="1:3">
      <c r="A8" s="4" t="s">
        <v>130</v>
      </c>
      <c r="B8" s="5" t="n">
        <v>238</v>
      </c>
      <c r="C8" s="5" t="n">
        <v>296</v>
      </c>
    </row>
    <row r="9" spans="1:3">
      <c r="A9" s="4" t="s">
        <v>131</v>
      </c>
      <c r="B9" s="7" t="n">
        <v>435</v>
      </c>
      <c r="C9" s="7" t="n">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1"/>
  </cols>
  <sheetData>
    <row r="1" spans="1:7">
      <c r="A1" s="1" t="s">
        <v>132</v>
      </c>
      <c r="B1" s="2" t="s">
        <v>133</v>
      </c>
      <c r="C1" s="2" t="s">
        <v>134</v>
      </c>
      <c r="D1" s="2" t="s">
        <v>135</v>
      </c>
      <c r="E1" s="2" t="s">
        <v>136</v>
      </c>
      <c r="F1" s="2" t="s">
        <v>137</v>
      </c>
      <c r="G1" s="2" t="s">
        <v>138</v>
      </c>
    </row>
    <row r="2" spans="1:7">
      <c r="A2" s="4" t="s">
        <v>139</v>
      </c>
      <c r="B2" s="7" t="n">
        <v>497</v>
      </c>
      <c r="C2" s="7" t="n">
        <v>576726</v>
      </c>
      <c r="D2" s="7" t="n">
        <v>462232</v>
      </c>
      <c r="E2" s="7" t="n">
        <v>-22418</v>
      </c>
      <c r="F2" s="7" t="n">
        <v>-135033</v>
      </c>
      <c r="G2" s="7" t="n">
        <v>882004</v>
      </c>
    </row>
    <row r="3" spans="1:7">
      <c r="A3" s="4" t="s">
        <v>108</v>
      </c>
      <c r="B3" s="5" t="n">
        <v>0</v>
      </c>
      <c r="C3" s="5" t="n">
        <v>0</v>
      </c>
      <c r="D3" s="5" t="n">
        <v>18891</v>
      </c>
      <c r="E3" s="5" t="n">
        <v>0</v>
      </c>
      <c r="F3" s="5" t="n">
        <v>0</v>
      </c>
      <c r="G3" s="5" t="n">
        <v>18891</v>
      </c>
    </row>
    <row r="4" spans="1:7">
      <c r="A4" s="4" t="s">
        <v>140</v>
      </c>
      <c r="B4" s="5" t="n">
        <v>0</v>
      </c>
      <c r="C4" s="5" t="n">
        <v>0</v>
      </c>
      <c r="D4" s="5" t="n">
        <v>-9473</v>
      </c>
      <c r="E4" s="5" t="n">
        <v>0</v>
      </c>
      <c r="F4" s="5" t="n">
        <v>0</v>
      </c>
      <c r="G4" s="5" t="n">
        <v>-9473</v>
      </c>
    </row>
    <row r="5" spans="1:7">
      <c r="A5" s="4" t="s">
        <v>141</v>
      </c>
      <c r="B5" s="5" t="n">
        <v>0</v>
      </c>
      <c r="C5" s="5" t="n">
        <v>0</v>
      </c>
      <c r="D5" s="5" t="n">
        <v>0</v>
      </c>
      <c r="E5" s="5" t="n">
        <v>0</v>
      </c>
      <c r="F5" s="5" t="n">
        <v>-17193</v>
      </c>
      <c r="G5" s="5" t="n">
        <v>-17193</v>
      </c>
    </row>
    <row r="6" spans="1:7">
      <c r="A6" s="4" t="s">
        <v>142</v>
      </c>
      <c r="B6" s="5" t="n">
        <v>0</v>
      </c>
      <c r="C6" s="5" t="n">
        <v>-4584</v>
      </c>
      <c r="D6" s="5" t="n">
        <v>0</v>
      </c>
      <c r="E6" s="5" t="n">
        <v>0</v>
      </c>
      <c r="F6" s="5" t="n">
        <v>1923</v>
      </c>
      <c r="G6" s="5" t="n">
        <v>-2661</v>
      </c>
    </row>
    <row r="7" spans="1:7">
      <c r="A7" s="4" t="s">
        <v>143</v>
      </c>
      <c r="B7" s="5" t="n">
        <v>0</v>
      </c>
      <c r="C7" s="5" t="n">
        <v>1612</v>
      </c>
      <c r="D7" s="5" t="n">
        <v>0</v>
      </c>
      <c r="E7" s="5" t="n">
        <v>0</v>
      </c>
      <c r="F7" s="5" t="n">
        <v>0</v>
      </c>
      <c r="G7" s="5" t="n">
        <v>1612</v>
      </c>
    </row>
    <row r="8" spans="1:7">
      <c r="A8" s="4" t="s">
        <v>144</v>
      </c>
      <c r="B8" s="5" t="n">
        <v>0</v>
      </c>
      <c r="C8" s="5" t="n">
        <v>0</v>
      </c>
      <c r="D8" s="5" t="n">
        <v>0</v>
      </c>
      <c r="E8" s="5" t="n">
        <v>8547</v>
      </c>
      <c r="F8" s="5" t="n">
        <v>0</v>
      </c>
      <c r="G8" s="5" t="n">
        <v>8547</v>
      </c>
    </row>
    <row r="9" spans="1:7">
      <c r="A9" s="4" t="s">
        <v>145</v>
      </c>
      <c r="B9" s="5" t="n">
        <v>497</v>
      </c>
      <c r="C9" s="5" t="n">
        <v>573754</v>
      </c>
      <c r="D9" s="5" t="n">
        <v>471650</v>
      </c>
      <c r="E9" s="5" t="n">
        <v>-13871</v>
      </c>
      <c r="F9" s="5" t="n">
        <v>-150303</v>
      </c>
      <c r="G9" s="5" t="n">
        <v>881727</v>
      </c>
    </row>
    <row r="10" spans="1:7">
      <c r="A10" s="4" t="s">
        <v>146</v>
      </c>
      <c r="B10" s="5" t="n">
        <v>497</v>
      </c>
      <c r="C10" s="5" t="n">
        <v>575078</v>
      </c>
      <c r="D10" s="5" t="n">
        <v>501761</v>
      </c>
      <c r="E10" s="5" t="n">
        <v>-21520</v>
      </c>
      <c r="F10" s="5" t="n">
        <v>-142500</v>
      </c>
      <c r="G10" s="5" t="n">
        <v>913316</v>
      </c>
    </row>
    <row r="11" spans="1:7">
      <c r="A11" s="4" t="s">
        <v>108</v>
      </c>
      <c r="B11" s="5" t="n">
        <v>0</v>
      </c>
      <c r="C11" s="5" t="n">
        <v>0</v>
      </c>
      <c r="D11" s="5" t="n">
        <v>20279</v>
      </c>
      <c r="E11" s="5" t="n">
        <v>0</v>
      </c>
      <c r="F11" s="5" t="n">
        <v>0</v>
      </c>
      <c r="G11" s="5" t="n">
        <v>20279</v>
      </c>
    </row>
    <row r="12" spans="1:7">
      <c r="A12" s="4" t="s">
        <v>140</v>
      </c>
      <c r="B12" s="5" t="n">
        <v>0</v>
      </c>
      <c r="C12" s="5" t="n">
        <v>0</v>
      </c>
      <c r="D12" s="5" t="n">
        <v>-10020</v>
      </c>
      <c r="E12" s="5" t="n">
        <v>0</v>
      </c>
      <c r="F12" s="5" t="n">
        <v>0</v>
      </c>
      <c r="G12" s="5" t="n">
        <v>-10020</v>
      </c>
    </row>
    <row r="13" spans="1:7">
      <c r="A13" s="4" t="s">
        <v>142</v>
      </c>
      <c r="B13" s="5" t="n">
        <v>0</v>
      </c>
      <c r="C13" s="5" t="n">
        <v>-3712</v>
      </c>
      <c r="D13" s="5" t="n">
        <v>0</v>
      </c>
      <c r="E13" s="5" t="n">
        <v>0</v>
      </c>
      <c r="F13" s="5" t="n">
        <v>2882</v>
      </c>
      <c r="G13" s="5" t="n">
        <v>-830</v>
      </c>
    </row>
    <row r="14" spans="1:7">
      <c r="A14" s="4" t="s">
        <v>143</v>
      </c>
      <c r="B14" s="5" t="n">
        <v>0</v>
      </c>
      <c r="C14" s="5" t="n">
        <v>2261</v>
      </c>
      <c r="D14" s="5" t="n">
        <v>-95</v>
      </c>
      <c r="E14" s="5" t="n">
        <v>0</v>
      </c>
      <c r="F14" s="5" t="n">
        <v>0</v>
      </c>
      <c r="G14" s="5" t="n">
        <v>2166</v>
      </c>
    </row>
    <row r="15" spans="1:7">
      <c r="A15" s="4" t="s">
        <v>144</v>
      </c>
      <c r="B15" s="5" t="n">
        <v>0</v>
      </c>
      <c r="C15" s="5" t="n">
        <v>0</v>
      </c>
      <c r="D15" s="5" t="n">
        <v>0</v>
      </c>
      <c r="E15" s="5" t="n">
        <v>1928</v>
      </c>
      <c r="F15" s="5" t="n">
        <v>0</v>
      </c>
      <c r="G15" s="5" t="n">
        <v>1928</v>
      </c>
    </row>
    <row r="16" spans="1:7">
      <c r="A16" s="4" t="s">
        <v>147</v>
      </c>
      <c r="B16" s="7" t="n">
        <v>497</v>
      </c>
      <c r="C16" s="7" t="n">
        <v>573627</v>
      </c>
      <c r="D16" s="7" t="n">
        <v>511925</v>
      </c>
      <c r="E16" s="7" t="n">
        <v>-19592</v>
      </c>
      <c r="F16" s="7" t="n">
        <v>-139618</v>
      </c>
      <c r="G16" s="7" t="n">
        <v>926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50</v>
      </c>
      <c r="B4" s="8" t="n">
        <v>0.23</v>
      </c>
      <c r="C4" s="8" t="n">
        <v>0.22</v>
      </c>
    </row>
    <row r="5" spans="1:3">
      <c r="A5" s="4" t="s">
        <v>151</v>
      </c>
      <c r="C5" s="5" t="n">
        <v>675535</v>
      </c>
    </row>
    <row r="6" spans="1:3">
      <c r="A6" s="4" t="s">
        <v>152</v>
      </c>
      <c r="B6" s="5" t="n">
        <v>184651</v>
      </c>
      <c r="C6" s="5" t="n">
        <v>1066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3</v>
      </c>
    </row>
    <row r="3" spans="1:3">
      <c r="A3" s="3" t="s">
        <v>154</v>
      </c>
    </row>
    <row r="4" spans="1:3">
      <c r="A4" s="4" t="s">
        <v>108</v>
      </c>
      <c r="B4" s="7" t="n">
        <v>20279</v>
      </c>
      <c r="C4" s="7" t="n">
        <v>18891</v>
      </c>
    </row>
    <row r="5" spans="1:3">
      <c r="A5" s="3" t="s">
        <v>155</v>
      </c>
    </row>
    <row r="6" spans="1:3">
      <c r="A6" s="4" t="s">
        <v>84</v>
      </c>
      <c r="B6" s="5" t="n">
        <v>7379</v>
      </c>
      <c r="C6" s="5" t="n">
        <v>6098</v>
      </c>
    </row>
    <row r="7" spans="1:3">
      <c r="A7" s="4" t="s">
        <v>156</v>
      </c>
      <c r="B7" s="5" t="n">
        <v>2249</v>
      </c>
      <c r="C7" s="5" t="n">
        <v>2244</v>
      </c>
    </row>
    <row r="8" spans="1:3">
      <c r="A8" s="4" t="s">
        <v>157</v>
      </c>
      <c r="B8" s="5" t="n">
        <v>1267</v>
      </c>
      <c r="C8" s="5" t="n">
        <v>799</v>
      </c>
    </row>
    <row r="9" spans="1:3">
      <c r="A9" s="4" t="s">
        <v>103</v>
      </c>
      <c r="B9" s="5" t="n">
        <v>967</v>
      </c>
      <c r="C9" s="5" t="n">
        <v>1096</v>
      </c>
    </row>
    <row r="10" spans="1:3">
      <c r="A10" s="4" t="s">
        <v>158</v>
      </c>
      <c r="B10" s="5" t="n">
        <v>1472</v>
      </c>
      <c r="C10" s="5" t="n">
        <v>0</v>
      </c>
    </row>
    <row r="11" spans="1:3">
      <c r="A11" s="4" t="s">
        <v>159</v>
      </c>
      <c r="B11" s="5" t="n">
        <v>2166</v>
      </c>
      <c r="C11" s="5" t="n">
        <v>1612</v>
      </c>
    </row>
    <row r="12" spans="1:3">
      <c r="A12" s="4" t="s">
        <v>160</v>
      </c>
      <c r="B12" s="5" t="n">
        <v>-1411</v>
      </c>
      <c r="C12" s="5" t="n">
        <v>-1291</v>
      </c>
    </row>
    <row r="13" spans="1:3">
      <c r="A13" s="4" t="s">
        <v>161</v>
      </c>
      <c r="B13" s="5" t="n">
        <v>-1277</v>
      </c>
      <c r="C13" s="5" t="n">
        <v>-568</v>
      </c>
    </row>
    <row r="14" spans="1:3">
      <c r="A14" s="4" t="s">
        <v>162</v>
      </c>
      <c r="B14" s="5" t="n">
        <v>491</v>
      </c>
      <c r="C14" s="5" t="n">
        <v>40</v>
      </c>
    </row>
    <row r="15" spans="1:3">
      <c r="A15" s="4" t="s">
        <v>163</v>
      </c>
      <c r="B15" s="5" t="n">
        <v>24896</v>
      </c>
      <c r="C15" s="5" t="n">
        <v>22098</v>
      </c>
    </row>
    <row r="16" spans="1:3">
      <c r="A16" s="4" t="s">
        <v>164</v>
      </c>
      <c r="B16" s="5" t="n">
        <v>-27622</v>
      </c>
      <c r="C16" s="5" t="n">
        <v>-22133</v>
      </c>
    </row>
    <row r="17" spans="1:3">
      <c r="A17" s="4" t="s">
        <v>165</v>
      </c>
      <c r="B17" s="5" t="n">
        <v>-46</v>
      </c>
      <c r="C17" s="5" t="n">
        <v>-49</v>
      </c>
    </row>
    <row r="18" spans="1:3">
      <c r="A18" s="4" t="s">
        <v>166</v>
      </c>
      <c r="B18" s="5" t="n">
        <v>0</v>
      </c>
      <c r="C18" s="5" t="n">
        <v>-29</v>
      </c>
    </row>
    <row r="19" spans="1:3">
      <c r="A19" s="4" t="s">
        <v>167</v>
      </c>
      <c r="B19" s="5" t="n">
        <v>157</v>
      </c>
      <c r="C19" s="5" t="n">
        <v>-306</v>
      </c>
    </row>
    <row r="20" spans="1:3">
      <c r="A20" s="4" t="s">
        <v>168</v>
      </c>
      <c r="B20" s="5" t="n">
        <v>1312</v>
      </c>
      <c r="C20" s="5" t="n">
        <v>0</v>
      </c>
    </row>
    <row r="21" spans="1:3">
      <c r="A21" s="4" t="s">
        <v>169</v>
      </c>
      <c r="B21" s="5" t="n">
        <v>595</v>
      </c>
      <c r="C21" s="5" t="n">
        <v>2135</v>
      </c>
    </row>
    <row r="22" spans="1:3">
      <c r="A22" s="4" t="s">
        <v>170</v>
      </c>
      <c r="B22" s="5" t="n">
        <v>-5145</v>
      </c>
      <c r="C22" s="5" t="n">
        <v>-1319</v>
      </c>
    </row>
    <row r="23" spans="1:3">
      <c r="A23" s="4" t="s">
        <v>171</v>
      </c>
      <c r="B23" s="5" t="n">
        <v>27729</v>
      </c>
      <c r="C23" s="5" t="n">
        <v>29318</v>
      </c>
    </row>
    <row r="24" spans="1:3">
      <c r="A24" s="3" t="s">
        <v>172</v>
      </c>
    </row>
    <row r="25" spans="1:3">
      <c r="A25" s="4" t="s">
        <v>173</v>
      </c>
      <c r="B25" s="5" t="n">
        <v>78038</v>
      </c>
      <c r="C25" s="5" t="n">
        <v>74090</v>
      </c>
    </row>
    <row r="26" spans="1:3">
      <c r="A26" s="4" t="s">
        <v>174</v>
      </c>
      <c r="B26" s="5" t="n">
        <v>1000</v>
      </c>
      <c r="C26" s="5" t="n">
        <v>0</v>
      </c>
    </row>
    <row r="27" spans="1:3">
      <c r="A27" s="4" t="s">
        <v>175</v>
      </c>
      <c r="B27" s="5" t="n">
        <v>-110330</v>
      </c>
      <c r="C27" s="5" t="n">
        <v>-142613</v>
      </c>
    </row>
    <row r="28" spans="1:3">
      <c r="A28" s="3" t="s">
        <v>176</v>
      </c>
    </row>
    <row r="29" spans="1:3">
      <c r="A29" s="4" t="s">
        <v>173</v>
      </c>
      <c r="B29" s="5" t="n">
        <v>19914</v>
      </c>
      <c r="C29" s="5" t="n">
        <v>15591</v>
      </c>
    </row>
    <row r="30" spans="1:3">
      <c r="A30" s="4" t="s">
        <v>175</v>
      </c>
      <c r="B30" s="5" t="n">
        <v>-5943</v>
      </c>
      <c r="C30" s="5" t="n">
        <v>-9471</v>
      </c>
    </row>
    <row r="31" spans="1:3">
      <c r="A31" s="3" t="s">
        <v>177</v>
      </c>
    </row>
    <row r="32" spans="1:3">
      <c r="A32" s="4" t="s">
        <v>178</v>
      </c>
      <c r="B32" s="5" t="n">
        <v>-82299</v>
      </c>
      <c r="C32" s="5" t="n">
        <v>-90342</v>
      </c>
    </row>
    <row r="33" spans="1:3">
      <c r="A33" s="4" t="s">
        <v>179</v>
      </c>
      <c r="B33" s="5" t="n">
        <v>56521</v>
      </c>
      <c r="C33" s="5" t="n">
        <v>33886</v>
      </c>
    </row>
    <row r="34" spans="1:3">
      <c r="A34" s="4" t="s">
        <v>180</v>
      </c>
      <c r="B34" s="5" t="n">
        <v>-52065</v>
      </c>
      <c r="C34" s="5" t="n">
        <v>-29475</v>
      </c>
    </row>
    <row r="35" spans="1:3">
      <c r="A35" s="4" t="s">
        <v>181</v>
      </c>
      <c r="B35" s="5" t="n">
        <v>0</v>
      </c>
      <c r="C35" s="5" t="n">
        <v>1457</v>
      </c>
    </row>
    <row r="36" spans="1:3">
      <c r="A36" s="4" t="s">
        <v>182</v>
      </c>
      <c r="B36" s="5" t="n">
        <v>0</v>
      </c>
      <c r="C36" s="5" t="n">
        <v>-45000</v>
      </c>
    </row>
    <row r="37" spans="1:3">
      <c r="A37" s="4" t="s">
        <v>183</v>
      </c>
      <c r="B37" s="5" t="n">
        <v>-1269</v>
      </c>
      <c r="C37" s="5" t="n">
        <v>-1625</v>
      </c>
    </row>
    <row r="38" spans="1:3">
      <c r="A38" s="4" t="s">
        <v>184</v>
      </c>
      <c r="B38" s="5" t="n">
        <v>2430</v>
      </c>
      <c r="C38" s="5" t="n">
        <v>3208</v>
      </c>
    </row>
    <row r="39" spans="1:3">
      <c r="A39" s="4" t="s">
        <v>185</v>
      </c>
      <c r="B39" s="5" t="n">
        <v>-94003</v>
      </c>
      <c r="C39" s="5" t="n">
        <v>-190294</v>
      </c>
    </row>
    <row r="40" spans="1:3">
      <c r="A40" s="3" t="s">
        <v>186</v>
      </c>
    </row>
    <row r="41" spans="1:3">
      <c r="A41" s="4" t="s">
        <v>187</v>
      </c>
      <c r="B41" s="5" t="n">
        <v>211363</v>
      </c>
      <c r="C41" s="5" t="n">
        <v>300199</v>
      </c>
    </row>
    <row r="42" spans="1:3">
      <c r="A42" s="4" t="s">
        <v>188</v>
      </c>
      <c r="B42" s="5" t="n">
        <v>-141460</v>
      </c>
      <c r="C42" s="5" t="n">
        <v>-94613</v>
      </c>
    </row>
    <row r="43" spans="1:3">
      <c r="A43" s="4" t="s">
        <v>189</v>
      </c>
      <c r="B43" s="5" t="n">
        <v>-64</v>
      </c>
      <c r="C43" s="5" t="n">
        <v>-70</v>
      </c>
    </row>
    <row r="44" spans="1:3">
      <c r="A44" s="4" t="s">
        <v>190</v>
      </c>
      <c r="B44" s="5" t="n">
        <v>1983</v>
      </c>
      <c r="C44" s="5" t="n">
        <v>-7</v>
      </c>
    </row>
    <row r="45" spans="1:3">
      <c r="A45" s="4" t="s">
        <v>191</v>
      </c>
      <c r="B45" s="5" t="n">
        <v>-2813</v>
      </c>
      <c r="C45" s="5" t="n">
        <v>-2654</v>
      </c>
    </row>
    <row r="46" spans="1:3">
      <c r="A46" s="4" t="s">
        <v>192</v>
      </c>
      <c r="B46" s="5" t="n">
        <v>0</v>
      </c>
      <c r="C46" s="5" t="n">
        <v>-17193</v>
      </c>
    </row>
    <row r="47" spans="1:3">
      <c r="A47" s="4" t="s">
        <v>140</v>
      </c>
      <c r="B47" s="5" t="n">
        <v>-10020</v>
      </c>
      <c r="C47" s="5" t="n">
        <v>-9473</v>
      </c>
    </row>
    <row r="48" spans="1:3">
      <c r="A48" s="4" t="s">
        <v>193</v>
      </c>
      <c r="B48" s="5" t="n">
        <v>58989</v>
      </c>
      <c r="C48" s="5" t="n">
        <v>176189</v>
      </c>
    </row>
    <row r="49" spans="1:3">
      <c r="A49" s="4" t="s">
        <v>194</v>
      </c>
      <c r="B49" s="5" t="n">
        <v>-7285</v>
      </c>
      <c r="C49" s="5" t="n">
        <v>15213</v>
      </c>
    </row>
    <row r="50" spans="1:3">
      <c r="A50" s="4" t="s">
        <v>195</v>
      </c>
      <c r="B50" s="5" t="n">
        <v>149181</v>
      </c>
      <c r="C50" s="5" t="n">
        <v>140297</v>
      </c>
    </row>
    <row r="51" spans="1:3">
      <c r="A51" s="4" t="s">
        <v>196</v>
      </c>
      <c r="B51" s="5" t="n">
        <v>141896</v>
      </c>
      <c r="C51" s="5" t="n">
        <v>155510</v>
      </c>
    </row>
    <row r="52" spans="1:3">
      <c r="A52" s="3" t="s">
        <v>197</v>
      </c>
    </row>
    <row r="53" spans="1:3">
      <c r="A53" s="4" t="s">
        <v>198</v>
      </c>
      <c r="B53" s="5" t="n">
        <v>6363</v>
      </c>
      <c r="C53" s="5" t="n">
        <v>5876</v>
      </c>
    </row>
    <row r="54" spans="1:3">
      <c r="A54" s="4" t="s">
        <v>199</v>
      </c>
      <c r="B54" s="5" t="n">
        <v>1019</v>
      </c>
      <c r="C54" s="5" t="n">
        <v>3405</v>
      </c>
    </row>
    <row r="55" spans="1:3">
      <c r="A55" s="3" t="s">
        <v>200</v>
      </c>
    </row>
    <row r="56" spans="1:3">
      <c r="A56" s="4" t="s">
        <v>201</v>
      </c>
      <c r="B56" s="7" t="n">
        <v>3946</v>
      </c>
      <c r="C56" s="7" t="n">
        <v>9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4:55Z</dcterms:created>
  <dcterms:modified xmlns:dcterms="http://purl.org/dc/terms/" xmlns:xsi="http://www.w3.org/2001/XMLSchema-instance" xsi:type="dcterms:W3CDTF">2017-05-10T16:24:55Z</dcterms:modified>
</cp:coreProperties>
</file>